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MEZZANINE EQUITY"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RESTRUCTURING COSTS"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MEZZANINE EQUITY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COMMITMENTS AND CONTINGENCIES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UBSEQUENT EV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PROPERTY AND EQUIPMENT - Sche_2" sheetId="43" state="visible" r:id="rId43"/>
    <sheet xmlns:r="http://schemas.openxmlformats.org/officeDocument/2006/relationships" name="PROPERTY AND EQUIPMENT - Sche_3"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MEZZANINE EQUITY - Narrative (D" sheetId="47" state="visible" r:id="rId47"/>
    <sheet xmlns:r="http://schemas.openxmlformats.org/officeDocument/2006/relationships" name="MEZZANINE EQUITY - Schedule of " sheetId="48" state="visible" r:id="rId48"/>
    <sheet xmlns:r="http://schemas.openxmlformats.org/officeDocument/2006/relationships" name="EQUITY - Narrative (Details)" sheetId="49" state="visible" r:id="rId49"/>
    <sheet xmlns:r="http://schemas.openxmlformats.org/officeDocument/2006/relationships" name="EQUITY - Schedule of Repurchase"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RESTRUCTURING COSTS (Details)" sheetId="54" state="visible" r:id="rId54"/>
    <sheet xmlns:r="http://schemas.openxmlformats.org/officeDocument/2006/relationships" name="EARNINGS (LOSS) PER SHARE -Sch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DERIVATIVE INSTRUMENTS - Narrat" sheetId="58" state="visible" r:id="rId58"/>
    <sheet xmlns:r="http://schemas.openxmlformats.org/officeDocument/2006/relationships" name="DERIVATIVE INSTRUMENTS - Schedu" sheetId="59" state="visible" r:id="rId59"/>
    <sheet xmlns:r="http://schemas.openxmlformats.org/officeDocument/2006/relationships" name="DERIVATIVE INSTRUMENTS - Sche_2" sheetId="60" state="visible" r:id="rId60"/>
    <sheet xmlns:r="http://schemas.openxmlformats.org/officeDocument/2006/relationships" name="DERIVATIVE INSTRUMENTS - Sche_3" sheetId="61" state="visible" r:id="rId61"/>
    <sheet xmlns:r="http://schemas.openxmlformats.org/officeDocument/2006/relationships" name="DERIVATIVE INSTRUMENTS - Sche_4"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REVENUE FROM CONTRACTS WITH C_2" sheetId="65" state="visible" r:id="rId65"/>
    <sheet xmlns:r="http://schemas.openxmlformats.org/officeDocument/2006/relationships" name="LEASES - Narrative (Details)" sheetId="66" state="visible" r:id="rId66"/>
    <sheet xmlns:r="http://schemas.openxmlformats.org/officeDocument/2006/relationships" name="LEASES - Schedule of Operating " sheetId="67" state="visible" r:id="rId67"/>
    <sheet xmlns:r="http://schemas.openxmlformats.org/officeDocument/2006/relationships" name="LEASES - Schedule of Lease Cost" sheetId="68" state="visible" r:id="rId68"/>
    <sheet xmlns:r="http://schemas.openxmlformats.org/officeDocument/2006/relationships" name="INCOME TAXES (Details)"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9514</t>
        </is>
      </c>
      <c r="C8" s="4" t="inlineStr">
        <is>
          <t xml:space="preserve"> </t>
        </is>
      </c>
    </row>
    <row r="9">
      <c r="A9" s="4" t="inlineStr">
        <is>
          <t>Entity Registrant Name</t>
        </is>
      </c>
      <c r="B9" s="4" t="inlineStr">
        <is>
          <t>Gulfport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84669</t>
        </is>
      </c>
      <c r="C11" s="4" t="inlineStr">
        <is>
          <t xml:space="preserve"> </t>
        </is>
      </c>
    </row>
    <row r="12">
      <c r="A12" s="4" t="inlineStr">
        <is>
          <t>Entity Address, Address Line One</t>
        </is>
      </c>
      <c r="B12" s="4" t="inlineStr">
        <is>
          <t>713 Market Driv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4</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252-46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GP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727799</v>
      </c>
    </row>
    <row r="28">
      <c r="A28" s="4" t="inlineStr">
        <is>
          <t>Amendment Flag</t>
        </is>
      </c>
      <c r="B28" s="4" t="inlineStr">
        <is>
          <t>false</t>
        </is>
      </c>
      <c r="C28" s="4" t="inlineStr">
        <is>
          <t xml:space="preserve"> </t>
        </is>
      </c>
    </row>
    <row r="29">
      <c r="A29" s="4" t="inlineStr">
        <is>
          <t>Entity Central Index Key</t>
        </is>
      </c>
      <c r="B29" s="4" t="inlineStr">
        <is>
          <t>00008744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9 Months Ended</t>
        </is>
      </c>
    </row>
    <row r="2">
      <c r="B2" s="2" t="inlineStr">
        <is>
          <t>Sep. 30, 2024</t>
        </is>
      </c>
    </row>
    <row r="3">
      <c r="A3" s="3" t="inlineStr">
        <is>
          <t>Equity [Abstract]</t>
        </is>
      </c>
      <c r="B3" s="4" t="inlineStr">
        <is>
          <t xml:space="preserve"> </t>
        </is>
      </c>
    </row>
    <row r="4">
      <c r="A4" s="4" t="inlineStr">
        <is>
          <t>MEZZANINE EQUITY</t>
        </is>
      </c>
      <c r="B4" s="4" t="inlineStr">
        <is>
          <t>MEZZANINE EQUITY The Company's amended and restated certificate of incorporation with the Delaware Secretary of State provides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In May 2021, the Company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September 30, 2024 would convert to approximately 3.1 million shares of common stock if all holders of preferred stock exercised their Conversion Right. Gulfport may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The Company paid $1.1 million and $3.3 million of cash dividends to holders of our preferred stock during the three and nine months ended September 30, 2024, respectively, and $1.1 million and $3.7 million during the three and nine months ended September 30, 2023, respectively. The following table summarizes activity of the Company’s preferred stock for the nine months ended September 30, 2024 and 2023: Nine Months Ended September 30, 2024 Nine Months Ended September 30, 2023 Preferred stock, beginning of period 44,214 52,295 Conversion of preferred stock (469) (6,966) Preferred stock, end of period 43,745 45,329 EQUITY In May 2021, the Company filed an amended and restated certificate of incorporation with the Delaware Secretary of St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In May 2021, Gulfport issued approximately 19.8 million shares of common stock and 1.7 million shares of common stock were issued to the Disputed Claims Reserve. In January 2024, the remaining 62,000 shares in the Disputed Claims Reserve were issued to certain claimants. There are no remaining shares in the Disputed Claims Reserve subsequent to the January 2024 issuance. Common Stock Offering On June 26, 2023, Gulfport completed an underwritten public offering of 1.5 million shares of its common stock by certain stockholders at a price to the public of $95.00 per share. Gulfport did not sell any of its common stock as part of this offering and did not receive any proceeds from the sale of the shares sold by the selling stockholders. Concurrent with the closing of the offering, Gulfport purchased 263,158 shares of its common stock at $95.00 per share. The repurchase was part of the Company's existing Repurchase Program discussed below. Share Repurchase Program In November 2021 the Company's Board of Directors approved the Repurchase Program to acquire up to $100 million of common stock, which was subsequently increased to $650 million and extended through December 31, 2024.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The following table summarizes activity under the Repurchase Program for the nine months ended September 30, 2024 (number of shares and dollar value of shares purchased shown in thousands): Total Number of Shares Purchased Dollar Value of Shares Purchased Average Price Paid Per Share First quarter 2024 210 $ 29,492 $ 140.39 Second quarter 2024 161 25,000 155.65 Third quarter 2024 341 49,862 146.17 Total 712 $ 104,354 $ 146.60 As of September 30, 2024, the Company has repurchased 5.1 million shares for $504.0 million at a weighted average price of $99.25 per share since the inception of the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t>
        </is>
      </c>
      <c r="B4" s="4" t="inlineStr">
        <is>
          <t>MEZZANINE EQUITY The Company's amended and restated certificate of incorporation with the Delaware Secretary of State provides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In May 2021, the Company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September 30, 2024 would convert to approximately 3.1 million shares of common stock if all holders of preferred stock exercised their Conversion Right. Gulfport may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The Company paid $1.1 million and $3.3 million of cash dividends to holders of our preferred stock during the three and nine months ended September 30, 2024, respectively, and $1.1 million and $3.7 million during the three and nine months ended September 30, 2023, respectively. The following table summarizes activity of the Company’s preferred stock for the nine months ended September 30, 2024 and 2023: Nine Months Ended September 30, 2024 Nine Months Ended September 30, 2023 Preferred stock, beginning of period 44,214 52,295 Conversion of preferred stock (469) (6,966) Preferred stock, end of period 43,745 45,329 EQUITY In May 2021, the Company filed an amended and restated certificate of incorporation with the Delaware Secretary of St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In May 2021, Gulfport issued approximately 19.8 million shares of common stock and 1.7 million shares of common stock were issued to the Disputed Claims Reserve. In January 2024, the remaining 62,000 shares in the Disputed Claims Reserve were issued to certain claimants. There are no remaining shares in the Disputed Claims Reserve subsequent to the January 2024 issuance. Common Stock Offering On June 26, 2023, Gulfport completed an underwritten public offering of 1.5 million shares of its common stock by certain stockholders at a price to the public of $95.00 per share. Gulfport did not sell any of its common stock as part of this offering and did not receive any proceeds from the sale of the shares sold by the selling stockholders. Concurrent with the closing of the offering, Gulfport purchased 263,158 shares of its common stock at $95.00 per share. The repurchase was part of the Company's existing Repurchase Program discussed below. Share Repurchase Program In November 2021 the Company's Board of Directors approved the Repurchase Program to acquire up to $100 million of common stock, which was subsequently increased to $650 million and extended through December 31, 2024.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The following table summarizes activity under the Repurchase Program for the nine months ended September 30, 2024 (number of shares and dollar value of shares purchased shown in thousands): Total Number of Shares Purchased Dollar Value of Shares Purchased Average Price Paid Per Share First quarter 2024 210 $ 29,492 $ 140.39 Second quarter 2024 161 25,000 155.65 Third quarter 2024 341 49,862 146.17 Total 712 $ 104,354 $ 146.60 As of September 30, 2024, the Company has repurchased 5.1 million shares for $504.0 million at a weighted average price of $99.25 per share since the inception of th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In May 2021, the Board of Directors adopted the Incentive Plan with a share reserve equal to 2.8 million shares of common stock. The Incentive Plan provides for the grant of incentive stock options, nonstatutory stock options, restricted stock, restricted stock units, stock appreciation rights, dividend equivalents and performance awards or any combination of the foregoing. The Company has granted both restricted stock units and performance vesting restricted stock units to employees and directors pursuant to the Incentive Plan, as discussed below. During the three and nine months ended September 30, 2024, the Company's stock-based compensation expense was $4.0 million and $12.6 million, respectively, of which the Company capitalized $1.3 million and $4.1 million, respectively, relating to its exploration and development efforts. During the three and nine months ended September 30, 2023, the Company's stock-based compensation expense was $3.5 million and $9.2 million, respectively, of which the Company capitalized $1.2 million and $3.0 million, respectively, relating to its exploration and development efforts. Stock compensation expense, net of the amounts capitalized, is included in general and administrative expenses in the accompanying consolidated statements of operations. As of September 30, 2024, the Company has awarded an aggregate of approximately 444,493 restricted stock units and approximately 462,982 performance vesting restricted stock units under the Incentive Plan. The vesting for certain share-based awards was accelerated in the first three months of 2023 in conjunction with the restructuring activities described in Note 7 and is included in restructuring costs in the accompanying consolidated statement of operations. The following tables summarizes activity for the nine months ended September 30, 2024 and 2023: Number of Weighted Number of Weighted Unvested shares as of January 1, 2024 193,602 $ 83.89 255,578 $ 54.40 Granted 69,436 152.54 58,346 156.00 Vested (17,720) 75.96 — — Forfeited/canceled (747) 99.88 — — Unvested shares as of March 31, 2024 244,571 $ 103.91 313,924 $ 73.28 Granted (1) 6,040 155.61 130,012 48.65 Vested (37,665) 95.83 (265,797) 48.65 Forfeited/canceled (989) 117.19 — — Unvested shares as of June 30, 2024 211,957 $ 106.75 178,139 $ 92.06 Granted — — — — Vested (41,361) 69.92 — — Forfeited/canceled (3,386) 117.56 — — Unvested shares as of September 30, 2024 167,210 $ 115.64 178,139 $ 92.06 _____________________ (1) The table includes the impacts of performance share units granted in a prior year that vested higher than 100% of target due to the Company's TSR performance compared to peers. Number of Weighted Number of Weighted Unvested shares as of January 1, 2023 197,772 $ 77.49 190,804 $ 52.15 Granted 43,415 77.84 68,726 56.57 Vested (11,608) 70.86 — — Forfeited/canceled (971) 87.68 (5,069) 47.67 Unvested shares as of March 31, 2023 228,608 $ 77.85 254,461 $ 53.43 Granted 55,041 94.53 15,094 66.66 Vested (43,088) 86.28 — — Forfeited/canceled (1,401) 89.08 (10,731) 50.69 Unvested shares as of June 30, 2023 239,160 $ 80.10 258,824 $ 54.32 Granted 6,319 109.82 — — Vested (46,823) 67.17 — — Forfeited/canceled (4,761) 92.93 (853) 47.67 Unvested shares as of September 30, 2023 193,895 $ 83.88 257,971 $ 54.34 The aggregate fair value of share-based awards that vested during the three and nine months ended September 30, 2024, was approximately $6.3 million and $55.5 million, respectively, based on the stock price at the time of vesting. During the three and nine months ended September 30, 2023, the aggregate fair value of share-based awards that vested was approximately $4.9 million and $9.7 million, respectively, based on the stock price at the time of vesting. Restricted Stock Units Restricted stock units awarded under the Incentive Plan generally vest over a period of 3 or 4 years in the case of employees and 1 or 4 years in the case of directors upon the recipient meeting applicable service requirements. Stock-based compensation expense is recorded ratably over the service period. The grant date fair value of restricted stock units represents the closing market price of the Company's common stock on the date of the grant. Unrecognized compensation expense as of September 30, 2024, was $14.3 million. The expense is expected to be recognized over a weighted average period of 1.88 years. Performance Vesting Restricted Stock Units The Company has awarded performance vesting restricted stock units to certain of its executive officers under the Incentive Plan. The number of shares of common stock issued pursuant to the award will be based on a combination of (i) the Company's TSR and (ii) the Company's RTSR for the performance period. Participants will earn from 0% to 200% of the target award based on the Company's TSR and RTSR ranking compared to the TSR of the companies in the Company's designated peer group at the end of the performance period. Awards will be earned and vested at the end of a three-year performance period, subject to earlier termination of the performance period in the event of a change in control. The grant date fair values were determined using the Monte Carlo simulation method and are being recorded ratably over the performance period. The table below summarizes the assumptions used in the Monte Carlo simulation to determine the grant date fair value of awards granted during the nine months ended September 30, 2024: Grant date January 24, 2023 March 3, 2023 April 3, 2023 March 1, 2024 Forecast period (years) 3 3 3 3 Risk-free interest rates 3.88% 4.64% 3.79% 4.36% Implied equity volatility 87.2% 86.4% 70.8% 46.70% Stock price on the date of grant $72.99 $82.20 $79.50 $142.00 Unrecognized compensation expense as of September 30, 2024, related to performance vesting restricted shares was $9.4 million. The expense is expected to be recognized over a weighted average period of 1.9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RESTRUCTUR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income or loss per share attributable to common stockholders is computed as (i) net income or loss less (ii) dividends paid to holders of preferred stock less (iii) net income or loss attributable to participating securities divided by (iv) weighted average basic shares outstanding. Diluted net income or loss per share attributable to common stockholders is computed as (i) basic net income or loss attributable to common stockholders plus (ii) diluted adjustments to income allocable to participating securities divided by (iii) weighted average diluted shares outstanding. The "if-converted" method is used to determine the dilutive impact for the Company's convertible preferred stock and the treasury stock method is used to determine the dilutive impact of unvested restricted stock. There were 0.2 million share-based awards that were considered anti-dilutive for the three months ended September 30, 2024, and 0.3 million share-based awards that were considered dilutive for the nine months ended September 30, 2024. There were 0.3 million share-based awards that were considered dilutive for each of the three months and nine months ended September 30, 2023. There were 3.1 million potential shares of common stock issuable due to the Company's convertible preferred stock for each of the three and nine months ended September 30, 2024. There were 3.2 million potential shares of common stock issuable due to the Company's convertible preferred stock for each of the three and nine months ended September 30, 2023. Reconciliations of the components of basic and diluted net income (loss) per common share are presented in the tables below (in thousands): Three Months Ended September 30, 2024 Three Months Ended September 30, 2023 Net (loss) income $ (13,967) $ 608,444 Dividends on preferred stock (1,093) (1,133) Participating securities - preferred stock (1) — (89,756) Net (loss) income attributable to common stockholders $ (15,060) $ 517,555 Re-allocation of participating securities — 1,147 Diluted net (loss) income attributable to common stockholders $ (15,060) $ 518,702 Basic Shares 18,062 18,670 Dilutive Shares 18,062 18,954 Basic EPS $ (0.83) $ 27.72 Dilutive EPS $ (0.83) $ 27.37 _____________________ (1) Preferred stock represents participating securities because it participates in any dividends on shares of common stock on a pari passu , pro rata basis. However, preferred stock does not participate in undistributed net losses. Nine Months Ended September 30, 2024 Nine Months Ended September 30, 2023 Net income $ 11,856 $ 1,225,185 Dividends on preferred stock (3,293) (3,718) Participating securities - preferred stock (1) (1,259) (180,394) Net income attributable to common stockholders $ 7,304 $ 1,041,073 Re-allocation of participating securities 20 2,043 Diluted net income attributable to common stockholders $ 7,324 $ 1,043,116 Basic Shares 18,133 18,686 Dilutive Shares 18,463 18,937 Basic EPS $ 0.40 $ 55.72 Dilutive EPS $ 0.40 $ 55.08 _____________________ (1) Preferred stock represents participating securities because it participates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irm Transportation and Gathering Agreements The Company has contractual commitments with midstream and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Working interest owners and royalty interest owners, where appropriate, will be responsible for their proportionate share of these costs. Commitments related to future firm transportation and gathering agreements are not recorded as obligations in the accompanying consolidated balance sheets; however, costs associated with utilized future firm transportation and gathering agreements are reflected in the Company's estimates of proved reserves. A summary of these commitments at September 30, 2024, are set forth in the table below (in thousands): Remaining 2024 $ 55,240 2025 139,740 2026 134,257 2027 136,425 2028 136,581 Thereafter 600,031 Total $ 1,202,274 Future Firm Sales Commitments The Company has entered into various firm sales contracts to deliver and sell natural gas. The Company expects to fulfill its delivery commitments primarily with production from proved developed reserves. The Company's operated production has generally been sufficient to satisfy its delivery commitments during the periods presented, and it expects its operated production will continue to be the primary means of fulfilling its future commitments. However, where the Company's operated production is not sufficient to satisfy its delivery commitments, it can and may use spot market purchases to satisfy the commitments. A summary of these volume commitments at September 30, 2024, are set forth in the table below (MMBtu per day): Remaining 2024 20,000 2025 68,000 2026 75,000 2027 12,000 Thereafter — Total 175,000 Other Operational Commitments The Company entered into various contractual commitments to purchase inventory and other material to be used in future activities. The Company's commitment to purchase these materials spans 2024, with approximately $5.5 million remaining. Contingencie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In accordance with ASC Topic 450, Contingencies, an accrual is recorded for a material loss contingency when its occurrence is probable and damages are reasonably estimable based on the anticipated most likely outcome or the minimum amount within a range of possible outcomes. Litigation and Regulatory Proceedings The Company, along with other oil and gas companies, have been named as a defendant in a number of lawsuits where Plaintiffs assert their respective leases are limited to the Utica/Marcellus shale geological formations and allege that Defendants have willfully trespassed and illegally produced oil, natural gas, and other hydrocarbon products beyond these respective formations. They also allege that Defendants engaged in conversion and were unjustly enriched. Plaintiffs seek the full value of any production from below the Utica/Marcellus shale formations, unspecified damages from the diminution of value to their mineral estate, unspecified punitive damages, and the payment of reasonable attorney fees, legal expenses, and interest. On April 27, 2021, the Bankruptcy Court for the Southern District of Texas approved a settlement agreement in which the plaintiffs fully released the Company from all claims that accrued and any damages related to the period before the effective date of the Company’s Chapter 11 plan, which occurred on May 17, 2021. The plaintiffs are continuing to pursue alleged damages after May 17, 2021. The Company received Notice and Finding of Violations ("NOV/FOVs") from the United States Environmental Protection Agency ("USEPA") alleging violations of the Clean Air Act at 17 locations in Ohio between 2013 and 2019. On January 22, 2020, the Company entered a Consent Decree with the Department of Justice and USEPA addressing Gulfport's failure to capture and control air emissions from storage vessels and to comply with associated inspection, recordkeeping, and reporting requirements. During the process of terminating the Consent Decree, the Company was informed that there were untimely repairs on a number of locations subject to the Company's Consent Decree that failed to comply with Subpart OOOO or Permit to Install and Operate Applications. On July 31, the Company received a NOV/FOV from USEPA related to the alleged untimely repairs. While these repairs have been completed, resolution of the matter may result in monetary sanctions exceeding $300,000. The Company also received a Demand for Stipulated Penalties for Certain Instances of Alleged Non-Compliance with Consent Decree Requirements from the United States Department of Justice ("USDOJ") on September 5, 2024. The Company paid a $97,500 penalty to resolve the USDOJ demand for stipulated penalties. In November 2020, Robert T. Stephenson and Sandra J. Bass, as the Successor Co-Trustees of the Robert L. Stephenson Living Trust, dated January 28, 2004, and express trust; and Norma E. Stephenson, Trustee of the Norma E. Stephenson Living Trust, dated July 29, 1991, and express trust filed an action against the Company in the District Court of Grady County in the State of Oklahoma. In June 2021 the case was removed to the United States District Court for the Western District of Oklahoma. The parties have engaged in discovery and a trial has been set for Summer 2025. The complaint alleges that the Company has failed to comply with a Letter Agreement from April 1979 granting an overriding royalty interest covering 16 sections (approximately 10,240 acres). The plaintiffs seek quiet title, declaratory judgment, breach of contract, specific performance, and damages under the Oklahoma Production Revenue Standards Act. Given the nature of this matter, the Company is unable to reasonably estimate the total possible loss or ranges of loss. The Company believes it has strong defenses to these claims and intends to vigorously defend this matter; however, an adverse decision could have a material effect on the Company, its financial condition, results of operations, and cash flows.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 Company conducts periodic reviews, on a company-wide basis, to assess changes in its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it may, among other things, exclude a property from the transaction, require the seller to remediate the property to its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9 Months Ended</t>
        </is>
      </c>
    </row>
    <row r="2">
      <c r="B2" s="2" t="inlineStr">
        <is>
          <t>Sep. 30, 2024</t>
        </is>
      </c>
    </row>
    <row r="3">
      <c r="A3" s="3" t="inlineStr">
        <is>
          <t>General Discussion of Derivative Instruments and Hedging Activities [Abstract]</t>
        </is>
      </c>
      <c r="B3" s="4" t="inlineStr">
        <is>
          <t xml:space="preserve"> </t>
        </is>
      </c>
    </row>
    <row r="4">
      <c r="A4" s="4" t="inlineStr">
        <is>
          <t>DERIVATIVE INSTRUMENTS</t>
        </is>
      </c>
      <c r="B4" s="4" t="inlineStr">
        <is>
          <t>DERIVATIVE INSTRUMENTS Natural Gas, Oil and NGL Derivative Instruments The Company seeks to mitigate risks related to unfavorable changes in natural gas, oil and NGL prices, which are subject to significant and often volatile fluctuation, by entering into over-the-counter fixed price swaps, basis swaps, costless collars and various types of option contracts. These contracts allow the Company to mitigate the impact of declines in future natural gas, oil and NGL prices by effectively locking in a floor price for a certain level of the Company’s production. However, these hedge contracts also limit the benefit to the Company in periods of favorable price movements. The volume of production subject to commodity derivative instruments and the mix of the instruments are frequently evaluated and adjusted by management in response to changing market conditions. Gulfport may enter into commodity derivative contracts up to limitations set forth in its Credit Facility. The Company generally enters into commodity derivative contracts for approximately 30% to 70% of its forecasted current year annual production by the end of the first quarter of each fiscal year. The Company typically enters into commodity derivative contracts for the next 12 to 36 months. Gulfport does not enter into commodity derivative contracts for speculative purposes. The Company does not currently have any commodity derivative transactions that have margin requirements or collateral provisions that would require payments prior to the scheduled settlement dates. The Company's commodity derivative contract counterparties are typically financial institutions and energy trading firms with investment-grade credit ratings. Gulfport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 netting agreements with some counterparties that allow the offsetting of receivables and payables in a default situation. As of September 30, 2024, our commodity derivative contracts were spread among 12 counterparties. Fixed price swaps require that the Company receive a fixed price and pay a floating market price to the counterparty for the hedged commodity. They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Company has entered into natural gas, crude oil and NGL fixed price swap contracts based off the NYMEX Henry Hub, NYMEX WTI and Mont Belvieu C3 indices. Below is a summary of the Company’s open fixed price swap positions as of September 30, 2024. Index Daily Volume Weighted Natural Gas (MMBtu/d) ($/MMBtu) Remaining 2024 NYMEX Henry Hub 400,000 $ 3.77 2025 NYMEX Henry Hub 250,000 $ 3.82 2026 NYMEX Henry Hub 160,000 $ 3.59 Oil (Bbl/d) ($/Bbl) Remaining 2024 NYMEX WTI 500 $ 77.50 2025 NYMEX WTI 2,000 $ 74.50 NGL (Bbl/d) ($/Bbl) Remaining 2024 Mont Belvieu C3 2,500 $ 30.25 2025 Mont Belvieu C3 2,000 $ 30.09 Each two-way costless collar has a set floor and ceiling price for the hedged production. They are settled monthly based on differences between the floor and ceiling prices specified in the contract and the referenced settlement price. If the applicable monthly price indices are outside of the ranges set by the floor and ceiling prices in the collar contracts, the Company will cash-settle the difference with the hedge counterparty. When the referenced settlement price is less than the floor price in the contract, the Company receives an amount from the counterparty based on the price difference multiplied by the hedged contract volume. Similarly, when the referenced settlement price exceeds the ceiling price specified in the contract, the Company pays the counterparty an amount based on the price difference multiplied by the hedged contract volume. No payment is due from either party if the referenced settlement price is within the range set by the floor and ceiling prices. The Company has entered into natural gas and crude oil costless collars based off the NYMEX Henry Hub and NYMEX WTI indices. Below is a summary of the Company's costless collar positions as of September 30, 2024. Index Daily Volume Weighted Average Floor Price Weighted Average Ceiling Price Natural Gas (MMBtu/d) ($/MMBtu) ($/MMBtu) Remaining 2024 NYMEX Henry Hub 225,000 $ 3.36 $ 5.14 2025 NYMEX Henry Hub 220,000 $ 3.37 $ 4.23 2026 NYMEX Henry Hub 70,000 $ 3.31 $ 4.06 Oil (Bbl/d) ($/Bbl) ($/Bbl) Remaining 2024 NYMEX WTI 1,000 $ 62.00 $ 80.00 From time to time, the Company has sold natural gas call options in exchange for a premium, and used the associated premiums received to enhance the fixed price for a portion of the fixed price natural gas swaps. Each sold call option has an established ceiling price. If at the time of settlement the referenced settlement price exceeds the ceiling price, the Company pays its counterparty an amount equal to the difference between the referenced settlement price and the price ceiling multiplied by the hedged contract volumes. No payment is due from either party if the referenced settlement price is below the price ceiling. Below is a summary of the Company's open sold call option positions as of September 30, 2024. Index Daily Volume Weighted Average Price Natural Gas (MMBtu/d) ($/MMBtu) Remaining 2024 NYMEX Henry Hub 202,000 $ 3.33 2025 NYMEX Henry Hub 193,315 $ 5.80 In addition, the Company has entered into natural gas basis swap positions. These instruments are arrangements that guarantee a fixed price differential to NYMEX Henry Hub from a specified delivery point. The Company receives the fixed price differential and pays the floating market price differential to the counterparty for the hedged commodity. As of September 30, 2024, the Company had the following natural gas basis swap positions open: Gulfport Pays Gulfport Receives Daily Volume Weighted Average Fixed Spread Natural Gas (MMBtu/d) ($/MMBtu) Remaining 2024 Rex Zone 3 NYMEX Plus Fixed Spread 150,000 $ (0.15) Remaining 2024 NGPL TXOK NYMEX Plus Fixed Spread 70,000 $ (0.31) Remaining 2024 TETCO M2 NYMEX Plus Fixed Spread 230,000 $ (0.94) 2025 Rex Zone 3 NYMEX Plus Fixed Spread 90,000 $ (0.21) 2025 NGPL TXOK NYMEX Plus Fixed Spread 40,000 $ (0.29) 2025 TETCO M2 NYMEX Plus Fixed Spread 230,000 $ (0.96) 2026 TETCO M2 NYMEX Plus Fixed Spread 110,000 $ (0.99)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September 30, 2024 and December 31, 2023 (in thousands): September 30, 2024 December 31, 2023 Short-term derivative asset $ 111,076 $ 233,226 Long-term derivative asset 23,073 47,566 Short-term derivative liability (36,758) (21,963) Long-term derivative liability (23,618) (18,602) Total commodity derivative position $ 73,773 $ 240,227 Gains and Losses The following table presents the gain and loss recognized in net gain (loss) on natural gas, oil and NGL derivatives in the accompanying consolidated statements of operations for the three and nine months ended September 30, 2024 and 2023 (in thousands): Net gain (loss) on derivative instruments Three Months Ended September 30, 2024 Three Months Ended September 30, 2023 Natural gas derivatives - fair value (losses) gains $ (57,168) $ 4,534 Natural gas derivatives - settlement gains 84,943 48,522 Total gains on natural gas derivatives 27,775 53,056 Oil derivatives - fair value gains (losses) 6,698 (8,414) Oil derivatives - settlement gains (losses) 93 (2,130) Total gains (losses) on oil and condensate derivatives 6,791 (10,544) NGL derivatives - fair value gains (losses) 3,559 (5,763) NGL derivatives - settlement (losses) gains (159) 2,668 Total gains (losses) on NGL derivatives 3,400 (3,095) Total gains on natural gas, oil and NGL derivatives $ 37,966 $ 39,417 Net gain (loss) on derivative instruments Nine Months Ended September 30, 2024 Nine Months Ended September 30, 2023 Natural gas derivatives - fair value (losses) gains $ (168,516) $ 416,473 Natural gas derivatives - settlement gains 242,645 97,794 Total gains on natural gas derivatives 74,129 514,267 Oil derivatives - fair value gains (losses) 4,832 (1,424) Oil derivatives - settlement losses (166) (2,204) Total gains (losses) on oil and condensate derivatives 4,666 (3,628) NGL derivatives - fair value losses (2,771) (2,730) NGL derivatives - settlement (losses) gains (1,537) 6,357 Total (losses) gains on NGL derivatives (4,308) 3,627 Total gains on natural gas, oil and NGL derivatives $ 74,487 $ 514,266 Offsetting of Derivative Assets and Liabilities As noted above, the Company records the fair value of derivative instruments on a gross basis. The following tables present the gross amounts of recognized derivative assets and liabilities in the consolidated balance sheets and the amounts that are subject to offsetting under master netting arrangements with counterparties, all at fair value (in thousands): As of September 30, 2024 Gross Assets (Liabilities) Presented in the Consolidated Balance Sheets Gross Amounts Subject to Master Netting Agreements Net Amount Derivative assets $ 134,149 $ (56,232) $ 77,917 Derivative liabilities $ (60,376) $ 56,232 $ (4,144) As of December 31, 2023 Gross Assets (Liabilities) Presented in the Consolidated Balance Sheets Gross Amounts Subject to Master Netting Agreements Net Amount Derivative assets $ 280,792 $ (30,866) $ 249,926 Derivative liabilities $ (40,565) $ 30,866 $ (9,699)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spread between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unadjusted) in active markets for identical assets and liabilities that the Company has the ability to access at the measurement date.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nd non-financial assets and liabilities by valuation level as of September 30, 2024 and December 31, 2023 (in thousands): September 30, 2024 Level 1 Level 2 Level 3 Assets: Derivative instruments $ — $ 134,149 $ — Contingent consideration arrangement — — 2,700 Total assets $ — $ 134,149 $ 2,700 Liabilities: Derivative instruments $ — $ 60,376 $ — December 31, 2023 Level 1 Level 2 Level 3 Assets: Derivative instruments $ — $ 280,792 $ — Contingent consideration arrangement — — 2,900 Total assets $ — $ 280,792 $ 2,900 Liabilities: Derivative instruments $ — $ 40,565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Company's SCOOP water infrastructure sale, which closed in the first quarter of 2020, included a contingent consideration arrangement. As of September 30, 2024, the fair value of the contingent consideration was $2.7 million, of which $0.1 million is included in prepaid expenses and other assets and $2.6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records changes in fair value in earnings. The Company recognized an immaterial gain for each the three and nine months ended September 30, 2024 with respect to this contingent consideration arrangement. The Company did not recognize a gain or loss for the three months ended September 30, 2023, and recognized a loss of $1.2 million for the nine months ended September 30, 2023, with respect to this contingent consideration arrangement. These fair value changes are included in other expense (income) in the accompanying consolidated statements of operations.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Fair value of other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The Company’s revenues are primarily derived from the sale of natural gas, oil, condensate and NGL. These sales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Gathering, processing and compression fees attributable to gas processing, as well as any transportation fees, including firm transportation fees, incurred to deliver the product to the purchaser, are presented as transportation, gathering, processing and compression expense in the accompanying consolidated statements of operations.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88.9 million and $122.5 million as of September 30, 2024 and December 31, 2023, respectively, and are reported in accounts receivable - oil, natural gas, and natural gas liquids sales in the accompanying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each of the periods presented, revenue recognized in the reporting periods related to performance obligations satisfied in prior reporting periods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Nature of Leases The Company has operating leases on certain equipment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 any has concluded its d rilling rig contracts are operating leases as the assets are identifiable and the Company has the right to control the identified assets. At September 30, 2024, the Company had one active long-term drilling rig contract. The Company rents office space for its corporate headquarters, field locations and certain other equipment from third parties, which expire at various dates through 2026. These agreements are typically structured with non-cancelable terms of one year to five years. The Company has determined these agreements represent operating leases with a lease term that equals the primary non-cancelable contract term. The Company has included any renewal options that it has determined are reasonably certain of exercise in the determination of the lease terms.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September 30, 2024 were as follows (in thousands): Remaining 2024 $ 2,652 2025 5,721 2026 561 2027 10 2028 — Total lease payments $ 8,944 Less: imputed interest (277) Total $ 8,667 Lease costs incurred for the three and nine months ended September 30, 2024 and 2023, consisted of the following (in thousands): Three Months Ended September 30, 2024 Three Months Ended September 30, 2023 Operating lease cost $ 3,403 $ 3,443 Variable lease cost — — Short-term lease cost 4,834 5,112 Total lease cost (1) $ 8,237 $ 8,555 Nine Months Ended September 30, 2024 Nine Months Ended September 30, 2023 Operating lease cost $ 10,209 $ 10,329 Variable lease cost — — Short-term lease cost 20,783 22,410 Total lease cost (1) $ 30,992 $ 32,739 _____________________ (1) The majority of the Company's total lease cost was capitalized to the full cost pool, and the remainder was included in either lease operating expenses or general and administrative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20</v>
      </c>
      <c r="C3" s="6" t="n">
        <v>1929</v>
      </c>
    </row>
    <row r="4">
      <c r="A4" s="4" t="inlineStr">
        <is>
          <t>Accounts receivable—oil, natural gas, and natural gas liquids sales</t>
        </is>
      </c>
      <c r="B4" s="5" t="n">
        <v>88931</v>
      </c>
      <c r="C4" s="5" t="n">
        <v>122479</v>
      </c>
    </row>
    <row r="5">
      <c r="A5" s="4" t="inlineStr">
        <is>
          <t>Accounts receivable—joint interest and other</t>
        </is>
      </c>
      <c r="B5" s="5" t="n">
        <v>14274</v>
      </c>
      <c r="C5" s="5" t="n">
        <v>22221</v>
      </c>
    </row>
    <row r="6">
      <c r="A6" s="4" t="inlineStr">
        <is>
          <t>Prepaid expenses and other current assets</t>
        </is>
      </c>
      <c r="B6" s="5" t="n">
        <v>5944</v>
      </c>
      <c r="C6" s="5" t="n">
        <v>16951</v>
      </c>
    </row>
    <row r="7">
      <c r="A7" s="4" t="inlineStr">
        <is>
          <t>Short-term derivative instruments</t>
        </is>
      </c>
      <c r="B7" s="5" t="n">
        <v>111076</v>
      </c>
      <c r="C7" s="5" t="n">
        <v>233226</v>
      </c>
    </row>
    <row r="8">
      <c r="A8" s="4" t="inlineStr">
        <is>
          <t>Total current assets</t>
        </is>
      </c>
      <c r="B8" s="5" t="n">
        <v>223445</v>
      </c>
      <c r="C8" s="5" t="n">
        <v>396806</v>
      </c>
    </row>
    <row r="9">
      <c r="A9" s="3" t="inlineStr">
        <is>
          <t>Property and equipment:</t>
        </is>
      </c>
      <c r="B9" s="4" t="inlineStr">
        <is>
          <t xml:space="preserve"> </t>
        </is>
      </c>
      <c r="C9" s="4" t="inlineStr">
        <is>
          <t xml:space="preserve"> </t>
        </is>
      </c>
    </row>
    <row r="10">
      <c r="A10" s="4" t="inlineStr">
        <is>
          <t>Proved oil and natural gas properties</t>
        </is>
      </c>
      <c r="B10" s="5" t="n">
        <v>3276165</v>
      </c>
      <c r="C10" s="5" t="n">
        <v>2904519</v>
      </c>
    </row>
    <row r="11">
      <c r="A11" s="4" t="inlineStr">
        <is>
          <t>Unproved properties</t>
        </is>
      </c>
      <c r="B11" s="5" t="n">
        <v>224370</v>
      </c>
      <c r="C11" s="5" t="n">
        <v>204233</v>
      </c>
    </row>
    <row r="12">
      <c r="A12" s="4" t="inlineStr">
        <is>
          <t>Other property and equipment</t>
        </is>
      </c>
      <c r="B12" s="5" t="n">
        <v>11314</v>
      </c>
      <c r="C12" s="5" t="n">
        <v>9165</v>
      </c>
    </row>
    <row r="13">
      <c r="A13" s="4" t="inlineStr">
        <is>
          <t>Total property and equipment</t>
        </is>
      </c>
      <c r="B13" s="5" t="n">
        <v>3511849</v>
      </c>
      <c r="C13" s="5" t="n">
        <v>3117917</v>
      </c>
    </row>
    <row r="14">
      <c r="A14" s="4" t="inlineStr">
        <is>
          <t>Less: accumulated depletion, depreciation, amortization and impairment</t>
        </is>
      </c>
      <c r="B14" s="5" t="n">
        <v>-1137464</v>
      </c>
      <c r="C14" s="5" t="n">
        <v>-865618</v>
      </c>
    </row>
    <row r="15">
      <c r="A15" s="4" t="inlineStr">
        <is>
          <t>Total property and equipment, net</t>
        </is>
      </c>
      <c r="B15" s="5" t="n">
        <v>2374385</v>
      </c>
      <c r="C15" s="5" t="n">
        <v>2252299</v>
      </c>
    </row>
    <row r="16">
      <c r="A16" s="3" t="inlineStr">
        <is>
          <t>Other assets:</t>
        </is>
      </c>
      <c r="B16" s="4" t="inlineStr">
        <is>
          <t xml:space="preserve"> </t>
        </is>
      </c>
      <c r="C16" s="4" t="inlineStr">
        <is>
          <t xml:space="preserve"> </t>
        </is>
      </c>
    </row>
    <row r="17">
      <c r="A17" s="4" t="inlineStr">
        <is>
          <t>Long-term derivative instruments</t>
        </is>
      </c>
      <c r="B17" s="5" t="n">
        <v>23073</v>
      </c>
      <c r="C17" s="5" t="n">
        <v>47566</v>
      </c>
    </row>
    <row r="18">
      <c r="A18" s="4" t="inlineStr">
        <is>
          <t>Total assets</t>
        </is>
      </c>
      <c r="B18" s="5" t="n">
        <v>521723</v>
      </c>
      <c r="C18" s="5" t="n">
        <v>525156</v>
      </c>
    </row>
    <row r="19">
      <c r="A19" s="4" t="inlineStr">
        <is>
          <t>Operating lease assets</t>
        </is>
      </c>
      <c r="B19" s="5" t="n">
        <v>8666</v>
      </c>
      <c r="C19" s="5" t="n">
        <v>14299</v>
      </c>
    </row>
    <row r="20">
      <c r="A20" s="4" t="inlineStr">
        <is>
          <t>Other assets</t>
        </is>
      </c>
      <c r="B20" s="5" t="n">
        <v>26864</v>
      </c>
      <c r="C20" s="5" t="n">
        <v>31487</v>
      </c>
    </row>
    <row r="21">
      <c r="A21" s="4" t="inlineStr">
        <is>
          <t>Total other assets</t>
        </is>
      </c>
      <c r="B21" s="5" t="n">
        <v>580326</v>
      </c>
      <c r="C21" s="5" t="n">
        <v>618508</v>
      </c>
    </row>
    <row r="22">
      <c r="A22" s="4" t="inlineStr">
        <is>
          <t>Total assets</t>
        </is>
      </c>
      <c r="B22" s="5" t="n">
        <v>3178156</v>
      </c>
      <c r="C22" s="5" t="n">
        <v>3267613</v>
      </c>
    </row>
    <row r="23">
      <c r="A23" s="3" t="inlineStr">
        <is>
          <t>Current liabilities:</t>
        </is>
      </c>
      <c r="B23" s="4" t="inlineStr">
        <is>
          <t xml:space="preserve"> </t>
        </is>
      </c>
      <c r="C23" s="4" t="inlineStr">
        <is>
          <t xml:space="preserve"> </t>
        </is>
      </c>
    </row>
    <row r="24">
      <c r="A24" s="4" t="inlineStr">
        <is>
          <t>Accounts payable and accrued liabilities</t>
        </is>
      </c>
      <c r="B24" s="5" t="n">
        <v>282413</v>
      </c>
      <c r="C24" s="5" t="n">
        <v>309532</v>
      </c>
    </row>
    <row r="25">
      <c r="A25" s="4" t="inlineStr">
        <is>
          <t>Short-term derivative instruments</t>
        </is>
      </c>
      <c r="B25" s="5" t="n">
        <v>36758</v>
      </c>
      <c r="C25" s="5" t="n">
        <v>21963</v>
      </c>
    </row>
    <row r="26">
      <c r="A26" s="4" t="inlineStr">
        <is>
          <t>Current portion of operating lease liabilities</t>
        </is>
      </c>
      <c r="B26" s="5" t="n">
        <v>7906</v>
      </c>
      <c r="C26" s="5" t="n">
        <v>12959</v>
      </c>
    </row>
    <row r="27">
      <c r="A27" s="4" t="inlineStr">
        <is>
          <t>Total current liabilities</t>
        </is>
      </c>
      <c r="B27" s="5" t="n">
        <v>327077</v>
      </c>
      <c r="C27" s="5" t="n">
        <v>344454</v>
      </c>
    </row>
    <row r="28">
      <c r="A28" s="3" t="inlineStr">
        <is>
          <t>Non-current liabilities:</t>
        </is>
      </c>
      <c r="B28" s="4" t="inlineStr">
        <is>
          <t xml:space="preserve"> </t>
        </is>
      </c>
      <c r="C28" s="4" t="inlineStr">
        <is>
          <t xml:space="preserve"> </t>
        </is>
      </c>
    </row>
    <row r="29">
      <c r="A29" s="4" t="inlineStr">
        <is>
          <t>Long-term derivative instruments</t>
        </is>
      </c>
      <c r="B29" s="5" t="n">
        <v>23618</v>
      </c>
      <c r="C29" s="5" t="n">
        <v>18602</v>
      </c>
    </row>
    <row r="30">
      <c r="A30" s="4" t="inlineStr">
        <is>
          <t>Asset retirement obligation</t>
        </is>
      </c>
      <c r="B30" s="5" t="n">
        <v>32327</v>
      </c>
      <c r="C30" s="5" t="n">
        <v>29941</v>
      </c>
    </row>
    <row r="31">
      <c r="A31" s="4" t="inlineStr">
        <is>
          <t>Non-current operating lease liabilities</t>
        </is>
      </c>
      <c r="B31" s="5" t="n">
        <v>760</v>
      </c>
      <c r="C31" s="5" t="n">
        <v>1340</v>
      </c>
    </row>
    <row r="32">
      <c r="A32" s="4" t="inlineStr">
        <is>
          <t>Long-term debt</t>
        </is>
      </c>
      <c r="B32" s="5" t="n">
        <v>694389</v>
      </c>
      <c r="C32" s="5" t="n">
        <v>667382</v>
      </c>
    </row>
    <row r="33">
      <c r="A33" s="4" t="inlineStr">
        <is>
          <t>Total non-current liabilities</t>
        </is>
      </c>
      <c r="B33" s="5" t="n">
        <v>751094</v>
      </c>
      <c r="C33" s="5" t="n">
        <v>717265</v>
      </c>
    </row>
    <row r="34">
      <c r="A34" s="4" t="inlineStr">
        <is>
          <t>Total liabilities</t>
        </is>
      </c>
      <c r="B34" s="5" t="n">
        <v>1078171</v>
      </c>
      <c r="C34" s="5" t="n">
        <v>1061719</v>
      </c>
    </row>
    <row r="35">
      <c r="A35" s="4" t="inlineStr">
        <is>
          <t>Commitments and contingencies (Note 9)</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 $0.0001 par value, 110.0 thousand shares authorized, 43.7 thousand issued and outstanding at September 30, 2024, and 44.2 thousand issued and outstanding at December 31, 2023</t>
        </is>
      </c>
      <c r="B37" s="5" t="n">
        <v>43745</v>
      </c>
      <c r="C37" s="5" t="n">
        <v>44214</v>
      </c>
    </row>
    <row r="38">
      <c r="A38" s="3" t="inlineStr">
        <is>
          <t>Stockholders’ equity:</t>
        </is>
      </c>
      <c r="B38" s="4" t="inlineStr">
        <is>
          <t xml:space="preserve"> </t>
        </is>
      </c>
      <c r="C38" s="4" t="inlineStr">
        <is>
          <t xml:space="preserve"> </t>
        </is>
      </c>
    </row>
    <row r="39">
      <c r="A39" s="4" t="inlineStr">
        <is>
          <t>Common stock - $0.0001 par value, 42.0 million shares authorized, 17.8 million issued and outstanding at September 30, 2024, and 18.3 million issued and outstanding at December 31, 2023</t>
        </is>
      </c>
      <c r="B39" s="5" t="n">
        <v>2</v>
      </c>
      <c r="C39" s="5" t="n">
        <v>2</v>
      </c>
    </row>
    <row r="40">
      <c r="A40" s="4" t="inlineStr">
        <is>
          <t>Additional paid-in capital</t>
        </is>
      </c>
      <c r="B40" s="5" t="n">
        <v>200196</v>
      </c>
      <c r="C40" s="5" t="n">
        <v>315726</v>
      </c>
    </row>
    <row r="41">
      <c r="A41" s="4" t="inlineStr">
        <is>
          <t>Common Stock, Value, Held For Future Issuance</t>
        </is>
      </c>
      <c r="B41" s="5" t="n">
        <v>0</v>
      </c>
      <c r="C41" s="5" t="n">
        <v>-1996</v>
      </c>
    </row>
    <row r="42">
      <c r="A42" s="4" t="inlineStr">
        <is>
          <t>Retained earnings</t>
        </is>
      </c>
      <c r="B42" s="5" t="n">
        <v>1856511</v>
      </c>
      <c r="C42" s="5" t="n">
        <v>1847948</v>
      </c>
    </row>
    <row r="43">
      <c r="A43" s="4" t="inlineStr">
        <is>
          <t>Treasury stock, at cost - 3.1 thousand shares at September 30, 2024 and 0 shares at December 31, 2023</t>
        </is>
      </c>
      <c r="B43" s="5" t="n">
        <v>-469</v>
      </c>
      <c r="C43" s="5" t="n">
        <v>0</v>
      </c>
    </row>
    <row r="44">
      <c r="A44" s="4" t="inlineStr">
        <is>
          <t>Total stockholders’ equity</t>
        </is>
      </c>
      <c r="B44" s="5" t="n">
        <v>2056240</v>
      </c>
      <c r="C44" s="5" t="n">
        <v>2161680</v>
      </c>
    </row>
    <row r="45">
      <c r="A45" s="4" t="inlineStr">
        <is>
          <t>Total liabilities, mezzanine equity and stockholders’ equity</t>
        </is>
      </c>
      <c r="B45" s="6" t="n">
        <v>3178156</v>
      </c>
      <c r="C45" s="6" t="n">
        <v>3267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The Company's effective income tax rate was 22.5% and (82.8)% for the nine months ended September 30, 2024 and September 30, 2023, respectively. The higher effective tax rates for the nine months ended September 30, 2024 is primarily related to the valuation allowance the Company released during the quarter ended September 30, 2023. At each reporting period, the Company weighs all available positive and negative evidence to determine whether its deferred tax assets are more likely than not to be realized.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Based upon the Company’s analysis, the Company currently believes that it is more likely than not that a portion of the Company's federal and state deferred tax assets will be utilized. The Company has an $85.8 million valuation allowance associated with its federal and state deferred tax assets. The Company will continue to evaluate both the positive and negative evidence on a quarterly basis in determining the need for a valuation allowance with respect to the deferred tax assets. Changes in positive and negative evidence, including differences between estimated and actual results, could result in changes in the valuation of the deferred tax assets that could have a material impact on the consolidated financial statements. Changes in existing tax laws could also affect actual tax results and the realization of deferred tax assets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Share Repurchase Program On March 19, 2024, the Company purchased 97,219 shares of its common stock from Silver Point Capital, L.P. for approximately $15.0 million. The repurchase is part of the Company's existing share Repurchase Program. Upon closing of the transaction on March 19, 2024, the repurchased common stock was canceled. On September 19, 2024, the Company purchased 170,000 shares of its common stock from Silver Point Capital, L.P. for approximately $24.9 million. The repurchase is part of the Company's existing share Repurchase Program. Upon closing of the transaction on September 25, 2024, the repurchased common stock was canceled. Concurrent with the closing of the June 2023 offering transaction discussed in Note 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Natural Gas, Oil and NGL Derivative Instruments Subsequent to September 30, 2024, as of October 28, 2024, the Company entered into the following derivative contracts: Period Type of Derivative Instrument Index Daily Volume Weighted Natural Gas (MMBtu/d) ($/MMBtu) 2025 Basis Swaps Rex Zone 3 20,000 $(0.18) 2025 Basis Swaps TGP 500 10,000 $0.31 2025 Basis Swaps Transco Station 85 5,000 $0.38 2026 Basis Swaps Rex Zone 3 40,000 $(0.19) 2026 Basis Swaps TGP 500 10,000 $0.54 2026 Basis Swaps Transco Station 85 5,000 $0.52 2026 Basis Swaps TETCO M2 20,000 $(0.94) Expanded Common Stock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967</v>
      </c>
      <c r="C4" s="6" t="n">
        <v>-26212</v>
      </c>
      <c r="D4" s="6" t="n">
        <v>52035</v>
      </c>
      <c r="E4" s="6" t="n">
        <v>608444</v>
      </c>
      <c r="F4" s="6" t="n">
        <v>93687</v>
      </c>
      <c r="G4" s="6" t="n">
        <v>523054</v>
      </c>
      <c r="H4" s="6" t="n">
        <v>11856</v>
      </c>
      <c r="I4" s="6" t="n">
        <v>122518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ulfport were prepared in accordance with GAAP and the rules and regulations of the SEC. This Quarterly Report on Form 10-Q (this “Form 10-Q”) relates to the financial position as of September 30, 2024, the results of operations for the three and nine months ended September 30, 2024 and 2023 and cash flows for the nine months ended September 30, 2024 and 2023. The Company's annual report on Form 10-K for the year ended December 31, 2023, should be read in conjunction with this Form 10-Q.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t>
        </is>
      </c>
    </row>
    <row r="5">
      <c r="A5" s="4" t="inlineStr">
        <is>
          <t>Recently Issued Accounting Pronouncements and Disclosure Rules</t>
        </is>
      </c>
      <c r="B5" s="4" t="inlineStr">
        <is>
          <t>Recently Issued Accounting Pronouncements and Disclosure Rules In November 2023, the FASB issued ASU 2023-07, Segment Reporting (Topic 280): Improvements to Reportable Segment Disclosures (Topic 280). The amendments require disclosure for each reportable segment, the significant expense categories and amounts that are regularly provided to the chief operating decision-maker (CODM) and included in each reported measure of a segment’s profit or loss. Additionally, this ASU enhances interim disclosure requirements and provides new segment disclosure requirements for entities with a single reportable segment. ASU 2023-07 is effective retrospectively for fiscal years beginning after December 15, 2023, and for interim periods within fiscal years beginning after December 15, 2024. Early adoption is permitted. The Company is currently evaluating the effect the adoption of ASU 2023-07 will have on its disclosures and does not expect it to have a material impact on its consolidated financial statements.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The Company is currently evaluating the effect the adoption of ASU 2023-09 will have on its disclosures and does not expect it to have a material impact on its consolidated financial statements. In March 2024, the Securities and Exchange Commission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In April 2024, the SEC issued an order to stay the rules pending the completion of judicial review of multiple petitions challenging the rules. The SEC has indicated that it will publish a new effective date for the rules, if ultimately implemented, at the conclusion of the stay. We are in the process of analyzing the impact of the rules on our related disclosures.</t>
        </is>
      </c>
    </row>
    <row r="6">
      <c r="A6" s="4" t="inlineStr">
        <is>
          <t>Reclassification</t>
        </is>
      </c>
      <c r="B6" s="4" t="inlineStr">
        <is>
          <t>Reclassification Certain reclassifications have been made to prior period financial statements and related disclosures to conform to current period presentation. These reclassifications have no impact on previous reported total assets, total liabilities, net income or total operating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September 30, 2024 December 31, 2023 Revenue payable and suspense $ 120,053 $ 148,598 Accounts payable 55,705 43,517 Accrued capital expenditures 17,861 38,322 Accrued transportation, gathering, processing and compression 40,049 32,849 Accrued contract rejection damages and shares held in reserve — 1,996 Other accrued liabilities 48,745 44,250 Total accounts payable and accrued liabilities $ 282,413 $ 309,532 </t>
        </is>
      </c>
    </row>
    <row r="5">
      <c r="A5" s="4" t="inlineStr">
        <is>
          <t>Schedule of Supplemental Cash and Non Cash Information</t>
        </is>
      </c>
      <c r="B5" s="4" t="inlineStr">
        <is>
          <t xml:space="preserve">Supplemental Cash Flow and Non-Cash Information (in thousands) Nine Months Ended September 30, 2024 Nine Months Ended September 30, 2023 Supplemental disclosure of cash flow information: Interest payments, net of amounts capitalized $ 43,980 $ 29,073 Changes in operating assets and liabilities, net: Accounts receivable - oil, natural gas, and natural gas liquid sales $ 33,548 $ 171,673 Accounts receivable - joint interest and other 7,947 9,114 Accounts payable and accrued liabilities (21,117) (123,657) Prepaid expenses 850 356 Other assets 19 52 Total changes in operating assets and liabilities, net $ 21,247 $ 57,538 Supplemental disclosure of non-cash transactions: Capitalized stock-based compensation $ 4,142 $ 3,023 Asset retirement obligation capitalized 681 505 Asset retirement obligation removed due to divestiture and settlements — (1,267) Release of common stock held in reserve 1,996 — Unamortized 2026 Senior Notes debt issuance costs 44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nd related accumulated DD&amp;A are as follows (in thousands): September 30, 2024 December 31, 2023 Proved oil and natural gas properties $ 3,276,165 $ 2,904,519 Unproved properties 224,370 204,233 Other depreciable property and equipment 10,928 8,779 Land 386 386 Total property and equipment 3,511,849 3,117,917 Accumulated DD&amp;A and impairment (1,137,464) (865,618) Property and equipment, net $ 2,374,385 $ 2,252,299 </t>
        </is>
      </c>
    </row>
    <row r="5">
      <c r="A5" s="4" t="inlineStr">
        <is>
          <t>Schedule of Non-Producing Properties Excluded from Amortization by Area</t>
        </is>
      </c>
      <c r="B5" s="4" t="inlineStr">
        <is>
          <t xml:space="preserve">The following table summarizes the Company’s non-producing properties excluded from amortization by area (in thousands): September 30, 2024 December 31, 2023 Utica &amp; Marcellus $ 199,743 $ 177,888 SCOOP 24,627 26,345 Total unproved properties $ 224,370 $ 204,233 </t>
        </is>
      </c>
    </row>
    <row r="6">
      <c r="A6" s="4" t="inlineStr">
        <is>
          <t>Schedule of Asset Retirement Obligation</t>
        </is>
      </c>
      <c r="B6" s="4" t="inlineStr">
        <is>
          <t xml:space="preserve">The following table provides a reconciliation of the Company’s asset retirement obligation for the nine months ended September 30, 2024 and 2023 (in thousands): Nine Months Ended September 30, 2024 Nine Months Ended September 30, 2023 Asset retirement obligation, beginning of period $ 29,941 $ 33,171 Liabilities incurred 681 505 Liabilities settled — (604) Liabilities removed due to divestitures — (919) Accretion expense 1,705 2,117 Total asset retirement obligation, end of period $ 32,327 $ 34,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4</t>
        </is>
      </c>
    </row>
    <row r="3">
      <c r="A3" s="3" t="inlineStr">
        <is>
          <t>Long-Term Debt, Unclassified [Abstract]</t>
        </is>
      </c>
      <c r="B3" s="4" t="inlineStr">
        <is>
          <t xml:space="preserve"> </t>
        </is>
      </c>
    </row>
    <row r="4">
      <c r="A4" s="4" t="inlineStr">
        <is>
          <t>Schedule of Debt</t>
        </is>
      </c>
      <c r="B4" s="4" t="inlineStr">
        <is>
          <t xml:space="preserve">Long-term debt consisted of the following items as of September 30, 2024 and December 31, 2023 (in thousands): September 30, 2024 December 31, 2023 6.750% senior unsecured notes due 2029 $ 650,000 $ — 8.0% senior unsecured notes due 2026 25,702 550,000 Credit Facility due 2028 30,000 118,000 Net unamortized debt issuance costs (11,313) (618) Total debt, net 694,389 667,382 Less: current maturities of long-term debt — — Total long-term debt, net $ 694,389 $ 667,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ZZANINE EQUITY (Tables)</t>
        </is>
      </c>
      <c r="B1" s="2" t="inlineStr">
        <is>
          <t>9 Months Ended</t>
        </is>
      </c>
    </row>
    <row r="2">
      <c r="B2" s="2" t="inlineStr">
        <is>
          <t>Sep. 30, 2024</t>
        </is>
      </c>
    </row>
    <row r="3">
      <c r="A3" s="3" t="inlineStr">
        <is>
          <t>Equity [Abstract]</t>
        </is>
      </c>
      <c r="B3" s="4" t="inlineStr">
        <is>
          <t xml:space="preserve"> </t>
        </is>
      </c>
    </row>
    <row r="4">
      <c r="A4" s="4" t="inlineStr">
        <is>
          <t>Schedule of Movement on Preferred Stock</t>
        </is>
      </c>
      <c r="B4" s="4" t="inlineStr">
        <is>
          <t xml:space="preserve">The following table summarizes activity of the Company’s preferred stock for the nine months ended September 30, 2024 and 2023: Nine Months Ended September 30, 2024 Nine Months Ended September 30, 2023 Preferred stock, beginning of period 44,214 52,295 Conversion of preferred stock (469) (6,966) Preferred stock, end of period 43,745 45,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in usd per share)</t>
        </is>
      </c>
      <c r="B3" s="7" t="n">
        <v>0.0001</v>
      </c>
      <c r="C3" s="7" t="n">
        <v>0.0001</v>
      </c>
    </row>
    <row r="4">
      <c r="A4" s="4" t="inlineStr">
        <is>
          <t>Preferred Stock, shares authorized (in shares)</t>
        </is>
      </c>
      <c r="B4" s="5" t="n">
        <v>110000</v>
      </c>
      <c r="C4" s="5" t="n">
        <v>110000</v>
      </c>
    </row>
    <row r="5">
      <c r="A5" s="4" t="inlineStr">
        <is>
          <t>Preferred Stock, shares issued (in shares)</t>
        </is>
      </c>
      <c r="B5" s="5" t="n">
        <v>43700</v>
      </c>
      <c r="C5" s="5" t="n">
        <v>44200</v>
      </c>
    </row>
    <row r="6">
      <c r="A6" s="4" t="inlineStr">
        <is>
          <t>Preferred Stock, shares outstanding (in shares)</t>
        </is>
      </c>
      <c r="B6" s="5" t="n">
        <v>43700</v>
      </c>
      <c r="C6" s="5" t="n">
        <v>44200</v>
      </c>
    </row>
    <row r="7">
      <c r="A7" s="4" t="inlineStr">
        <is>
          <t>Common stock, par value (in usd per share)</t>
        </is>
      </c>
      <c r="B7" s="7" t="n">
        <v>0.0001</v>
      </c>
      <c r="C7" s="7" t="n">
        <v>0.0001</v>
      </c>
    </row>
    <row r="8">
      <c r="A8" s="4" t="inlineStr">
        <is>
          <t>Common stock, shares authorized (in shares)</t>
        </is>
      </c>
      <c r="B8" s="5" t="n">
        <v>42000000</v>
      </c>
      <c r="C8" s="5" t="n">
        <v>42000000</v>
      </c>
    </row>
    <row r="9">
      <c r="A9" s="4" t="inlineStr">
        <is>
          <t>Common stock, shares, issued (in shares)</t>
        </is>
      </c>
      <c r="B9" s="5" t="n">
        <v>17800000</v>
      </c>
      <c r="C9" s="5" t="n">
        <v>18300000</v>
      </c>
    </row>
    <row r="10">
      <c r="A10" s="4" t="inlineStr">
        <is>
          <t>Common stock, shares, outstanding (in shares)</t>
        </is>
      </c>
      <c r="B10" s="5" t="n">
        <v>17800000</v>
      </c>
      <c r="C10" s="5" t="n">
        <v>18300000</v>
      </c>
    </row>
    <row r="11">
      <c r="A11" s="4" t="inlineStr">
        <is>
          <t>Common stock, capital shares reserved for future issuance (in shares)</t>
        </is>
      </c>
      <c r="B11" s="5" t="n">
        <v>0</v>
      </c>
      <c r="C11" s="5" t="n">
        <v>62000</v>
      </c>
    </row>
    <row r="12">
      <c r="A12" s="4" t="inlineStr">
        <is>
          <t>Treasury shares (in shares)</t>
        </is>
      </c>
      <c r="B12" s="5" t="n">
        <v>31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Stockholders Equity</t>
        </is>
      </c>
      <c r="B4" s="4" t="inlineStr">
        <is>
          <t xml:space="preserve">The following table summarizes activity under the Repurchase Program for the nine months ended September 30, 2024 (number of shares and dollar value of shares purchased shown in thousands): Total Number of Shares Purchased Dollar Value of Shares Purchased Average Price Paid Per Share First quarter 2024 210 $ 29,492 $ 140.39 Second quarter 2024 161 25,000 155.65 Third quarter 2024 341 49,862 146.17 Total 712 $ 104,354 $ 14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ctivity</t>
        </is>
      </c>
      <c r="B4" s="4" t="inlineStr">
        <is>
          <t xml:space="preserve">The following tables summarizes activity for the nine months ended September 30, 2024 and 2023: Number of Weighted Number of Weighted Unvested shares as of January 1, 2024 193,602 $ 83.89 255,578 $ 54.40 Granted 69,436 152.54 58,346 156.00 Vested (17,720) 75.96 — — Forfeited/canceled (747) 99.88 — — Unvested shares as of March 31, 2024 244,571 $ 103.91 313,924 $ 73.28 Granted (1) 6,040 155.61 130,012 48.65 Vested (37,665) 95.83 (265,797) 48.65 Forfeited/canceled (989) 117.19 — — Unvested shares as of June 30, 2024 211,957 $ 106.75 178,139 $ 92.06 Granted — — — — Vested (41,361) 69.92 — — Forfeited/canceled (3,386) 117.56 — — Unvested shares as of September 30, 2024 167,210 $ 115.64 178,139 $ 92.06 _____________________ (1) The table includes the impacts of performance share units granted in a prior year that vested higher than 100% of target due to the Company's TSR performance compared to peers. Number of Weighted Number of Weighted Unvested shares as of January 1, 2023 197,772 $ 77.49 190,804 $ 52.15 Granted 43,415 77.84 68,726 56.57 Vested (11,608) 70.86 — — Forfeited/canceled (971) 87.68 (5,069) 47.67 Unvested shares as of March 31, 2023 228,608 $ 77.85 254,461 $ 53.43 Granted 55,041 94.53 15,094 66.66 Vested (43,088) 86.28 — — Forfeited/canceled (1,401) 89.08 (10,731) 50.69 Unvested shares as of June 30, 2023 239,160 $ 80.10 258,824 $ 54.32 Granted 6,319 109.82 — — Vested (46,823) 67.17 — — Forfeited/canceled (4,761) 92.93 (853) 47.67 Unvested shares as of September 30, 2023 193,895 $ 83.88 257,971 $ 54.34 </t>
        </is>
      </c>
    </row>
    <row r="5">
      <c r="A5" s="4" t="inlineStr">
        <is>
          <t>Schedule of Grant Date Fair Value of Awards Granted</t>
        </is>
      </c>
      <c r="B5" s="4" t="inlineStr">
        <is>
          <t>The table below summarizes the assumptions used in the Monte Carlo simulation to determine the grant date fair value of awards granted during the nine months ended September 30, 2024: Grant date January 24, 2023 March 3, 2023 April 3, 2023 March 1, 2024 Forecast period (years) 3 3 3 3 Risk-free interest rates 3.88% 4.64% 3.79% 4.36% Implied equity volatility 87.2% 86.4% 70.8% 46.70% Stock price on the date of grant $72.99 $82.20 $79.50 $14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Income (Loss) Per Share</t>
        </is>
      </c>
      <c r="B4" s="4" t="inlineStr">
        <is>
          <t>Reconciliations of the components of basic and diluted net income (loss) per common share are presented in the tables below (in thousands): Three Months Ended September 30, 2024 Three Months Ended September 30, 2023 Net (loss) income $ (13,967) $ 608,444 Dividends on preferred stock (1,093) (1,133) Participating securities - preferred stock (1) — (89,756) Net (loss) income attributable to common stockholders $ (15,060) $ 517,555 Re-allocation of participating securities — 1,147 Diluted net (loss) income attributable to common stockholders $ (15,060) $ 518,702 Basic Shares 18,062 18,670 Dilutive Shares 18,062 18,954 Basic EPS $ (0.83) $ 27.72 Dilutive EPS $ (0.83) $ 27.37 _____________________ (1) Preferred stock represents participating securities because it participates in any dividends on shares of common stock on a pari passu , pro rata basis. However, preferred stock does not participate in undistributed net losses. Nine Months Ended September 30, 2024 Nine Months Ended September 30, 2023 Net income $ 11,856 $ 1,225,185 Dividends on preferred stock (3,293) (3,718) Participating securities - preferred stock (1) (1,259) (180,394) Net income attributable to common stockholders $ 7,304 $ 1,041,073 Re-allocation of participating securities 20 2,043 Diluted net income attributable to common stockholders $ 7,324 $ 1,043,116 Basic Shares 18,133 18,686 Dilutive Shares 18,463 18,937 Basic EPS $ 0.40 $ 55.72 Dilutive EPS $ 0.40 $ 55.08 _____________________ (1) Preferred stock represents participating securities because it participates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Service Commitments</t>
        </is>
      </c>
      <c r="B4" s="4" t="inlineStr">
        <is>
          <t xml:space="preserve">A summary of these commitments at September 30, 2024, are set forth in the table below (in thousands): Remaining 2024 $ 55,240 2025 139,740 2026 134,257 2027 136,425 2028 136,581 Thereafter 600,031 Total $ 1,202,274 A summary of these volume commitments at September 30, 2024, are set forth in the table below (MMBtu per day): Remaining 2024 20,000 2025 68,000 2026 75,000 2027 12,000 Thereafter — Total 1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General Discussion of Derivative Instruments and Hedging Activities [Abstract]</t>
        </is>
      </c>
      <c r="B3" s="4" t="inlineStr">
        <is>
          <t xml:space="preserve"> </t>
        </is>
      </c>
    </row>
    <row r="4">
      <c r="A4" s="4" t="inlineStr">
        <is>
          <t>Schedule of Open Fixed Price Swap Positions and Natural Gas Basis Swap Positions</t>
        </is>
      </c>
      <c r="B4" s="4" t="inlineStr">
        <is>
          <t xml:space="preserve">Below is a summary of the Company’s open fixed price swap positions as of September 30, 2024. Index Daily Volume Weighted Natural Gas (MMBtu/d) ($/MMBtu) Remaining 2024 NYMEX Henry Hub 400,000 $ 3.77 2025 NYMEX Henry Hub 250,000 $ 3.82 2026 NYMEX Henry Hub 160,000 $ 3.59 Oil (Bbl/d) ($/Bbl) Remaining 2024 NYMEX WTI 500 $ 77.50 2025 NYMEX WTI 2,000 $ 74.50 NGL (Bbl/d) ($/Bbl) Remaining 2024 Mont Belvieu C3 2,500 $ 30.25 2025 Mont Belvieu C3 2,000 $ 30.09 The Company has entered into natural gas and crude oil costless collars based off the NYMEX Henry Hub and NYMEX WTI indices. Below is a summary of the Company's costless collar positions as of September 30, 2024. Index Daily Volume Weighted Average Floor Price Weighted Average Ceiling Price Natural Gas (MMBtu/d) ($/MMBtu) ($/MMBtu) Remaining 2024 NYMEX Henry Hub 225,000 $ 3.36 $ 5.14 2025 NYMEX Henry Hub 220,000 $ 3.37 $ 4.23 2026 NYMEX Henry Hub 70,000 $ 3.31 $ 4.06 Oil (Bbl/d) ($/Bbl) ($/Bbl) Remaining 2024 NYMEX WTI 1,000 $ 62.00 $ 80.00 Index Daily Volume Weighted Average Price Natural Gas (MMBtu/d) ($/MMBtu) Remaining 2024 NYMEX Henry Hub 202,000 $ 3.33 2025 NYMEX Henry Hub 193,315 $ 5.80 </t>
        </is>
      </c>
    </row>
    <row r="5">
      <c r="A5" s="4" t="inlineStr">
        <is>
          <t>Schedule of Natural Gas Basis Swap Positions</t>
        </is>
      </c>
      <c r="B5" s="4" t="inlineStr">
        <is>
          <t>As of September 30, 2024, the Company had the following natural gas basis swap positions open: Gulfport Pays Gulfport Receives Daily Volume Weighted Average Fixed Spread Natural Gas (MMBtu/d) ($/MMBtu) Remaining 2024 Rex Zone 3 NYMEX Plus Fixed Spread 150,000 $ (0.15) Remaining 2024 NGPL TXOK NYMEX Plus Fixed Spread 70,000 $ (0.31) Remaining 2024 TETCO M2 NYMEX Plus Fixed Spread 230,000 $ (0.94) 2025 Rex Zone 3 NYMEX Plus Fixed Spread 90,000 $ (0.21) 2025 NGPL TXOK NYMEX Plus Fixed Spread 40,000 $ (0.29) 2025 TETCO M2 NYMEX Plus Fixed Spread 230,000 $ (0.96) 2026 TETCO M2 NYMEX Plus Fixed Spread 110,000 $ (0.99) Subsequent to September 30, 2024, as of October 28, 2024, the Company entered into the following derivative contracts: Period Type of Derivative Instrument Index Daily Volume Weighted Natural Gas (MMBtu/d) ($/MMBtu) 2025 Basis Swaps Rex Zone 3 20,000 $(0.18) 2025 Basis Swaps TGP 500 10,000 $0.31 2025 Basis Swaps Transco Station 85 5,000 $0.38 2026 Basis Swaps Rex Zone 3 40,000 $(0.19) 2026 Basis Swaps TGP 500 10,000 $0.54 2026 Basis Swaps Transco Station 85 5,000 $0.52 2026 Basis Swaps TETCO M2 20,000 $(0.94)</t>
        </is>
      </c>
    </row>
    <row r="6">
      <c r="A6" s="4" t="inlineStr">
        <is>
          <t>Schedule of Derivative Instruments in Balance Sheet</t>
        </is>
      </c>
      <c r="B6" s="4" t="inlineStr">
        <is>
          <t xml:space="preserve">The following table presents the fair value of the Company’s derivative instruments on a gross basis at September 30, 2024 and December 31, 2023 (in thousands): September 30, 2024 December 31, 2023 Short-term derivative asset $ 111,076 $ 233,226 Long-term derivative asset 23,073 47,566 Short-term derivative liability (36,758) (21,963) Long-term derivative liability (23,618) (18,602) Total commodity derivative position $ 73,773 $ 240,227 </t>
        </is>
      </c>
    </row>
    <row r="7">
      <c r="A7" s="4" t="inlineStr">
        <is>
          <t>Schedule of Net Loss on Derivatives</t>
        </is>
      </c>
      <c r="B7" s="4" t="inlineStr">
        <is>
          <t xml:space="preserve">The following table presents the gain and loss recognized in net gain (loss) on natural gas, oil and NGL derivatives in the accompanying consolidated statements of operations for the three and nine months ended September 30, 2024 and 2023 (in thousands): Net gain (loss) on derivative instruments Three Months Ended September 30, 2024 Three Months Ended September 30, 2023 Natural gas derivatives - fair value (losses) gains $ (57,168) $ 4,534 Natural gas derivatives - settlement gains 84,943 48,522 Total gains on natural gas derivatives 27,775 53,056 Oil derivatives - fair value gains (losses) 6,698 (8,414) Oil derivatives - settlement gains (losses) 93 (2,130) Total gains (losses) on oil and condensate derivatives 6,791 (10,544) NGL derivatives - fair value gains (losses) 3,559 (5,763) NGL derivatives - settlement (losses) gains (159) 2,668 Total gains (losses) on NGL derivatives 3,400 (3,095) Total gains on natural gas, oil and NGL derivatives $ 37,966 $ 39,417 Net gain (loss) on derivative instruments Nine Months Ended September 30, 2024 Nine Months Ended September 30, 2023 Natural gas derivatives - fair value (losses) gains $ (168,516) $ 416,473 Natural gas derivatives - settlement gains 242,645 97,794 Total gains on natural gas derivatives 74,129 514,267 Oil derivatives - fair value gains (losses) 4,832 (1,424) Oil derivatives - settlement losses (166) (2,204) Total gains (losses) on oil and condensate derivatives 4,666 (3,628) NGL derivatives - fair value losses (2,771) (2,730) NGL derivatives - settlement (losses) gains (1,537) 6,357 Total (losses) gains on NGL derivatives (4,308) 3,627 Total gains on natural gas, oil and NGL derivatives $ 74,487 $ 514,266 </t>
        </is>
      </c>
    </row>
    <row r="8">
      <c r="A8" s="4" t="inlineStr">
        <is>
          <t>Schedule of Recognized Derivative Assets</t>
        </is>
      </c>
      <c r="B8" s="4" t="inlineStr">
        <is>
          <t>The following tables present the gross amounts of recognized derivative assets and liabilities in the consolidated balance sheets and the amounts that are subject to offsetting under master netting arrangements with counterparties, all at fair value (in thousands): As of September 30, 2024 Gross Assets (Liabilities) Presented in the Consolidated Balance Sheets Gross Amounts Subject to Master Netting Agreements Net Amount Derivative assets $ 134,149 $ (56,232) $ 77,917 Derivative liabilities $ (60,376) $ 56,232 $ (4,144) As of December 31, 2023 Gross Assets (Liabilities) Presented in the Consolidated Balance Sheets Gross Amounts Subject to Master Netting Agreements Net Amount Derivative assets $ 280,792 $ (30,866) $ 249,926 Derivative liabilities $ (40,565) $ 30,866 $ (9,699)</t>
        </is>
      </c>
    </row>
    <row r="9">
      <c r="A9" s="4" t="inlineStr">
        <is>
          <t>Schedule of Recognized Derivative Liabilities</t>
        </is>
      </c>
      <c r="B9" s="4" t="inlineStr">
        <is>
          <t>The following tables present the gross amounts of recognized derivative assets and liabilities in the consolidated balance sheets and the amounts that are subject to offsetting under master netting arrangements with counterparties, all at fair value (in thousands): As of September 30, 2024 Gross Assets (Liabilities) Presented in the Consolidated Balance Sheets Gross Amounts Subject to Master Netting Agreements Net Amount Derivative assets $ 134,149 $ (56,232) $ 77,917 Derivative liabilities $ (60,376) $ 56,232 $ (4,144) As of December 31, 2023 Gross Assets (Liabilities) Presented in the Consolidated Balance Sheets Gross Amounts Subject to Master Netting Agreements Net Amount Derivative assets $ 280,792 $ (30,866) $ 249,926 Derivative liabilities $ (40,565) $ 30,866 $ (9,6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nd Non-Financial Assets and Liabilities by Valuation Level</t>
        </is>
      </c>
      <c r="B4" s="4" t="inlineStr">
        <is>
          <t xml:space="preserve">The following tables summarize the Company’s financial and non-financial assets and liabilities by valuation level as of September 30, 2024 and December 31, 2023 (in thousands): September 30, 2024 Level 1 Level 2 Level 3 Assets: Derivative instruments $ — $ 134,149 $ — Contingent consideration arrangement — — 2,700 Total assets $ — $ 134,149 $ 2,700 Liabilities: Derivative instruments $ — $ 60,376 $ — December 31, 2023 Level 1 Level 2 Level 3 Assets: Derivative instruments $ — $ 280,792 $ — Contingent consideration arrangement — — 2,900 Total assets $ — $ 280,792 $ 2,900 Liabilities: Derivative instruments $ — $ 40,56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Liability</t>
        </is>
      </c>
      <c r="B4" s="4" t="inlineStr">
        <is>
          <t xml:space="preserve">Future amounts due under operating lease liabilities as of September 30, 2024 were as follows (in thousands): Remaining 2024 $ 2,652 2025 5,721 2026 561 2027 10 2028 — Total lease payments $ 8,944 Less: imputed interest (277) Total $ 8,667 </t>
        </is>
      </c>
    </row>
    <row r="5">
      <c r="A5" s="4" t="inlineStr">
        <is>
          <t>Schedule of Lease Cost</t>
        </is>
      </c>
      <c r="B5" s="4" t="inlineStr">
        <is>
          <t>Lease costs incurred for the three and nine months ended September 30, 2024 and 2023, consisted of the following (in thousands): Three Months Ended September 30, 2024 Three Months Ended September 30, 2023 Operating lease cost $ 3,403 $ 3,443 Variable lease cost — — Short-term lease cost 4,834 5,112 Total lease cost (1) $ 8,237 $ 8,555 Nine Months Ended September 30, 2024 Nine Months Ended September 30, 2023 Operating lease cost $ 10,209 $ 10,329 Variable lease cost — — Short-term lease cost 20,783 22,410 Total lease cost (1) $ 30,992 $ 32,739 _____________________ (1) The majority of the Company's total lease cost was capitalized to the full cost pool, and the remainder was included in either lease operating expenses or general and administrative expenses in the accompanying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Natural Gas Basis Swap Positions</t>
        </is>
      </c>
      <c r="B4" s="4" t="inlineStr">
        <is>
          <t>As of September 30, 2024, the Company had the following natural gas basis swap positions open: Gulfport Pays Gulfport Receives Daily Volume Weighted Average Fixed Spread Natural Gas (MMBtu/d) ($/MMBtu) Remaining 2024 Rex Zone 3 NYMEX Plus Fixed Spread 150,000 $ (0.15) Remaining 2024 NGPL TXOK NYMEX Plus Fixed Spread 70,000 $ (0.31) Remaining 2024 TETCO M2 NYMEX Plus Fixed Spread 230,000 $ (0.94) 2025 Rex Zone 3 NYMEX Plus Fixed Spread 90,000 $ (0.21) 2025 NGPL TXOK NYMEX Plus Fixed Spread 40,000 $ (0.29) 2025 TETCO M2 NYMEX Plus Fixed Spread 230,000 $ (0.96) 2026 TETCO M2 NYMEX Plus Fixed Spread 110,000 $ (0.99) Subsequent to September 30, 2024, as of October 28, 2024, the Company entered into the following derivative contracts: Period Type of Derivative Instrument Index Daily Volume Weighted Natural Gas (MMBtu/d) ($/MMBtu) 2025 Basis Swaps Rex Zone 3 20,000 $(0.18) 2025 Basis Swaps TGP 500 10,000 $0.31 2025 Basis Swaps Transco Station 85 5,000 $0.38 2026 Basis Swaps Rex Zone 3 40,000 $(0.19) 2026 Basis Swaps TGP 500 10,000 $0.54 2026 Basis Swaps Transco Station 85 5,000 $0.52 2026 Basis Swaps TETCO M2 20,000 $(0.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evenue payable and suspense</t>
        </is>
      </c>
      <c r="B3" s="6" t="n">
        <v>120053</v>
      </c>
      <c r="C3" s="6" t="n">
        <v>148598</v>
      </c>
    </row>
    <row r="4">
      <c r="A4" s="4" t="inlineStr">
        <is>
          <t>Accounts payable</t>
        </is>
      </c>
      <c r="B4" s="5" t="n">
        <v>55705</v>
      </c>
      <c r="C4" s="5" t="n">
        <v>43517</v>
      </c>
    </row>
    <row r="5">
      <c r="A5" s="4" t="inlineStr">
        <is>
          <t>Accrued capital expenditures</t>
        </is>
      </c>
      <c r="B5" s="5" t="n">
        <v>17861</v>
      </c>
      <c r="C5" s="5" t="n">
        <v>38322</v>
      </c>
    </row>
    <row r="6">
      <c r="A6" s="4" t="inlineStr">
        <is>
          <t>Accrued transportation, gathering, processing and compression</t>
        </is>
      </c>
      <c r="B6" s="5" t="n">
        <v>40049</v>
      </c>
      <c r="C6" s="5" t="n">
        <v>32849</v>
      </c>
    </row>
    <row r="7">
      <c r="A7" s="4" t="inlineStr">
        <is>
          <t>Accrued contract rejection damages and shares held in reserve</t>
        </is>
      </c>
      <c r="B7" s="5" t="n">
        <v>0</v>
      </c>
      <c r="C7" s="5" t="n">
        <v>1996</v>
      </c>
    </row>
    <row r="8">
      <c r="A8" s="4" t="inlineStr">
        <is>
          <t>Other accrued liabilities</t>
        </is>
      </c>
      <c r="B8" s="5" t="n">
        <v>48745</v>
      </c>
      <c r="C8" s="5" t="n">
        <v>44250</v>
      </c>
    </row>
    <row r="9">
      <c r="A9" s="4" t="inlineStr">
        <is>
          <t>Total accounts payable and accrued liabilities</t>
        </is>
      </c>
      <c r="B9" s="6" t="n">
        <v>282413</v>
      </c>
      <c r="C9" s="6" t="n">
        <v>309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SUMMARY OF SIGNIFICANT ACCOUNTING POLICIES - Narrative (Details) - USD ($) $ in Millions</t>
        </is>
      </c>
      <c r="C1" s="2" t="inlineStr">
        <is>
          <t>3 Months Ended</t>
        </is>
      </c>
      <c r="F1" s="2" t="inlineStr">
        <is>
          <t>9 Months Ended</t>
        </is>
      </c>
    </row>
    <row r="2">
      <c r="B2" s="2" t="inlineStr">
        <is>
          <t>Feb. 24, 2023</t>
        </is>
      </c>
      <c r="C2" s="2" t="inlineStr">
        <is>
          <t>Sep. 30, 2024</t>
        </is>
      </c>
      <c r="D2" s="2" t="inlineStr">
        <is>
          <t>Jun. 30, 2023</t>
        </is>
      </c>
      <c r="E2" s="2" t="inlineStr">
        <is>
          <t>Mar. 31, 2023</t>
        </is>
      </c>
      <c r="F2" s="2" t="inlineStr">
        <is>
          <t>Sep.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legal reserves</t>
        </is>
      </c>
      <c r="B4" s="4" t="inlineStr">
        <is>
          <t xml:space="preserve"> </t>
        </is>
      </c>
      <c r="C4" s="6" t="n">
        <v>3</v>
      </c>
      <c r="D4" s="4" t="inlineStr">
        <is>
          <t xml:space="preserve"> </t>
        </is>
      </c>
      <c r="E4" s="4" t="inlineStr">
        <is>
          <t xml:space="preserve"> </t>
        </is>
      </c>
      <c r="F4" s="6" t="n">
        <v>3</v>
      </c>
    </row>
    <row r="5">
      <c r="A5" s="4" t="inlineStr">
        <is>
          <t>Litigation settlement, expense</t>
        </is>
      </c>
      <c r="B5" s="4" t="inlineStr">
        <is>
          <t xml:space="preserve"> </t>
        </is>
      </c>
      <c r="C5" s="4" t="inlineStr">
        <is>
          <t xml:space="preserve"> </t>
        </is>
      </c>
      <c r="D5" s="4" t="inlineStr">
        <is>
          <t xml:space="preserve"> </t>
        </is>
      </c>
      <c r="E5" s="6" t="n">
        <v>1</v>
      </c>
      <c r="F5" s="4" t="inlineStr">
        <is>
          <t xml:space="preserve"> </t>
        </is>
      </c>
    </row>
    <row r="6">
      <c r="A6" s="4" t="inlineStr">
        <is>
          <t>Noninterest income</t>
        </is>
      </c>
      <c r="B6" s="9" t="n">
        <v>17.8</v>
      </c>
      <c r="C6" s="4" t="inlineStr">
        <is>
          <t xml:space="preserve"> </t>
        </is>
      </c>
      <c r="D6" s="4" t="inlineStr">
        <is>
          <t xml:space="preserve"> </t>
        </is>
      </c>
      <c r="E6" s="4" t="inlineStr">
        <is>
          <t xml:space="preserve"> </t>
        </is>
      </c>
      <c r="F6" s="4" t="inlineStr">
        <is>
          <t xml:space="preserve"> </t>
        </is>
      </c>
    </row>
    <row r="7">
      <c r="A7" s="4" t="inlineStr">
        <is>
          <t>Proceeds from plan of reorganization, recoupment of collateral</t>
        </is>
      </c>
      <c r="B7" s="4" t="inlineStr">
        <is>
          <t xml:space="preserve"> </t>
        </is>
      </c>
      <c r="C7" s="4" t="inlineStr">
        <is>
          <t xml:space="preserve"> </t>
        </is>
      </c>
      <c r="D7" s="6" t="n">
        <v>5</v>
      </c>
      <c r="E7" s="4" t="inlineStr">
        <is>
          <t xml:space="preserve"> </t>
        </is>
      </c>
      <c r="F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gain on natural gas, oil and NGL derivatives</t>
        </is>
      </c>
      <c r="B4" s="6" t="n">
        <v>37966</v>
      </c>
      <c r="C4" s="6" t="n">
        <v>39417</v>
      </c>
      <c r="D4" s="6" t="n">
        <v>74487</v>
      </c>
      <c r="E4" s="6" t="n">
        <v>514266</v>
      </c>
    </row>
    <row r="5">
      <c r="A5" s="4" t="inlineStr">
        <is>
          <t>Total revenues</t>
        </is>
      </c>
      <c r="B5" s="5" t="n">
        <v>253912</v>
      </c>
      <c r="C5" s="5" t="n">
        <v>266667</v>
      </c>
      <c r="D5" s="5" t="n">
        <v>718258</v>
      </c>
      <c r="E5" s="5" t="n">
        <v>130259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Lease operating expenses</t>
        </is>
      </c>
      <c r="B7" s="5" t="n">
        <v>18218</v>
      </c>
      <c r="C7" s="5" t="n">
        <v>15627</v>
      </c>
      <c r="D7" s="5" t="n">
        <v>50843</v>
      </c>
      <c r="E7" s="5" t="n">
        <v>51644</v>
      </c>
    </row>
    <row r="8">
      <c r="A8" s="4" t="inlineStr">
        <is>
          <t>Taxes other than income</t>
        </is>
      </c>
      <c r="B8" s="5" t="n">
        <v>6833</v>
      </c>
      <c r="C8" s="5" t="n">
        <v>7216</v>
      </c>
      <c r="D8" s="5" t="n">
        <v>22111</v>
      </c>
      <c r="E8" s="5" t="n">
        <v>25849</v>
      </c>
    </row>
    <row r="9">
      <c r="A9" s="4" t="inlineStr">
        <is>
          <t>Transportation, gathering, processing and compression</t>
        </is>
      </c>
      <c r="B9" s="5" t="n">
        <v>89900</v>
      </c>
      <c r="C9" s="5" t="n">
        <v>86602</v>
      </c>
      <c r="D9" s="5" t="n">
        <v>263048</v>
      </c>
      <c r="E9" s="5" t="n">
        <v>259883</v>
      </c>
    </row>
    <row r="10">
      <c r="A10" s="4" t="inlineStr">
        <is>
          <t>Depreciation, depletion and amortization</t>
        </is>
      </c>
      <c r="B10" s="5" t="n">
        <v>82825</v>
      </c>
      <c r="C10" s="5" t="n">
        <v>79505</v>
      </c>
      <c r="D10" s="5" t="n">
        <v>241401</v>
      </c>
      <c r="E10" s="5" t="n">
        <v>238747</v>
      </c>
    </row>
    <row r="11">
      <c r="A11" s="4" t="inlineStr">
        <is>
          <t>Impairment of oil and natural gas properties</t>
        </is>
      </c>
      <c r="B11" s="5" t="n">
        <v>30487</v>
      </c>
      <c r="C11" s="5" t="n">
        <v>0</v>
      </c>
      <c r="D11" s="5" t="n">
        <v>30487</v>
      </c>
      <c r="E11" s="5" t="n">
        <v>0</v>
      </c>
    </row>
    <row r="12">
      <c r="A12" s="4" t="inlineStr">
        <is>
          <t>General and administrative expenses</t>
        </is>
      </c>
      <c r="B12" s="5" t="n">
        <v>10479</v>
      </c>
      <c r="C12" s="5" t="n">
        <v>9894</v>
      </c>
      <c r="D12" s="5" t="n">
        <v>30429</v>
      </c>
      <c r="E12" s="5" t="n">
        <v>27238</v>
      </c>
    </row>
    <row r="13">
      <c r="A13" s="4" t="inlineStr">
        <is>
          <t>Restructuring costs</t>
        </is>
      </c>
      <c r="B13" s="4" t="inlineStr">
        <is>
          <t xml:space="preserve"> </t>
        </is>
      </c>
      <c r="C13" s="4" t="inlineStr">
        <is>
          <t xml:space="preserve"> </t>
        </is>
      </c>
      <c r="D13" s="5" t="n">
        <v>0</v>
      </c>
      <c r="E13" s="5" t="n">
        <v>4762</v>
      </c>
    </row>
    <row r="14">
      <c r="A14" s="4" t="inlineStr">
        <is>
          <t>Accretion expense</t>
        </is>
      </c>
      <c r="B14" s="5" t="n">
        <v>583</v>
      </c>
      <c r="C14" s="5" t="n">
        <v>639</v>
      </c>
      <c r="D14" s="5" t="n">
        <v>1705</v>
      </c>
      <c r="E14" s="5" t="n">
        <v>2117</v>
      </c>
    </row>
    <row r="15">
      <c r="A15" s="4" t="inlineStr">
        <is>
          <t>Total operating expenses</t>
        </is>
      </c>
      <c r="B15" s="5" t="n">
        <v>239325</v>
      </c>
      <c r="C15" s="5" t="n">
        <v>199483</v>
      </c>
      <c r="D15" s="5" t="n">
        <v>640024</v>
      </c>
      <c r="E15" s="5" t="n">
        <v>610240</v>
      </c>
    </row>
    <row r="16">
      <c r="A16" s="4" t="inlineStr">
        <is>
          <t>INCOME FROM OPERATIONS</t>
        </is>
      </c>
      <c r="B16" s="5" t="n">
        <v>14587</v>
      </c>
      <c r="C16" s="5" t="n">
        <v>67184</v>
      </c>
      <c r="D16" s="5" t="n">
        <v>78234</v>
      </c>
      <c r="E16" s="5" t="n">
        <v>692354</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5866</v>
      </c>
      <c r="C18" s="5" t="n">
        <v>14919</v>
      </c>
      <c r="D18" s="5" t="n">
        <v>46027</v>
      </c>
      <c r="E18" s="5" t="n">
        <v>42402</v>
      </c>
    </row>
    <row r="19">
      <c r="A19" s="4" t="inlineStr">
        <is>
          <t>Loss on debt extinguishment</t>
        </is>
      </c>
      <c r="B19" s="5" t="n">
        <v>13388</v>
      </c>
      <c r="C19" s="5" t="n">
        <v>0</v>
      </c>
      <c r="D19" s="5" t="n">
        <v>13388</v>
      </c>
      <c r="E19" s="5" t="n">
        <v>0</v>
      </c>
    </row>
    <row r="20">
      <c r="A20" s="4" t="inlineStr">
        <is>
          <t>Other, net</t>
        </is>
      </c>
      <c r="B20" s="5" t="n">
        <v>3133</v>
      </c>
      <c r="C20" s="5" t="n">
        <v>-1438</v>
      </c>
      <c r="D20" s="5" t="n">
        <v>3530</v>
      </c>
      <c r="E20" s="5" t="n">
        <v>-20492</v>
      </c>
    </row>
    <row r="21">
      <c r="A21" s="4" t="inlineStr">
        <is>
          <t>Total other expense</t>
        </is>
      </c>
      <c r="B21" s="5" t="n">
        <v>32387</v>
      </c>
      <c r="C21" s="5" t="n">
        <v>13481</v>
      </c>
      <c r="D21" s="5" t="n">
        <v>62945</v>
      </c>
      <c r="E21" s="5" t="n">
        <v>21910</v>
      </c>
    </row>
    <row r="22">
      <c r="A22" s="4" t="inlineStr">
        <is>
          <t>(LOSS) INCOME BEFORE INCOME TAXES</t>
        </is>
      </c>
      <c r="B22" s="5" t="n">
        <v>-17800</v>
      </c>
      <c r="C22" s="5" t="n">
        <v>53703</v>
      </c>
      <c r="D22" s="5" t="n">
        <v>15289</v>
      </c>
      <c r="E22" s="5" t="n">
        <v>670444</v>
      </c>
    </row>
    <row r="23">
      <c r="A23" s="3" t="inlineStr">
        <is>
          <t>INCOME TAX EXPENSE (BENEFIT):</t>
        </is>
      </c>
      <c r="B23" s="4" t="inlineStr">
        <is>
          <t xml:space="preserve"> </t>
        </is>
      </c>
      <c r="C23" s="4" t="inlineStr">
        <is>
          <t xml:space="preserve"> </t>
        </is>
      </c>
      <c r="D23" s="4" t="inlineStr">
        <is>
          <t xml:space="preserve"> </t>
        </is>
      </c>
      <c r="E23" s="4" t="inlineStr">
        <is>
          <t xml:space="preserve"> </t>
        </is>
      </c>
    </row>
    <row r="24">
      <c r="A24" s="4" t="inlineStr">
        <is>
          <t>Current</t>
        </is>
      </c>
      <c r="B24" s="5" t="n">
        <v>0</v>
      </c>
      <c r="C24" s="5" t="n">
        <v>0</v>
      </c>
      <c r="D24" s="5" t="n">
        <v>0</v>
      </c>
      <c r="E24" s="5" t="n">
        <v>0</v>
      </c>
    </row>
    <row r="25">
      <c r="A25" s="4" t="inlineStr">
        <is>
          <t>Deferred</t>
        </is>
      </c>
      <c r="B25" s="5" t="n">
        <v>-3833</v>
      </c>
      <c r="C25" s="5" t="n">
        <v>-554741</v>
      </c>
      <c r="D25" s="5" t="n">
        <v>3433</v>
      </c>
      <c r="E25" s="5" t="n">
        <v>-554741</v>
      </c>
    </row>
    <row r="26">
      <c r="A26" s="4" t="inlineStr">
        <is>
          <t>Total income tax expense (benefit)</t>
        </is>
      </c>
      <c r="B26" s="5" t="n">
        <v>-3833</v>
      </c>
      <c r="C26" s="5" t="n">
        <v>-554741</v>
      </c>
      <c r="D26" s="5" t="n">
        <v>3433</v>
      </c>
      <c r="E26" s="5" t="n">
        <v>-554741</v>
      </c>
    </row>
    <row r="27">
      <c r="A27" s="4" t="inlineStr">
        <is>
          <t>NET (LOSS) INCOME</t>
        </is>
      </c>
      <c r="B27" s="5" t="n">
        <v>-13967</v>
      </c>
      <c r="C27" s="5" t="n">
        <v>608444</v>
      </c>
      <c r="D27" s="5" t="n">
        <v>11856</v>
      </c>
      <c r="E27" s="5" t="n">
        <v>1225185</v>
      </c>
    </row>
    <row r="28">
      <c r="A28" s="4" t="inlineStr">
        <is>
          <t>Dividends on preferred stock</t>
        </is>
      </c>
      <c r="B28" s="5" t="n">
        <v>-1093</v>
      </c>
      <c r="C28" s="5" t="n">
        <v>-1133</v>
      </c>
      <c r="D28" s="5" t="n">
        <v>-3293</v>
      </c>
      <c r="E28" s="5" t="n">
        <v>-3718</v>
      </c>
    </row>
    <row r="29">
      <c r="A29" s="4" t="inlineStr">
        <is>
          <t>Participating securities - preferred stock</t>
        </is>
      </c>
      <c r="B29" s="5" t="n">
        <v>0</v>
      </c>
      <c r="C29" s="5" t="n">
        <v>-89756</v>
      </c>
      <c r="D29" s="5" t="n">
        <v>-1259</v>
      </c>
      <c r="E29" s="5" t="n">
        <v>-180394</v>
      </c>
    </row>
    <row r="30">
      <c r="A30" s="4" t="inlineStr">
        <is>
          <t>NET (LOSS) INCOME ATTRIBUTABLE TO COMMON STOCKHOLDERS</t>
        </is>
      </c>
      <c r="B30" s="6" t="n">
        <v>-15060</v>
      </c>
      <c r="C30" s="6" t="n">
        <v>517555</v>
      </c>
      <c r="D30" s="6" t="n">
        <v>7304</v>
      </c>
      <c r="E30" s="6" t="n">
        <v>1041073</v>
      </c>
    </row>
    <row r="31">
      <c r="A31" s="3" t="inlineStr">
        <is>
          <t>NET (LOSS) INCOME PER COMMON SHARE:</t>
        </is>
      </c>
      <c r="B31" s="4" t="inlineStr">
        <is>
          <t xml:space="preserve"> </t>
        </is>
      </c>
      <c r="C31" s="4" t="inlineStr">
        <is>
          <t xml:space="preserve"> </t>
        </is>
      </c>
      <c r="D31" s="4" t="inlineStr">
        <is>
          <t xml:space="preserve"> </t>
        </is>
      </c>
      <c r="E31" s="4" t="inlineStr">
        <is>
          <t xml:space="preserve"> </t>
        </is>
      </c>
    </row>
    <row r="32">
      <c r="A32" s="4" t="inlineStr">
        <is>
          <t>Basic (in usd per share)</t>
        </is>
      </c>
      <c r="B32" s="8" t="n">
        <v>-0.83</v>
      </c>
      <c r="C32" s="8" t="n">
        <v>27.72</v>
      </c>
      <c r="D32" s="8" t="n">
        <v>0.4</v>
      </c>
      <c r="E32" s="8" t="n">
        <v>55.72</v>
      </c>
    </row>
    <row r="33">
      <c r="A33" s="4" t="inlineStr">
        <is>
          <t>Diluted (in usd per share)</t>
        </is>
      </c>
      <c r="B33" s="8" t="n">
        <v>-0.83</v>
      </c>
      <c r="C33" s="8" t="n">
        <v>27.37</v>
      </c>
      <c r="D33" s="8" t="n">
        <v>0.4</v>
      </c>
      <c r="E33" s="8" t="n">
        <v>55.08</v>
      </c>
    </row>
    <row r="34">
      <c r="A34" s="4" t="inlineStr">
        <is>
          <t>Weighted average common shares outstanding - Basic (in shares)</t>
        </is>
      </c>
      <c r="B34" s="5" t="n">
        <v>18062</v>
      </c>
      <c r="C34" s="5" t="n">
        <v>18670</v>
      </c>
      <c r="D34" s="5" t="n">
        <v>18133</v>
      </c>
      <c r="E34" s="5" t="n">
        <v>18686</v>
      </c>
    </row>
    <row r="35">
      <c r="A35" s="4" t="inlineStr">
        <is>
          <t>Weighted average common shares outstanding - Diluted (in shares)</t>
        </is>
      </c>
      <c r="B35" s="5" t="n">
        <v>18062</v>
      </c>
      <c r="C35" s="5" t="n">
        <v>18954</v>
      </c>
      <c r="D35" s="5" t="n">
        <v>18463</v>
      </c>
      <c r="E35" s="5" t="n">
        <v>18937</v>
      </c>
    </row>
    <row r="36">
      <c r="A36" s="4" t="inlineStr">
        <is>
          <t>Natural gas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6" t="n">
        <v>159862</v>
      </c>
      <c r="C38" s="6" t="n">
        <v>177401</v>
      </c>
      <c r="D38" s="6" t="n">
        <v>492606</v>
      </c>
      <c r="E38" s="6" t="n">
        <v>619181</v>
      </c>
    </row>
    <row r="39">
      <c r="A39" s="4" t="inlineStr">
        <is>
          <t>Oil and condensate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29467</v>
      </c>
      <c r="C41" s="5" t="n">
        <v>22896</v>
      </c>
      <c r="D41" s="5" t="n">
        <v>70295</v>
      </c>
      <c r="E41" s="5" t="n">
        <v>76212</v>
      </c>
    </row>
    <row r="42">
      <c r="A42" s="4" t="inlineStr">
        <is>
          <t>Natural gas liquid sal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t>
        </is>
      </c>
      <c r="B44" s="6" t="n">
        <v>26617</v>
      </c>
      <c r="C44" s="6" t="n">
        <v>26953</v>
      </c>
      <c r="D44" s="6" t="n">
        <v>80870</v>
      </c>
      <c r="E44" s="6" t="n">
        <v>92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and Non Cash Information (Details) - USD ($) $ in Thousands</t>
        </is>
      </c>
      <c r="B1" s="2" t="inlineStr">
        <is>
          <t>9 Months Ended</t>
        </is>
      </c>
    </row>
    <row r="2">
      <c r="B2" s="2" t="inlineStr">
        <is>
          <t>Sep. 30, 2024</t>
        </is>
      </c>
      <c r="C2" s="2" t="inlineStr">
        <is>
          <t>Sep. 30, 2023</t>
        </is>
      </c>
    </row>
    <row r="3">
      <c r="A3" s="3" t="inlineStr">
        <is>
          <t>Supplemental disclosure of cash flow information:</t>
        </is>
      </c>
      <c r="B3" s="4" t="inlineStr">
        <is>
          <t xml:space="preserve"> </t>
        </is>
      </c>
      <c r="C3" s="4" t="inlineStr">
        <is>
          <t xml:space="preserve"> </t>
        </is>
      </c>
    </row>
    <row r="4">
      <c r="A4" s="4" t="inlineStr">
        <is>
          <t>Interest payments, net of amounts capitalized</t>
        </is>
      </c>
      <c r="B4" s="6" t="n">
        <v>43980</v>
      </c>
      <c r="C4" s="6" t="n">
        <v>29073</v>
      </c>
    </row>
    <row r="5">
      <c r="A5" s="3" t="inlineStr">
        <is>
          <t>Changes in operating assets and liabilities, net:</t>
        </is>
      </c>
      <c r="B5" s="4" t="inlineStr">
        <is>
          <t xml:space="preserve"> </t>
        </is>
      </c>
      <c r="C5" s="4" t="inlineStr">
        <is>
          <t xml:space="preserve"> </t>
        </is>
      </c>
    </row>
    <row r="6">
      <c r="A6" s="4" t="inlineStr">
        <is>
          <t>Accounts receivable - oil, natural gas, and natural gas liquid sales</t>
        </is>
      </c>
      <c r="B6" s="5" t="n">
        <v>33548</v>
      </c>
      <c r="C6" s="5" t="n">
        <v>171673</v>
      </c>
    </row>
    <row r="7">
      <c r="A7" s="4" t="inlineStr">
        <is>
          <t>Accounts receivable - joint interest and other</t>
        </is>
      </c>
      <c r="B7" s="5" t="n">
        <v>7947</v>
      </c>
      <c r="C7" s="5" t="n">
        <v>9114</v>
      </c>
    </row>
    <row r="8">
      <c r="A8" s="4" t="inlineStr">
        <is>
          <t>Accounts payable and accrued liabilities</t>
        </is>
      </c>
      <c r="B8" s="5" t="n">
        <v>-21117</v>
      </c>
      <c r="C8" s="5" t="n">
        <v>-123657</v>
      </c>
    </row>
    <row r="9">
      <c r="A9" s="4" t="inlineStr">
        <is>
          <t>Prepaid expenses</t>
        </is>
      </c>
      <c r="B9" s="5" t="n">
        <v>850</v>
      </c>
      <c r="C9" s="5" t="n">
        <v>356</v>
      </c>
    </row>
    <row r="10">
      <c r="A10" s="4" t="inlineStr">
        <is>
          <t>Other assets</t>
        </is>
      </c>
      <c r="B10" s="5" t="n">
        <v>19</v>
      </c>
      <c r="C10" s="5" t="n">
        <v>52</v>
      </c>
    </row>
    <row r="11">
      <c r="A11" s="4" t="inlineStr">
        <is>
          <t>Total changes in operating assets and liabilities, net</t>
        </is>
      </c>
      <c r="B11" s="5" t="n">
        <v>21247</v>
      </c>
      <c r="C11" s="5" t="n">
        <v>57538</v>
      </c>
    </row>
    <row r="12">
      <c r="A12" s="3" t="inlineStr">
        <is>
          <t>Supplemental disclosure of non-cash transactions:</t>
        </is>
      </c>
      <c r="B12" s="4" t="inlineStr">
        <is>
          <t xml:space="preserve"> </t>
        </is>
      </c>
      <c r="C12" s="4" t="inlineStr">
        <is>
          <t xml:space="preserve"> </t>
        </is>
      </c>
    </row>
    <row r="13">
      <c r="A13" s="4" t="inlineStr">
        <is>
          <t>Capitalized stock-based compensation</t>
        </is>
      </c>
      <c r="B13" s="5" t="n">
        <v>4142</v>
      </c>
      <c r="C13" s="5" t="n">
        <v>3023</v>
      </c>
    </row>
    <row r="14">
      <c r="A14" s="4" t="inlineStr">
        <is>
          <t>Asset retirement obligation capitalized</t>
        </is>
      </c>
      <c r="B14" s="5" t="n">
        <v>681</v>
      </c>
      <c r="C14" s="5" t="n">
        <v>505</v>
      </c>
    </row>
    <row r="15">
      <c r="A15" s="4" t="inlineStr">
        <is>
          <t>Asset retirement obligation removed due to divestiture and settlements</t>
        </is>
      </c>
      <c r="B15" s="5" t="n">
        <v>0</v>
      </c>
      <c r="C15" s="5" t="n">
        <v>-1267</v>
      </c>
    </row>
    <row r="16">
      <c r="A16" s="4" t="inlineStr">
        <is>
          <t>Release of common stock held in reserve</t>
        </is>
      </c>
      <c r="B16" s="5" t="n">
        <v>1996</v>
      </c>
      <c r="C16" s="5" t="n">
        <v>0</v>
      </c>
    </row>
    <row r="17">
      <c r="A17" s="4" t="inlineStr">
        <is>
          <t>Unamortized 2026 Senior Notes debt issuance costs</t>
        </is>
      </c>
      <c r="B17" s="6" t="n">
        <v>447</v>
      </c>
      <c r="C1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ved oil and natural gas properties</t>
        </is>
      </c>
      <c r="B3" s="6" t="n">
        <v>3276165</v>
      </c>
      <c r="C3" s="6" t="n">
        <v>2904519</v>
      </c>
    </row>
    <row r="4">
      <c r="A4" s="4" t="inlineStr">
        <is>
          <t>Unproved properties</t>
        </is>
      </c>
      <c r="B4" s="5" t="n">
        <v>224370</v>
      </c>
      <c r="C4" s="5" t="n">
        <v>204233</v>
      </c>
    </row>
    <row r="5">
      <c r="A5" s="4" t="inlineStr">
        <is>
          <t>Other depreciable property and equipment</t>
        </is>
      </c>
      <c r="B5" s="5" t="n">
        <v>10928</v>
      </c>
      <c r="C5" s="5" t="n">
        <v>8779</v>
      </c>
    </row>
    <row r="6">
      <c r="A6" s="4" t="inlineStr">
        <is>
          <t>Land</t>
        </is>
      </c>
      <c r="B6" s="5" t="n">
        <v>386</v>
      </c>
      <c r="C6" s="5" t="n">
        <v>386</v>
      </c>
    </row>
    <row r="7">
      <c r="A7" s="4" t="inlineStr">
        <is>
          <t>Total property and equipment</t>
        </is>
      </c>
      <c r="B7" s="5" t="n">
        <v>3511849</v>
      </c>
      <c r="C7" s="5" t="n">
        <v>3117917</v>
      </c>
    </row>
    <row r="8">
      <c r="A8" s="4" t="inlineStr">
        <is>
          <t>Accumulated DD&amp;A and impairment</t>
        </is>
      </c>
      <c r="B8" s="5" t="n">
        <v>-1137464</v>
      </c>
      <c r="C8" s="5" t="n">
        <v>-865618</v>
      </c>
    </row>
    <row r="9">
      <c r="A9" s="4" t="inlineStr">
        <is>
          <t>Total property and equipment, net</t>
        </is>
      </c>
      <c r="B9" s="6" t="n">
        <v>2374385</v>
      </c>
      <c r="C9" s="6" t="n">
        <v>2252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general and administrative costs</t>
        </is>
      </c>
      <c r="B4" s="9" t="n">
        <v>6.5</v>
      </c>
      <c r="C4" s="9" t="n">
        <v>5.7</v>
      </c>
      <c r="D4" s="9" t="n">
        <v>18.5</v>
      </c>
      <c r="E4" s="9" t="n">
        <v>1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on-Producing Properties Excluded from Amortization by Area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unproved properties</t>
        </is>
      </c>
      <c r="B3" s="6" t="n">
        <v>224370</v>
      </c>
      <c r="C3" s="6" t="n">
        <v>204233</v>
      </c>
    </row>
    <row r="4">
      <c r="A4" s="4" t="inlineStr">
        <is>
          <t>Utica &amp; Marcell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unproved properties</t>
        </is>
      </c>
      <c r="B6" s="5" t="n">
        <v>199743</v>
      </c>
      <c r="C6" s="5" t="n">
        <v>177888</v>
      </c>
    </row>
    <row r="7">
      <c r="A7" s="4" t="inlineStr">
        <is>
          <t>SCOOP</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unproved properties</t>
        </is>
      </c>
      <c r="B9" s="6" t="n">
        <v>24627</v>
      </c>
      <c r="C9" s="6" t="n">
        <v>263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Asset Retirement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Asset retirement obligation, beginning of period</t>
        </is>
      </c>
      <c r="B4" s="4" t="inlineStr">
        <is>
          <t xml:space="preserve"> </t>
        </is>
      </c>
      <c r="C4" s="4" t="inlineStr">
        <is>
          <t xml:space="preserve"> </t>
        </is>
      </c>
      <c r="D4" s="6" t="n">
        <v>29941</v>
      </c>
      <c r="E4" s="6" t="n">
        <v>33171</v>
      </c>
    </row>
    <row r="5">
      <c r="A5" s="4" t="inlineStr">
        <is>
          <t>Liabilities incurred</t>
        </is>
      </c>
      <c r="B5" s="4" t="inlineStr">
        <is>
          <t xml:space="preserve"> </t>
        </is>
      </c>
      <c r="C5" s="4" t="inlineStr">
        <is>
          <t xml:space="preserve"> </t>
        </is>
      </c>
      <c r="D5" s="5" t="n">
        <v>681</v>
      </c>
      <c r="E5" s="5" t="n">
        <v>505</v>
      </c>
    </row>
    <row r="6">
      <c r="A6" s="4" t="inlineStr">
        <is>
          <t>Liabilities settled</t>
        </is>
      </c>
      <c r="B6" s="4" t="inlineStr">
        <is>
          <t xml:space="preserve"> </t>
        </is>
      </c>
      <c r="C6" s="4" t="inlineStr">
        <is>
          <t xml:space="preserve"> </t>
        </is>
      </c>
      <c r="D6" s="5" t="n">
        <v>0</v>
      </c>
      <c r="E6" s="5" t="n">
        <v>-604</v>
      </c>
    </row>
    <row r="7">
      <c r="A7" s="4" t="inlineStr">
        <is>
          <t>Liabilities removed due to divestitures</t>
        </is>
      </c>
      <c r="B7" s="4" t="inlineStr">
        <is>
          <t xml:space="preserve"> </t>
        </is>
      </c>
      <c r="C7" s="4" t="inlineStr">
        <is>
          <t xml:space="preserve"> </t>
        </is>
      </c>
      <c r="D7" s="5" t="n">
        <v>0</v>
      </c>
      <c r="E7" s="5" t="n">
        <v>-919</v>
      </c>
    </row>
    <row r="8">
      <c r="A8" s="4" t="inlineStr">
        <is>
          <t>Accretion expense</t>
        </is>
      </c>
      <c r="B8" s="6" t="n">
        <v>583</v>
      </c>
      <c r="C8" s="6" t="n">
        <v>639</v>
      </c>
      <c r="D8" s="5" t="n">
        <v>1705</v>
      </c>
      <c r="E8" s="5" t="n">
        <v>2117</v>
      </c>
    </row>
    <row r="9">
      <c r="A9" s="4" t="inlineStr">
        <is>
          <t>Total asset retirement obligation, end of period</t>
        </is>
      </c>
      <c r="B9" s="6" t="n">
        <v>32327</v>
      </c>
      <c r="C9" s="6" t="n">
        <v>34270</v>
      </c>
      <c r="D9" s="6" t="n">
        <v>32327</v>
      </c>
      <c r="E9" s="6" t="n">
        <v>342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et unamortized debt issuance costs</t>
        </is>
      </c>
      <c r="B3" s="6" t="n">
        <v>-11313</v>
      </c>
      <c r="C3" s="6" t="n">
        <v>-618</v>
      </c>
    </row>
    <row r="4">
      <c r="A4" s="4" t="inlineStr">
        <is>
          <t>Total debt, net</t>
        </is>
      </c>
      <c r="B4" s="5" t="n">
        <v>694389</v>
      </c>
      <c r="C4" s="5" t="n">
        <v>667382</v>
      </c>
    </row>
    <row r="5">
      <c r="A5" s="4" t="inlineStr">
        <is>
          <t>Less: current maturities of long-term debt</t>
        </is>
      </c>
      <c r="B5" s="5" t="n">
        <v>0</v>
      </c>
      <c r="C5" s="5" t="n">
        <v>0</v>
      </c>
    </row>
    <row r="6">
      <c r="A6" s="4" t="inlineStr">
        <is>
          <t>Long-term debt</t>
        </is>
      </c>
      <c r="B6" s="5" t="n">
        <v>694389</v>
      </c>
      <c r="C6" s="5" t="n">
        <v>667382</v>
      </c>
    </row>
    <row r="7">
      <c r="A7" s="4" t="inlineStr">
        <is>
          <t>6.750% senior unsecured notes due 2029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650000</v>
      </c>
      <c r="C9" s="5" t="n">
        <v>0</v>
      </c>
    </row>
    <row r="10">
      <c r="A10" s="4" t="inlineStr">
        <is>
          <t>Total debt, net</t>
        </is>
      </c>
      <c r="B10" s="6" t="n">
        <v>638700</v>
      </c>
      <c r="C10" s="4" t="inlineStr">
        <is>
          <t xml:space="preserve"> </t>
        </is>
      </c>
    </row>
    <row r="11">
      <c r="A11" s="4" t="inlineStr">
        <is>
          <t>Stated interest rate</t>
        </is>
      </c>
      <c r="B11" s="10" t="n">
        <v>0.0675</v>
      </c>
      <c r="C11" s="4" t="inlineStr">
        <is>
          <t xml:space="preserve"> </t>
        </is>
      </c>
    </row>
    <row r="12">
      <c r="A12" s="4" t="inlineStr">
        <is>
          <t>8.0% senior unsecured notes due 2026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5702</v>
      </c>
      <c r="C14" s="5" t="n">
        <v>550000</v>
      </c>
    </row>
    <row r="15">
      <c r="A15" s="4" t="inlineStr">
        <is>
          <t>Total debt, net</t>
        </is>
      </c>
      <c r="B15" s="6" t="n">
        <v>25700</v>
      </c>
      <c r="C15" s="4" t="inlineStr">
        <is>
          <t xml:space="preserve"> </t>
        </is>
      </c>
    </row>
    <row r="16">
      <c r="A16" s="4" t="inlineStr">
        <is>
          <t>Stated interest rate</t>
        </is>
      </c>
      <c r="B16" s="11" t="n">
        <v>0.08</v>
      </c>
      <c r="C16" s="4" t="inlineStr">
        <is>
          <t xml:space="preserve"> </t>
        </is>
      </c>
    </row>
    <row r="17">
      <c r="A17" s="4" t="inlineStr">
        <is>
          <t>Credit Facility due 2028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30000</v>
      </c>
      <c r="C19" s="6" t="n">
        <v>118000</v>
      </c>
    </row>
    <row r="20">
      <c r="A20" s="4" t="inlineStr">
        <is>
          <t>Credit Facility due 2028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30000</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LONG-TERM DEBT - Narrative (Details) - USD ($)</t>
        </is>
      </c>
      <c r="E1" s="2" t="inlineStr">
        <is>
          <t>1 Months Ended</t>
        </is>
      </c>
      <c r="F1" s="2" t="inlineStr">
        <is>
          <t>3 Months Ended</t>
        </is>
      </c>
      <c r="H1" s="2" t="inlineStr">
        <is>
          <t>9 Months Ended</t>
        </is>
      </c>
    </row>
    <row r="2">
      <c r="B2" s="2" t="inlineStr">
        <is>
          <t>Sep. 12, 2024</t>
        </is>
      </c>
      <c r="C2" s="2" t="inlineStr">
        <is>
          <t>Apr. 18, 2024</t>
        </is>
      </c>
      <c r="D2" s="2" t="inlineStr">
        <is>
          <t>May 01, 2023</t>
        </is>
      </c>
      <c r="E2" s="2" t="inlineStr">
        <is>
          <t>Sep. 30, 2024</t>
        </is>
      </c>
      <c r="F2" s="2" t="inlineStr">
        <is>
          <t>Sep. 30, 2024</t>
        </is>
      </c>
      <c r="G2" s="2" t="inlineStr">
        <is>
          <t>Sep. 30, 2023</t>
        </is>
      </c>
      <c r="H2" s="2" t="inlineStr">
        <is>
          <t>Sep. 30, 2024</t>
        </is>
      </c>
      <c r="I2" s="2" t="inlineStr">
        <is>
          <t>Sep. 30, 2023</t>
        </is>
      </c>
      <c r="J2" s="2" t="inlineStr">
        <is>
          <t>Dec. 31, 2023</t>
        </is>
      </c>
      <c r="K2" s="2" t="inlineStr">
        <is>
          <t>May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6" t="n">
        <v>13388000</v>
      </c>
      <c r="G4" s="6" t="n">
        <v>0</v>
      </c>
      <c r="H4" s="6" t="n">
        <v>13388000</v>
      </c>
      <c r="I4" s="6" t="n">
        <v>0</v>
      </c>
      <c r="J4" s="4" t="inlineStr">
        <is>
          <t xml:space="preserve"> </t>
        </is>
      </c>
      <c r="K4" s="4" t="inlineStr">
        <is>
          <t xml:space="preserve"> </t>
        </is>
      </c>
    </row>
    <row r="5">
      <c r="A5" s="4" t="inlineStr">
        <is>
          <t>Interest costs capitalized</t>
        </is>
      </c>
      <c r="B5" s="4" t="inlineStr">
        <is>
          <t xml:space="preserve"> </t>
        </is>
      </c>
      <c r="C5" s="4" t="inlineStr">
        <is>
          <t xml:space="preserve"> </t>
        </is>
      </c>
      <c r="D5" s="4" t="inlineStr">
        <is>
          <t xml:space="preserve"> </t>
        </is>
      </c>
      <c r="E5" s="4" t="inlineStr">
        <is>
          <t xml:space="preserve"> </t>
        </is>
      </c>
      <c r="F5" s="5" t="n">
        <v>1200000</v>
      </c>
      <c r="G5" s="6" t="n">
        <v>1100000</v>
      </c>
      <c r="H5" s="5" t="n">
        <v>3600000</v>
      </c>
      <c r="I5" s="6" t="n">
        <v>3000000</v>
      </c>
      <c r="J5" s="4" t="inlineStr">
        <is>
          <t xml:space="preserve"> </t>
        </is>
      </c>
      <c r="K5" s="4" t="inlineStr">
        <is>
          <t xml:space="preserve"> </t>
        </is>
      </c>
    </row>
    <row r="6">
      <c r="A6" s="4" t="inlineStr">
        <is>
          <t>Total debt, net</t>
        </is>
      </c>
      <c r="B6" s="4" t="inlineStr">
        <is>
          <t xml:space="preserve"> </t>
        </is>
      </c>
      <c r="C6" s="4" t="inlineStr">
        <is>
          <t xml:space="preserve"> </t>
        </is>
      </c>
      <c r="D6" s="4" t="inlineStr">
        <is>
          <t xml:space="preserve"> </t>
        </is>
      </c>
      <c r="E6" s="6" t="n">
        <v>694389000</v>
      </c>
      <c r="F6" s="5" t="n">
        <v>694389000</v>
      </c>
      <c r="G6" s="4" t="inlineStr">
        <is>
          <t xml:space="preserve"> </t>
        </is>
      </c>
      <c r="H6" s="5" t="n">
        <v>694389000</v>
      </c>
      <c r="I6" s="4" t="inlineStr">
        <is>
          <t xml:space="preserve"> </t>
        </is>
      </c>
      <c r="J6" s="6" t="n">
        <v>667382000</v>
      </c>
      <c r="K6" s="4" t="inlineStr">
        <is>
          <t xml:space="preserve"> </t>
        </is>
      </c>
    </row>
    <row r="7">
      <c r="A7" s="4" t="inlineStr">
        <is>
          <t>6.750% senior unsecured notes due 2029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amount</t>
        </is>
      </c>
      <c r="B9" s="4" t="inlineStr">
        <is>
          <t xml:space="preserve"> </t>
        </is>
      </c>
      <c r="C9" s="4" t="inlineStr">
        <is>
          <t xml:space="preserve"> </t>
        </is>
      </c>
      <c r="D9" s="4" t="inlineStr">
        <is>
          <t xml:space="preserve"> </t>
        </is>
      </c>
      <c r="E9" s="6" t="n">
        <v>650000000</v>
      </c>
      <c r="F9" s="6" t="n">
        <v>650000000</v>
      </c>
      <c r="G9" s="4" t="inlineStr">
        <is>
          <t xml:space="preserve"> </t>
        </is>
      </c>
      <c r="H9" s="6" t="n">
        <v>650000000</v>
      </c>
      <c r="I9" s="4" t="inlineStr">
        <is>
          <t xml:space="preserve"> </t>
        </is>
      </c>
      <c r="J9" s="4" t="inlineStr">
        <is>
          <t xml:space="preserve"> </t>
        </is>
      </c>
      <c r="K9" s="4" t="inlineStr">
        <is>
          <t xml:space="preserve"> </t>
        </is>
      </c>
    </row>
    <row r="10">
      <c r="A10" s="4" t="inlineStr">
        <is>
          <t>Stated interest rate</t>
        </is>
      </c>
      <c r="B10" s="4" t="inlineStr">
        <is>
          <t xml:space="preserve"> </t>
        </is>
      </c>
      <c r="C10" s="4" t="inlineStr">
        <is>
          <t xml:space="preserve"> </t>
        </is>
      </c>
      <c r="D10" s="4" t="inlineStr">
        <is>
          <t xml:space="preserve"> </t>
        </is>
      </c>
      <c r="E10" s="10" t="n">
        <v>0.0675</v>
      </c>
      <c r="F10" s="10" t="n">
        <v>0.0675</v>
      </c>
      <c r="G10" s="4" t="inlineStr">
        <is>
          <t xml:space="preserve"> </t>
        </is>
      </c>
      <c r="H10" s="10" t="n">
        <v>0.0675</v>
      </c>
      <c r="I10" s="4" t="inlineStr">
        <is>
          <t xml:space="preserve"> </t>
        </is>
      </c>
      <c r="J10" s="4" t="inlineStr">
        <is>
          <t xml:space="preserve"> </t>
        </is>
      </c>
      <c r="K10" s="4" t="inlineStr">
        <is>
          <t xml:space="preserve"> </t>
        </is>
      </c>
    </row>
    <row r="11">
      <c r="A11" s="4" t="inlineStr">
        <is>
          <t>Long-term debt</t>
        </is>
      </c>
      <c r="B11" s="4" t="inlineStr">
        <is>
          <t xml:space="preserve"> </t>
        </is>
      </c>
      <c r="C11" s="4" t="inlineStr">
        <is>
          <t xml:space="preserve"> </t>
        </is>
      </c>
      <c r="D11" s="4" t="inlineStr">
        <is>
          <t xml:space="preserve"> </t>
        </is>
      </c>
      <c r="E11" s="6" t="n">
        <v>650000000</v>
      </c>
      <c r="F11" s="6" t="n">
        <v>650000000</v>
      </c>
      <c r="G11" s="4" t="inlineStr">
        <is>
          <t xml:space="preserve"> </t>
        </is>
      </c>
      <c r="H11" s="6" t="n">
        <v>650000000</v>
      </c>
      <c r="I11" s="4" t="inlineStr">
        <is>
          <t xml:space="preserve"> </t>
        </is>
      </c>
      <c r="J11" s="5" t="n">
        <v>0</v>
      </c>
      <c r="K11" s="4" t="inlineStr">
        <is>
          <t xml:space="preserve"> </t>
        </is>
      </c>
    </row>
    <row r="12">
      <c r="A12" s="4" t="inlineStr">
        <is>
          <t>Total debt, net</t>
        </is>
      </c>
      <c r="B12" s="4" t="inlineStr">
        <is>
          <t xml:space="preserve"> </t>
        </is>
      </c>
      <c r="C12" s="4" t="inlineStr">
        <is>
          <t xml:space="preserve"> </t>
        </is>
      </c>
      <c r="D12" s="4" t="inlineStr">
        <is>
          <t xml:space="preserve"> </t>
        </is>
      </c>
      <c r="E12" s="5" t="n">
        <v>638700000</v>
      </c>
      <c r="F12" s="5" t="n">
        <v>638700000</v>
      </c>
      <c r="G12" s="4" t="inlineStr">
        <is>
          <t xml:space="preserve"> </t>
        </is>
      </c>
      <c r="H12" s="5" t="n">
        <v>638700000</v>
      </c>
      <c r="I12" s="4" t="inlineStr">
        <is>
          <t xml:space="preserve"> </t>
        </is>
      </c>
      <c r="J12" s="4" t="inlineStr">
        <is>
          <t xml:space="preserve"> </t>
        </is>
      </c>
      <c r="K12" s="4" t="inlineStr">
        <is>
          <t xml:space="preserve"> </t>
        </is>
      </c>
    </row>
    <row r="13">
      <c r="A13" s="4" t="inlineStr">
        <is>
          <t>6.750% senior unsecured notes due 2029 | Senior Notes | 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notes</t>
        </is>
      </c>
      <c r="B15" s="4" t="inlineStr">
        <is>
          <t xml:space="preserve"> </t>
        </is>
      </c>
      <c r="C15" s="4" t="inlineStr">
        <is>
          <t xml:space="preserve"> </t>
        </is>
      </c>
      <c r="D15" s="4" t="inlineStr">
        <is>
          <t xml:space="preserve"> </t>
        </is>
      </c>
      <c r="E15" s="6" t="n">
        <v>658700000</v>
      </c>
      <c r="F15" s="6" t="n">
        <v>658700000</v>
      </c>
      <c r="G15" s="4" t="inlineStr">
        <is>
          <t xml:space="preserve"> </t>
        </is>
      </c>
      <c r="H15" s="6" t="n">
        <v>658700000</v>
      </c>
      <c r="I15" s="4" t="inlineStr">
        <is>
          <t xml:space="preserve"> </t>
        </is>
      </c>
      <c r="J15" s="4" t="inlineStr">
        <is>
          <t xml:space="preserve"> </t>
        </is>
      </c>
      <c r="K15" s="4" t="inlineStr">
        <is>
          <t xml:space="preserve"> </t>
        </is>
      </c>
    </row>
    <row r="16">
      <c r="A16" s="4" t="inlineStr">
        <is>
          <t>6.750% senior unsecured notes due 2029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4" t="inlineStr">
        <is>
          <t xml:space="preserve"> </t>
        </is>
      </c>
      <c r="C18" s="4" t="inlineStr">
        <is>
          <t xml:space="preserve"> </t>
        </is>
      </c>
      <c r="D18" s="6" t="n">
        <v>1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8.0% senior unsecured notes due 2026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50000000</v>
      </c>
    </row>
    <row r="22">
      <c r="A22" s="4" t="inlineStr">
        <is>
          <t>Stated interest rate</t>
        </is>
      </c>
      <c r="B22" s="4" t="inlineStr">
        <is>
          <t xml:space="preserve"> </t>
        </is>
      </c>
      <c r="C22" s="4" t="inlineStr">
        <is>
          <t xml:space="preserve"> </t>
        </is>
      </c>
      <c r="D22" s="4" t="inlineStr">
        <is>
          <t xml:space="preserve"> </t>
        </is>
      </c>
      <c r="E22" s="11" t="n">
        <v>0.08</v>
      </c>
      <c r="F22" s="11" t="n">
        <v>0.08</v>
      </c>
      <c r="G22" s="4" t="inlineStr">
        <is>
          <t xml:space="preserve"> </t>
        </is>
      </c>
      <c r="H22" s="11" t="n">
        <v>0.08</v>
      </c>
      <c r="I22" s="4" t="inlineStr">
        <is>
          <t xml:space="preserve"> </t>
        </is>
      </c>
      <c r="J22" s="4" t="inlineStr">
        <is>
          <t xml:space="preserve"> </t>
        </is>
      </c>
      <c r="K22" s="4" t="inlineStr">
        <is>
          <t xml:space="preserve"> </t>
        </is>
      </c>
    </row>
    <row r="23">
      <c r="A23" s="4" t="inlineStr">
        <is>
          <t>Amount of debt to be repurchased</t>
        </is>
      </c>
      <c r="B23" s="4" t="inlineStr">
        <is>
          <t xml:space="preserve"> </t>
        </is>
      </c>
      <c r="C23" s="4" t="inlineStr">
        <is>
          <t xml:space="preserve"> </t>
        </is>
      </c>
      <c r="D23" s="4" t="inlineStr">
        <is>
          <t xml:space="preserve"> </t>
        </is>
      </c>
      <c r="E23" s="6" t="n">
        <v>524300000</v>
      </c>
      <c r="F23" s="6" t="n">
        <v>524300000</v>
      </c>
      <c r="G23" s="4" t="inlineStr">
        <is>
          <t xml:space="preserve"> </t>
        </is>
      </c>
      <c r="H23" s="6" t="n">
        <v>524300000</v>
      </c>
      <c r="I23" s="4" t="inlineStr">
        <is>
          <t xml:space="preserve"> </t>
        </is>
      </c>
      <c r="J23" s="4" t="inlineStr">
        <is>
          <t xml:space="preserve"> </t>
        </is>
      </c>
      <c r="K23" s="4" t="inlineStr">
        <is>
          <t xml:space="preserve"> </t>
        </is>
      </c>
    </row>
    <row r="24">
      <c r="A24" s="4" t="inlineStr">
        <is>
          <t>Redemption price percentage</t>
        </is>
      </c>
      <c r="B24" s="4" t="inlineStr">
        <is>
          <t xml:space="preserve"> </t>
        </is>
      </c>
      <c r="C24" s="4" t="inlineStr">
        <is>
          <t xml:space="preserve"> </t>
        </is>
      </c>
      <c r="D24" s="4" t="inlineStr">
        <is>
          <t xml:space="preserve"> </t>
        </is>
      </c>
      <c r="E24" s="10" t="n">
        <v>1.02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debt extinguishment</t>
        </is>
      </c>
      <c r="B25" s="4" t="inlineStr">
        <is>
          <t xml:space="preserve"> </t>
        </is>
      </c>
      <c r="C25" s="4" t="inlineStr">
        <is>
          <t xml:space="preserve"> </t>
        </is>
      </c>
      <c r="D25" s="4" t="inlineStr">
        <is>
          <t xml:space="preserve"> </t>
        </is>
      </c>
      <c r="E25" s="6" t="n">
        <v>13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costs</t>
        </is>
      </c>
      <c r="B26" s="4" t="inlineStr">
        <is>
          <t xml:space="preserve"> </t>
        </is>
      </c>
      <c r="C26" s="4" t="inlineStr">
        <is>
          <t xml:space="preserve"> </t>
        </is>
      </c>
      <c r="D26" s="4" t="inlineStr">
        <is>
          <t xml:space="preserve"> </t>
        </is>
      </c>
      <c r="E26" s="5" t="n">
        <v>12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4" t="inlineStr">
        <is>
          <t xml:space="preserve"> </t>
        </is>
      </c>
      <c r="C27" s="4" t="inlineStr">
        <is>
          <t xml:space="preserve"> </t>
        </is>
      </c>
      <c r="D27" s="4" t="inlineStr">
        <is>
          <t xml:space="preserve"> </t>
        </is>
      </c>
      <c r="E27" s="5" t="n">
        <v>25702000</v>
      </c>
      <c r="F27" s="5" t="n">
        <v>25702000</v>
      </c>
      <c r="G27" s="4" t="inlineStr">
        <is>
          <t xml:space="preserve"> </t>
        </is>
      </c>
      <c r="H27" s="5" t="n">
        <v>25702000</v>
      </c>
      <c r="I27" s="4" t="inlineStr">
        <is>
          <t xml:space="preserve"> </t>
        </is>
      </c>
      <c r="J27" s="6" t="n">
        <v>550000000</v>
      </c>
      <c r="K27" s="4" t="inlineStr">
        <is>
          <t xml:space="preserve"> </t>
        </is>
      </c>
    </row>
    <row r="28">
      <c r="A28" s="4" t="inlineStr">
        <is>
          <t>Total debt, net</t>
        </is>
      </c>
      <c r="B28" s="4" t="inlineStr">
        <is>
          <t xml:space="preserve"> </t>
        </is>
      </c>
      <c r="C28" s="4" t="inlineStr">
        <is>
          <t xml:space="preserve"> </t>
        </is>
      </c>
      <c r="D28" s="4" t="inlineStr">
        <is>
          <t xml:space="preserve"> </t>
        </is>
      </c>
      <c r="E28" s="5" t="n">
        <v>25700000</v>
      </c>
      <c r="F28" s="5" t="n">
        <v>25700000</v>
      </c>
      <c r="G28" s="4" t="inlineStr">
        <is>
          <t xml:space="preserve"> </t>
        </is>
      </c>
      <c r="H28" s="5" t="n">
        <v>25700000</v>
      </c>
      <c r="I28" s="4" t="inlineStr">
        <is>
          <t xml:space="preserve"> </t>
        </is>
      </c>
      <c r="J28" s="4" t="inlineStr">
        <is>
          <t xml:space="preserve"> </t>
        </is>
      </c>
      <c r="K28" s="4" t="inlineStr">
        <is>
          <t xml:space="preserve"> </t>
        </is>
      </c>
    </row>
    <row r="29">
      <c r="A29" s="4" t="inlineStr">
        <is>
          <t>8.0% senior unsecured notes due 2026 | Senior Notes | Level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notes</t>
        </is>
      </c>
      <c r="B31" s="4" t="inlineStr">
        <is>
          <t xml:space="preserve"> </t>
        </is>
      </c>
      <c r="C31" s="4" t="inlineStr">
        <is>
          <t xml:space="preserve"> </t>
        </is>
      </c>
      <c r="D31" s="4" t="inlineStr">
        <is>
          <t xml:space="preserve"> </t>
        </is>
      </c>
      <c r="E31" s="5" t="n">
        <v>26100000</v>
      </c>
      <c r="F31" s="5" t="n">
        <v>26100000</v>
      </c>
      <c r="G31" s="4" t="inlineStr">
        <is>
          <t xml:space="preserve"> </t>
        </is>
      </c>
      <c r="H31" s="5" t="n">
        <v>26100000</v>
      </c>
      <c r="I31" s="4" t="inlineStr">
        <is>
          <t xml:space="preserve"> </t>
        </is>
      </c>
      <c r="J31" s="4" t="inlineStr">
        <is>
          <t xml:space="preserve"> </t>
        </is>
      </c>
      <c r="K31" s="4" t="inlineStr">
        <is>
          <t xml:space="preserve"> </t>
        </is>
      </c>
    </row>
    <row r="32">
      <c r="A32" s="4" t="inlineStr">
        <is>
          <t>Credit Facility due 2028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commitment fee amount</t>
        </is>
      </c>
      <c r="B34" s="6" t="n">
        <v>1000000000</v>
      </c>
      <c r="C34" s="6" t="n">
        <v>900000000</v>
      </c>
      <c r="D34" s="5" t="n">
        <v>9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itial borrowing base amount</t>
        </is>
      </c>
      <c r="B35" s="6" t="n">
        <v>1100000000</v>
      </c>
      <c r="C35" s="6" t="n">
        <v>1100000000</v>
      </c>
      <c r="D35" s="5" t="n">
        <v>11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excess cash threshold</t>
        </is>
      </c>
      <c r="B36" s="4" t="inlineStr">
        <is>
          <t xml:space="preserve"> </t>
        </is>
      </c>
      <c r="C36" s="4" t="inlineStr">
        <is>
          <t xml:space="preserve"> </t>
        </is>
      </c>
      <c r="D36" s="6" t="n">
        <v>7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t>
        </is>
      </c>
      <c r="B37" s="4" t="inlineStr">
        <is>
          <t xml:space="preserve"> </t>
        </is>
      </c>
      <c r="C37" s="4" t="inlineStr">
        <is>
          <t xml:space="preserve"> </t>
        </is>
      </c>
      <c r="D37" s="4" t="inlineStr">
        <is>
          <t xml:space="preserve"> </t>
        </is>
      </c>
      <c r="E37" s="5" t="n">
        <v>30000000</v>
      </c>
      <c r="F37" s="5" t="n">
        <v>30000000</v>
      </c>
      <c r="G37" s="4" t="inlineStr">
        <is>
          <t xml:space="preserve"> </t>
        </is>
      </c>
      <c r="H37" s="6" t="n">
        <v>30000000</v>
      </c>
      <c r="I37" s="4" t="inlineStr">
        <is>
          <t xml:space="preserve"> </t>
        </is>
      </c>
      <c r="J37" s="4" t="inlineStr">
        <is>
          <t xml:space="preserve"> </t>
        </is>
      </c>
      <c r="K37" s="4" t="inlineStr">
        <is>
          <t xml:space="preserve"> </t>
        </is>
      </c>
    </row>
    <row r="38">
      <c r="A38" s="4" t="inlineStr">
        <is>
          <t>Unused capacity, 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05</v>
      </c>
      <c r="I38" s="4" t="inlineStr">
        <is>
          <t xml:space="preserve"> </t>
        </is>
      </c>
      <c r="J38" s="4" t="inlineStr">
        <is>
          <t xml:space="preserve"> </t>
        </is>
      </c>
      <c r="K38" s="4" t="inlineStr">
        <is>
          <t xml:space="preserve"> </t>
        </is>
      </c>
    </row>
    <row r="39">
      <c r="A39" s="4" t="inlineStr">
        <is>
          <t>Debt instrument net funded leverage ratio</t>
        </is>
      </c>
      <c r="B39" s="12" t="n">
        <v>3.5</v>
      </c>
      <c r="C39" s="4" t="inlineStr">
        <is>
          <t xml:space="preserve"> </t>
        </is>
      </c>
      <c r="D39" s="4" t="inlineStr">
        <is>
          <t xml:space="preserve"> </t>
        </is>
      </c>
      <c r="E39" s="4" t="inlineStr">
        <is>
          <t xml:space="preserve"> </t>
        </is>
      </c>
      <c r="F39" s="4" t="inlineStr">
        <is>
          <t xml:space="preserve"> </t>
        </is>
      </c>
      <c r="G39" s="4" t="inlineStr">
        <is>
          <t xml:space="preserve"> </t>
        </is>
      </c>
      <c r="H39" s="12" t="n">
        <v>3.25</v>
      </c>
      <c r="I39" s="4" t="inlineStr">
        <is>
          <t xml:space="preserve"> </t>
        </is>
      </c>
      <c r="J39" s="4" t="inlineStr">
        <is>
          <t xml:space="preserve"> </t>
        </is>
      </c>
      <c r="K39" s="4" t="inlineStr">
        <is>
          <t xml:space="preserve"> </t>
        </is>
      </c>
    </row>
    <row r="40">
      <c r="A40" s="4" t="inlineStr">
        <is>
          <t>Debt instrument current ratio</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6" t="n">
        <v>63800000</v>
      </c>
      <c r="F41" s="6" t="n">
        <v>63800000</v>
      </c>
      <c r="G41" s="4" t="inlineStr">
        <is>
          <t xml:space="preserve"> </t>
        </is>
      </c>
      <c r="H41" s="6" t="n">
        <v>63800000</v>
      </c>
      <c r="I41" s="4" t="inlineStr">
        <is>
          <t xml:space="preserve"> </t>
        </is>
      </c>
      <c r="J41" s="4" t="inlineStr">
        <is>
          <t xml:space="preserve"> </t>
        </is>
      </c>
      <c r="K41" s="4" t="inlineStr">
        <is>
          <t xml:space="preserve"> </t>
        </is>
      </c>
    </row>
    <row r="42">
      <c r="A42" s="4" t="inlineStr">
        <is>
          <t>Weight average interest rate</t>
        </is>
      </c>
      <c r="B42" s="4" t="inlineStr">
        <is>
          <t xml:space="preserve"> </t>
        </is>
      </c>
      <c r="C42" s="4" t="inlineStr">
        <is>
          <t xml:space="preserve"> </t>
        </is>
      </c>
      <c r="D42" s="4" t="inlineStr">
        <is>
          <t xml:space="preserve"> </t>
        </is>
      </c>
      <c r="E42" s="4" t="inlineStr">
        <is>
          <t xml:space="preserve"> </t>
        </is>
      </c>
      <c r="F42" s="10" t="n">
        <v>0.0843</v>
      </c>
      <c r="G42" s="4" t="inlineStr">
        <is>
          <t xml:space="preserve"> </t>
        </is>
      </c>
      <c r="H42" s="10" t="n">
        <v>0.0837</v>
      </c>
      <c r="I42" s="4" t="inlineStr">
        <is>
          <t xml:space="preserve"> </t>
        </is>
      </c>
      <c r="J42" s="4" t="inlineStr">
        <is>
          <t xml:space="preserve"> </t>
        </is>
      </c>
      <c r="K42" s="4" t="inlineStr">
        <is>
          <t xml:space="preserve"> </t>
        </is>
      </c>
    </row>
    <row r="43">
      <c r="A43" s="4" t="inlineStr">
        <is>
          <t>Credit Facility due 2028 | 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used capacity, commitment fee percentage</t>
        </is>
      </c>
      <c r="B45" s="13" t="n">
        <v>0.00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dit Facility due 2028 | Revolving Credit Facility | Minimum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riable interest rate</t>
        </is>
      </c>
      <c r="B48" s="10" t="n">
        <v>0.0225</v>
      </c>
      <c r="C48" s="4" t="inlineStr">
        <is>
          <t xml:space="preserve"> </t>
        </is>
      </c>
      <c r="D48" s="4" t="inlineStr">
        <is>
          <t xml:space="preserve"> </t>
        </is>
      </c>
      <c r="E48" s="4" t="inlineStr">
        <is>
          <t xml:space="preserve"> </t>
        </is>
      </c>
      <c r="F48" s="4" t="inlineStr">
        <is>
          <t xml:space="preserve"> </t>
        </is>
      </c>
      <c r="G48" s="4" t="inlineStr">
        <is>
          <t xml:space="preserve"> </t>
        </is>
      </c>
      <c r="H48" s="10" t="n">
        <v>0.0275</v>
      </c>
      <c r="I48" s="4" t="inlineStr">
        <is>
          <t xml:space="preserve"> </t>
        </is>
      </c>
      <c r="J48" s="4" t="inlineStr">
        <is>
          <t xml:space="preserve"> </t>
        </is>
      </c>
      <c r="K48" s="4" t="inlineStr">
        <is>
          <t xml:space="preserve"> </t>
        </is>
      </c>
    </row>
    <row r="49">
      <c r="A49" s="4" t="inlineStr">
        <is>
          <t>Credit Facility due 2028 | Revolving Credit Facility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interest rate</t>
        </is>
      </c>
      <c r="B51" s="10" t="n">
        <v>0.0125</v>
      </c>
      <c r="C51" s="4" t="inlineStr">
        <is>
          <t xml:space="preserve"> </t>
        </is>
      </c>
      <c r="D51" s="4" t="inlineStr">
        <is>
          <t xml:space="preserve"> </t>
        </is>
      </c>
      <c r="E51" s="4" t="inlineStr">
        <is>
          <t xml:space="preserve"> </t>
        </is>
      </c>
      <c r="F51" s="4" t="inlineStr">
        <is>
          <t xml:space="preserve"> </t>
        </is>
      </c>
      <c r="G51" s="4" t="inlineStr">
        <is>
          <t xml:space="preserve"> </t>
        </is>
      </c>
      <c r="H51" s="10" t="n">
        <v>0.0175</v>
      </c>
      <c r="I51" s="4" t="inlineStr">
        <is>
          <t xml:space="preserve"> </t>
        </is>
      </c>
      <c r="J51" s="4" t="inlineStr">
        <is>
          <t xml:space="preserve"> </t>
        </is>
      </c>
      <c r="K51" s="4" t="inlineStr">
        <is>
          <t xml:space="preserve"> </t>
        </is>
      </c>
    </row>
    <row r="52">
      <c r="A52" s="4" t="inlineStr">
        <is>
          <t>Credit Facility due 2028 | Revolving Credit Facilit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used capacity, commitment fee percentage</t>
        </is>
      </c>
      <c r="B54" s="10"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redit Facility due 2028 | Revolving Credit Facility | Maximum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riable interest rate</t>
        </is>
      </c>
      <c r="B57" s="10" t="n">
        <v>0.0325</v>
      </c>
      <c r="C57" s="4" t="inlineStr">
        <is>
          <t xml:space="preserve"> </t>
        </is>
      </c>
      <c r="D57" s="4" t="inlineStr">
        <is>
          <t xml:space="preserve"> </t>
        </is>
      </c>
      <c r="E57" s="4" t="inlineStr">
        <is>
          <t xml:space="preserve"> </t>
        </is>
      </c>
      <c r="F57" s="4" t="inlineStr">
        <is>
          <t xml:space="preserve"> </t>
        </is>
      </c>
      <c r="G57" s="4" t="inlineStr">
        <is>
          <t xml:space="preserve"> </t>
        </is>
      </c>
      <c r="H57" s="10" t="n">
        <v>0.0375</v>
      </c>
      <c r="I57" s="4" t="inlineStr">
        <is>
          <t xml:space="preserve"> </t>
        </is>
      </c>
      <c r="J57" s="4" t="inlineStr">
        <is>
          <t xml:space="preserve"> </t>
        </is>
      </c>
      <c r="K57" s="4" t="inlineStr">
        <is>
          <t xml:space="preserve"> </t>
        </is>
      </c>
    </row>
    <row r="58">
      <c r="A58" s="4" t="inlineStr">
        <is>
          <t>Credit Facility due 2028 | Revolving Credit Facility | Max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interest rate</t>
        </is>
      </c>
      <c r="B60" s="10" t="n">
        <v>0.0225</v>
      </c>
      <c r="C60" s="4" t="inlineStr">
        <is>
          <t xml:space="preserve"> </t>
        </is>
      </c>
      <c r="D60" s="4" t="inlineStr">
        <is>
          <t xml:space="preserve"> </t>
        </is>
      </c>
      <c r="E60" s="4" t="inlineStr">
        <is>
          <t xml:space="preserve"> </t>
        </is>
      </c>
      <c r="F60" s="4" t="inlineStr">
        <is>
          <t xml:space="preserve"> </t>
        </is>
      </c>
      <c r="G60" s="4" t="inlineStr">
        <is>
          <t xml:space="preserve"> </t>
        </is>
      </c>
      <c r="H60" s="10" t="n">
        <v>0.0275</v>
      </c>
      <c r="I60" s="4" t="inlineStr">
        <is>
          <t xml:space="preserve"> </t>
        </is>
      </c>
      <c r="J60" s="4" t="inlineStr">
        <is>
          <t xml:space="preserve"> </t>
        </is>
      </c>
      <c r="K60"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MEZZANINE EQUITY - Narrative (Details) - USD ($) $ / shares in Units, $ in Thousands</t>
        </is>
      </c>
      <c r="B1" s="2" t="inlineStr">
        <is>
          <t>1 Months Ended</t>
        </is>
      </c>
      <c r="C1" s="2" t="inlineStr">
        <is>
          <t>3 Months Ended</t>
        </is>
      </c>
      <c r="E1" s="2" t="inlineStr">
        <is>
          <t>9 Months Ended</t>
        </is>
      </c>
    </row>
    <row r="2">
      <c r="B2" s="2" t="inlineStr">
        <is>
          <t>May 31, 2021</t>
        </is>
      </c>
      <c r="C2" s="2" t="inlineStr">
        <is>
          <t>Sep. 30, 2024</t>
        </is>
      </c>
      <c r="D2" s="2" t="inlineStr">
        <is>
          <t>Sep. 30, 2023</t>
        </is>
      </c>
      <c r="E2" s="2" t="inlineStr">
        <is>
          <t>Sep. 30, 2024</t>
        </is>
      </c>
      <c r="F2" s="2" t="inlineStr">
        <is>
          <t>Sep.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5" t="n">
        <v>42000000</v>
      </c>
      <c r="C4" s="5" t="n">
        <v>42000000</v>
      </c>
      <c r="D4" s="4" t="inlineStr">
        <is>
          <t xml:space="preserve"> </t>
        </is>
      </c>
      <c r="E4" s="5" t="n">
        <v>42000000</v>
      </c>
      <c r="F4" s="4" t="inlineStr">
        <is>
          <t xml:space="preserve"> </t>
        </is>
      </c>
      <c r="G4" s="5" t="n">
        <v>42000000</v>
      </c>
    </row>
    <row r="5">
      <c r="A5" s="4" t="inlineStr">
        <is>
          <t>Common stock, par value (in usd per share)</t>
        </is>
      </c>
      <c r="B5" s="7" t="n">
        <v>0.0001</v>
      </c>
      <c r="C5" s="7" t="n">
        <v>0.0001</v>
      </c>
      <c r="D5" s="4" t="inlineStr">
        <is>
          <t xml:space="preserve"> </t>
        </is>
      </c>
      <c r="E5" s="7" t="n">
        <v>0.0001</v>
      </c>
      <c r="F5" s="4" t="inlineStr">
        <is>
          <t xml:space="preserve"> </t>
        </is>
      </c>
      <c r="G5" s="7" t="n">
        <v>0.0001</v>
      </c>
    </row>
    <row r="6">
      <c r="A6" s="4" t="inlineStr">
        <is>
          <t>Temporary equity, shares authorized (in shares)</t>
        </is>
      </c>
      <c r="B6" s="5" t="n">
        <v>1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par or stated value (in usd per share)</t>
        </is>
      </c>
      <c r="B7" s="7" t="n">
        <v>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equity, liquidation preference (in usd per share)</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 (in shares)</t>
        </is>
      </c>
      <c r="B9" s="5" t="n">
        <v>55000</v>
      </c>
      <c r="C9" s="5" t="n">
        <v>43700</v>
      </c>
      <c r="D9" s="4" t="inlineStr">
        <is>
          <t xml:space="preserve"> </t>
        </is>
      </c>
      <c r="E9" s="5" t="n">
        <v>43700</v>
      </c>
      <c r="F9" s="4" t="inlineStr">
        <is>
          <t xml:space="preserve"> </t>
        </is>
      </c>
      <c r="G9" s="5" t="n">
        <v>44200</v>
      </c>
    </row>
    <row r="10">
      <c r="A10" s="4" t="inlineStr">
        <is>
          <t>Preferred stock, dividend rate</t>
        </is>
      </c>
      <c r="B10" s="11"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 percentage, pain-in-kind</t>
        </is>
      </c>
      <c r="B11" s="11"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convertible, conversion price (in usd per share)</t>
        </is>
      </c>
      <c r="B12" s="6" t="n">
        <v>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redemption period</t>
        </is>
      </c>
      <c r="B13" s="4" t="inlineStr">
        <is>
          <t xml:space="preserve"> </t>
        </is>
      </c>
      <c r="C13" s="4" t="inlineStr">
        <is>
          <t xml:space="preserve"> </t>
        </is>
      </c>
      <c r="D13" s="4" t="inlineStr">
        <is>
          <t xml:space="preserve"> </t>
        </is>
      </c>
      <c r="E13" s="4" t="inlineStr">
        <is>
          <t>3 days</t>
        </is>
      </c>
      <c r="F13" s="4" t="inlineStr">
        <is>
          <t xml:space="preserve"> </t>
        </is>
      </c>
      <c r="G13" s="4" t="inlineStr">
        <is>
          <t xml:space="preserve"> </t>
        </is>
      </c>
    </row>
    <row r="14">
      <c r="A14" s="4" t="inlineStr">
        <is>
          <t>Dividends on preferred stock</t>
        </is>
      </c>
      <c r="B14" s="4" t="inlineStr">
        <is>
          <t xml:space="preserve"> </t>
        </is>
      </c>
      <c r="C14" s="6" t="n">
        <v>-1093</v>
      </c>
      <c r="D14" s="6" t="n">
        <v>-1133</v>
      </c>
      <c r="E14" s="6" t="n">
        <v>-3293</v>
      </c>
      <c r="F14" s="6" t="n">
        <v>-3718</v>
      </c>
      <c r="G14" s="4" t="inlineStr">
        <is>
          <t xml:space="preserve"> </t>
        </is>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hares (in shares)</t>
        </is>
      </c>
      <c r="B17" s="4" t="inlineStr">
        <is>
          <t xml:space="preserve"> </t>
        </is>
      </c>
      <c r="C17" s="5" t="n">
        <v>3100000</v>
      </c>
      <c r="D17" s="5" t="n">
        <v>3200000</v>
      </c>
      <c r="E17" s="5" t="n">
        <v>3100000</v>
      </c>
      <c r="F17" s="5" t="n">
        <v>3200000</v>
      </c>
      <c r="G1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EZZANINE EQUITY - Schedule of Movement on Preferred Stock (Details) - shares</t>
        </is>
      </c>
      <c r="B1" s="2" t="inlineStr">
        <is>
          <t>9 Months Ended</t>
        </is>
      </c>
    </row>
    <row r="2">
      <c r="B2" s="2" t="inlineStr">
        <is>
          <t>Sep. 30, 2024</t>
        </is>
      </c>
      <c r="C2" s="2" t="inlineStr">
        <is>
          <t>Sep. 30, 2023</t>
        </is>
      </c>
    </row>
    <row r="3">
      <c r="A3" s="3" t="inlineStr">
        <is>
          <t>Increase (Decrease) in Temporary Equity [Roll Forward]</t>
        </is>
      </c>
      <c r="B3" s="4" t="inlineStr">
        <is>
          <t xml:space="preserve"> </t>
        </is>
      </c>
      <c r="C3" s="4" t="inlineStr">
        <is>
          <t xml:space="preserve"> </t>
        </is>
      </c>
    </row>
    <row r="4">
      <c r="A4" s="4" t="inlineStr">
        <is>
          <t>Temporary equity, beginning shares outstanding (in shares)</t>
        </is>
      </c>
      <c r="B4" s="5" t="n">
        <v>44214</v>
      </c>
      <c r="C4" s="5" t="n">
        <v>52295</v>
      </c>
    </row>
    <row r="5">
      <c r="A5" s="4" t="inlineStr">
        <is>
          <t>Conversion of preferred stock (in shares)</t>
        </is>
      </c>
      <c r="B5" s="5" t="n">
        <v>-469</v>
      </c>
      <c r="C5" s="5" t="n">
        <v>-6966</v>
      </c>
    </row>
    <row r="6">
      <c r="A6" s="4" t="inlineStr">
        <is>
          <t>Temporary equity, ending shares outstanding (in shares)</t>
        </is>
      </c>
      <c r="B6" s="5" t="n">
        <v>43745</v>
      </c>
      <c r="C6" s="5" t="n">
        <v>453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EQUITY - Narrative (Details) - USD ($)</t>
        </is>
      </c>
      <c r="C1" s="2" t="inlineStr">
        <is>
          <t>3 Months Ended</t>
        </is>
      </c>
      <c r="F1" s="2" t="inlineStr">
        <is>
          <t>9 Months Ended</t>
        </is>
      </c>
    </row>
    <row r="2">
      <c r="B2" s="2" t="inlineStr">
        <is>
          <t>Jun. 26, 2023</t>
        </is>
      </c>
      <c r="C2" s="2" t="inlineStr">
        <is>
          <t>Sep. 30, 2024</t>
        </is>
      </c>
      <c r="D2" s="2" t="inlineStr">
        <is>
          <t>Jun. 30, 2024</t>
        </is>
      </c>
      <c r="E2" s="2" t="inlineStr">
        <is>
          <t>Mar. 31, 2024</t>
        </is>
      </c>
      <c r="F2" s="2" t="inlineStr">
        <is>
          <t>Sep. 30, 2024</t>
        </is>
      </c>
      <c r="G2" s="2" t="inlineStr">
        <is>
          <t>Jan. 31, 2024</t>
        </is>
      </c>
      <c r="H2" s="2" t="inlineStr">
        <is>
          <t>Dec. 31, 2023</t>
        </is>
      </c>
      <c r="I2" s="2" t="inlineStr">
        <is>
          <t>Nov. 30, 2021</t>
        </is>
      </c>
      <c r="J2" s="2" t="inlineStr">
        <is>
          <t>May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42000000</v>
      </c>
      <c r="D4" s="4" t="inlineStr">
        <is>
          <t xml:space="preserve"> </t>
        </is>
      </c>
      <c r="E4" s="4" t="inlineStr">
        <is>
          <t xml:space="preserve"> </t>
        </is>
      </c>
      <c r="F4" s="5" t="n">
        <v>42000000</v>
      </c>
      <c r="G4" s="4" t="inlineStr">
        <is>
          <t xml:space="preserve"> </t>
        </is>
      </c>
      <c r="H4" s="5" t="n">
        <v>42000000</v>
      </c>
      <c r="I4" s="4" t="inlineStr">
        <is>
          <t xml:space="preserve"> </t>
        </is>
      </c>
      <c r="J4" s="5" t="n">
        <v>42000000</v>
      </c>
    </row>
    <row r="5">
      <c r="A5" s="4" t="inlineStr">
        <is>
          <t>Common stock, par value (in usd per share)</t>
        </is>
      </c>
      <c r="B5" s="4" t="inlineStr">
        <is>
          <t xml:space="preserve"> </t>
        </is>
      </c>
      <c r="C5" s="7" t="n">
        <v>0.0001</v>
      </c>
      <c r="D5" s="4" t="inlineStr">
        <is>
          <t xml:space="preserve"> </t>
        </is>
      </c>
      <c r="E5" s="4" t="inlineStr">
        <is>
          <t xml:space="preserve"> </t>
        </is>
      </c>
      <c r="F5" s="7" t="n">
        <v>0.0001</v>
      </c>
      <c r="G5" s="4" t="inlineStr">
        <is>
          <t xml:space="preserve"> </t>
        </is>
      </c>
      <c r="H5" s="7" t="n">
        <v>0.0001</v>
      </c>
      <c r="I5" s="4" t="inlineStr">
        <is>
          <t xml:space="preserve"> </t>
        </is>
      </c>
      <c r="J5" s="7" t="n">
        <v>0.0001</v>
      </c>
    </row>
    <row r="6">
      <c r="A6" s="4" t="inlineStr">
        <is>
          <t>Temporary equity,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0000</v>
      </c>
    </row>
    <row r="7">
      <c r="A7" s="4" t="inlineStr">
        <is>
          <t>Temporary equity, par or stated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row>
    <row r="8">
      <c r="A8" s="4" t="inlineStr">
        <is>
          <t>Temporary equity, liquidation preferen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v>
      </c>
    </row>
    <row r="9">
      <c r="A9" s="4" t="inlineStr">
        <is>
          <t>Common stock, shares, issued (in shares)</t>
        </is>
      </c>
      <c r="B9" s="4" t="inlineStr">
        <is>
          <t xml:space="preserve"> </t>
        </is>
      </c>
      <c r="C9" s="5" t="n">
        <v>17800000</v>
      </c>
      <c r="D9" s="4" t="inlineStr">
        <is>
          <t xml:space="preserve"> </t>
        </is>
      </c>
      <c r="E9" s="4" t="inlineStr">
        <is>
          <t xml:space="preserve"> </t>
        </is>
      </c>
      <c r="F9" s="5" t="n">
        <v>17800000</v>
      </c>
      <c r="G9" s="4" t="inlineStr">
        <is>
          <t xml:space="preserve"> </t>
        </is>
      </c>
      <c r="H9" s="5" t="n">
        <v>18300000</v>
      </c>
      <c r="I9" s="4" t="inlineStr">
        <is>
          <t xml:space="preserve"> </t>
        </is>
      </c>
      <c r="J9" s="5" t="n">
        <v>19800000</v>
      </c>
    </row>
    <row r="10">
      <c r="A10" s="4" t="inlineStr">
        <is>
          <t>Stock repurchased during period (in shares)</t>
        </is>
      </c>
      <c r="B10" s="5" t="n">
        <v>263158</v>
      </c>
      <c r="C10" s="5" t="n">
        <v>341000</v>
      </c>
      <c r="D10" s="5" t="n">
        <v>161000</v>
      </c>
      <c r="E10" s="5" t="n">
        <v>210000</v>
      </c>
      <c r="F10" s="5" t="n">
        <v>712000</v>
      </c>
      <c r="G10" s="4" t="inlineStr">
        <is>
          <t xml:space="preserve"> </t>
        </is>
      </c>
      <c r="H10" s="4" t="inlineStr">
        <is>
          <t xml:space="preserve"> </t>
        </is>
      </c>
      <c r="I10" s="4" t="inlineStr">
        <is>
          <t xml:space="preserve"> </t>
        </is>
      </c>
      <c r="J10" s="4" t="inlineStr">
        <is>
          <t xml:space="preserve"> </t>
        </is>
      </c>
    </row>
    <row r="11">
      <c r="A11" s="4" t="inlineStr">
        <is>
          <t>Average price per share (in usd per share)</t>
        </is>
      </c>
      <c r="B11" s="6" t="n">
        <v>95</v>
      </c>
      <c r="C11" s="8" t="n">
        <v>146.17</v>
      </c>
      <c r="D11" s="8" t="n">
        <v>155.65</v>
      </c>
      <c r="E11" s="8" t="n">
        <v>140.39</v>
      </c>
      <c r="F11" s="8" t="n">
        <v>146.6</v>
      </c>
      <c r="G11" s="4" t="inlineStr">
        <is>
          <t xml:space="preserve"> </t>
        </is>
      </c>
      <c r="H11" s="4" t="inlineStr">
        <is>
          <t xml:space="preserve"> </t>
        </is>
      </c>
      <c r="I11" s="4" t="inlineStr">
        <is>
          <t xml:space="preserve"> </t>
        </is>
      </c>
      <c r="J11" s="4" t="inlineStr">
        <is>
          <t xml:space="preserve"> </t>
        </is>
      </c>
    </row>
    <row r="12">
      <c r="A12" s="4" t="inlineStr">
        <is>
          <t>Authorized stock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50000000</v>
      </c>
      <c r="I12" s="6" t="n">
        <v>100000000</v>
      </c>
      <c r="J12" s="4" t="inlineStr">
        <is>
          <t xml:space="preserve"> </t>
        </is>
      </c>
    </row>
    <row r="13">
      <c r="A13" s="4" t="inlineStr">
        <is>
          <t>Stock repurchased</t>
        </is>
      </c>
      <c r="B13" s="4" t="inlineStr">
        <is>
          <t xml:space="preserve"> </t>
        </is>
      </c>
      <c r="C13" s="6" t="n">
        <v>49862000</v>
      </c>
      <c r="D13" s="6" t="n">
        <v>25000000</v>
      </c>
      <c r="E13" s="6" t="n">
        <v>29492000</v>
      </c>
      <c r="F13" s="6" t="n">
        <v>104354000</v>
      </c>
      <c r="G13" s="4" t="inlineStr">
        <is>
          <t xml:space="preserve"> </t>
        </is>
      </c>
      <c r="H13" s="4" t="inlineStr">
        <is>
          <t xml:space="preserve"> </t>
        </is>
      </c>
      <c r="I13" s="4" t="inlineStr">
        <is>
          <t xml:space="preserve"> </t>
        </is>
      </c>
      <c r="J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d during period (in shares)</t>
        </is>
      </c>
      <c r="B16" s="4" t="inlineStr">
        <is>
          <t xml:space="preserve"> </t>
        </is>
      </c>
      <c r="C16" s="4" t="inlineStr">
        <is>
          <t xml:space="preserve"> </t>
        </is>
      </c>
      <c r="D16" s="4" t="inlineStr">
        <is>
          <t xml:space="preserve"> </t>
        </is>
      </c>
      <c r="E16" s="4" t="inlineStr">
        <is>
          <t xml:space="preserve"> </t>
        </is>
      </c>
      <c r="F16" s="5" t="n">
        <v>5100000</v>
      </c>
      <c r="G16" s="4" t="inlineStr">
        <is>
          <t xml:space="preserve"> </t>
        </is>
      </c>
      <c r="H16" s="4" t="inlineStr">
        <is>
          <t xml:space="preserve"> </t>
        </is>
      </c>
      <c r="I16" s="4" t="inlineStr">
        <is>
          <t xml:space="preserve"> </t>
        </is>
      </c>
      <c r="J16" s="4" t="inlineStr">
        <is>
          <t xml:space="preserve"> </t>
        </is>
      </c>
    </row>
    <row r="17">
      <c r="A17" s="4" t="inlineStr">
        <is>
          <t>Average price per share (in usd per share)</t>
        </is>
      </c>
      <c r="B17" s="4" t="inlineStr">
        <is>
          <t xml:space="preserve"> </t>
        </is>
      </c>
      <c r="C17" s="4" t="inlineStr">
        <is>
          <t xml:space="preserve"> </t>
        </is>
      </c>
      <c r="D17" s="4" t="inlineStr">
        <is>
          <t xml:space="preserve"> </t>
        </is>
      </c>
      <c r="E17" s="4" t="inlineStr">
        <is>
          <t xml:space="preserve"> </t>
        </is>
      </c>
      <c r="F17" s="8" t="n">
        <v>99.25</v>
      </c>
      <c r="G17" s="4" t="inlineStr">
        <is>
          <t xml:space="preserve"> </t>
        </is>
      </c>
      <c r="H17" s="4" t="inlineStr">
        <is>
          <t xml:space="preserve"> </t>
        </is>
      </c>
      <c r="I17" s="4" t="inlineStr">
        <is>
          <t xml:space="preserve"> </t>
        </is>
      </c>
      <c r="J17" s="4" t="inlineStr">
        <is>
          <t xml:space="preserve"> </t>
        </is>
      </c>
    </row>
    <row r="18">
      <c r="A18" s="4" t="inlineStr">
        <is>
          <t>Stock repurchased</t>
        </is>
      </c>
      <c r="B18" s="4" t="inlineStr">
        <is>
          <t xml:space="preserve"> </t>
        </is>
      </c>
      <c r="C18" s="4" t="inlineStr">
        <is>
          <t xml:space="preserve"> </t>
        </is>
      </c>
      <c r="D18" s="4" t="inlineStr">
        <is>
          <t xml:space="preserve"> </t>
        </is>
      </c>
      <c r="E18" s="4" t="inlineStr">
        <is>
          <t xml:space="preserve"> </t>
        </is>
      </c>
      <c r="F18" s="6" t="n">
        <v>504000000</v>
      </c>
      <c r="G18" s="4" t="inlineStr">
        <is>
          <t xml:space="preserve"> </t>
        </is>
      </c>
      <c r="H18" s="4" t="inlineStr">
        <is>
          <t xml:space="preserve"> </t>
        </is>
      </c>
      <c r="I18" s="4" t="inlineStr">
        <is>
          <t xml:space="preserve"> </t>
        </is>
      </c>
      <c r="J18" s="4" t="inlineStr">
        <is>
          <t xml:space="preserve"> </t>
        </is>
      </c>
    </row>
    <row r="19">
      <c r="A19" s="4" t="inlineStr">
        <is>
          <t>Underwritten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in transaction (in shares)</t>
        </is>
      </c>
      <c r="B21" s="5"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price per share (in usd per share)</t>
        </is>
      </c>
      <c r="B22" s="6" t="n">
        <v>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uted Claims Reserve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lan of reorganization, number of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2000</v>
      </c>
      <c r="H25" s="4" t="inlineStr">
        <is>
          <t xml:space="preserve"> </t>
        </is>
      </c>
      <c r="I25" s="4" t="inlineStr">
        <is>
          <t xml:space="preserve"> </t>
        </is>
      </c>
      <c r="J25" s="5" t="n">
        <v>1700000</v>
      </c>
    </row>
    <row r="26">
      <c r="A26" s="4" t="inlineStr">
        <is>
          <t>Plan of reorganization, number of shares outstanding</t>
        </is>
      </c>
      <c r="B26" s="4" t="inlineStr">
        <is>
          <t xml:space="preserve"> </t>
        </is>
      </c>
      <c r="C26" s="5" t="n">
        <v>0</v>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73" customWidth="1" min="1" max="1"/>
    <col width="13" customWidth="1" min="2" max="2"/>
    <col width="13" customWidth="1" min="3" max="3"/>
    <col width="29" customWidth="1" min="4" max="4"/>
    <col width="15" customWidth="1" min="5" max="5"/>
    <col width="16"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Common Stock Held in Reserve</t>
        </is>
      </c>
      <c r="E1" s="2" t="inlineStr">
        <is>
          <t>Treasury Stock</t>
        </is>
      </c>
      <c r="F1" s="2" t="inlineStr">
        <is>
          <t>Paid-in Capital</t>
        </is>
      </c>
      <c r="G1" s="2" t="inlineStr">
        <is>
          <t>Retained Earnings</t>
        </is>
      </c>
    </row>
    <row r="2">
      <c r="A2" s="4" t="inlineStr">
        <is>
          <t>Beginning balance (in shares) at Dec. 31, 2022</t>
        </is>
      </c>
      <c r="B2" s="4" t="inlineStr">
        <is>
          <t xml:space="preserve"> </t>
        </is>
      </c>
      <c r="C2" s="5" t="n">
        <v>19097000</v>
      </c>
      <c r="D2" s="5" t="n">
        <v>62000</v>
      </c>
      <c r="E2" s="4" t="inlineStr">
        <is>
          <t xml:space="preserve"> </t>
        </is>
      </c>
      <c r="F2" s="4" t="inlineStr">
        <is>
          <t xml:space="preserve"> </t>
        </is>
      </c>
      <c r="G2" s="4" t="inlineStr">
        <is>
          <t xml:space="preserve"> </t>
        </is>
      </c>
    </row>
    <row r="3">
      <c r="A3" s="4" t="inlineStr">
        <is>
          <t>Beginning balance at Dec. 31, 2022</t>
        </is>
      </c>
      <c r="B3" s="6" t="n">
        <v>828835</v>
      </c>
      <c r="C3" s="6" t="n">
        <v>2</v>
      </c>
      <c r="D3" s="6" t="n">
        <v>-1996</v>
      </c>
      <c r="E3" s="6" t="n">
        <v>-286</v>
      </c>
      <c r="F3" s="6" t="n">
        <v>449243</v>
      </c>
      <c r="G3" s="6" t="n">
        <v>3818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23054</v>
      </c>
      <c r="C5" s="4" t="inlineStr">
        <is>
          <t xml:space="preserve"> </t>
        </is>
      </c>
      <c r="D5" s="4" t="inlineStr">
        <is>
          <t xml:space="preserve"> </t>
        </is>
      </c>
      <c r="E5" s="4" t="inlineStr">
        <is>
          <t xml:space="preserve"> </t>
        </is>
      </c>
      <c r="F5" s="4" t="inlineStr">
        <is>
          <t xml:space="preserve"> </t>
        </is>
      </c>
      <c r="G5" s="5" t="n">
        <v>523054</v>
      </c>
    </row>
    <row r="6">
      <c r="A6" s="4" t="inlineStr">
        <is>
          <t>Stock compensation</t>
        </is>
      </c>
      <c r="B6" s="5" t="n">
        <v>3069</v>
      </c>
      <c r="C6" s="4" t="inlineStr">
        <is>
          <t xml:space="preserve"> </t>
        </is>
      </c>
      <c r="D6" s="4" t="inlineStr">
        <is>
          <t xml:space="preserve"> </t>
        </is>
      </c>
      <c r="E6" s="4" t="inlineStr">
        <is>
          <t xml:space="preserve"> </t>
        </is>
      </c>
      <c r="F6" s="5" t="n">
        <v>3069</v>
      </c>
      <c r="G6" s="4" t="inlineStr">
        <is>
          <t xml:space="preserve"> </t>
        </is>
      </c>
    </row>
    <row r="7">
      <c r="A7" s="4" t="inlineStr">
        <is>
          <t>Repurchase of common stock under Repurchase Program (in shares)</t>
        </is>
      </c>
      <c r="B7" s="4" t="inlineStr">
        <is>
          <t xml:space="preserve"> </t>
        </is>
      </c>
      <c r="C7" s="5" t="n">
        <v>-457000</v>
      </c>
      <c r="D7" s="4" t="inlineStr">
        <is>
          <t xml:space="preserve"> </t>
        </is>
      </c>
      <c r="E7" s="4" t="inlineStr">
        <is>
          <t xml:space="preserve"> </t>
        </is>
      </c>
      <c r="F7" s="4" t="inlineStr">
        <is>
          <t xml:space="preserve"> </t>
        </is>
      </c>
      <c r="G7" s="4" t="inlineStr">
        <is>
          <t xml:space="preserve"> </t>
        </is>
      </c>
    </row>
    <row r="8">
      <c r="A8" s="4" t="inlineStr">
        <is>
          <t>Repurchase of common stock under Repurchase Program</t>
        </is>
      </c>
      <c r="B8" s="5" t="n">
        <v>-33202</v>
      </c>
      <c r="C8" s="4" t="inlineStr">
        <is>
          <t xml:space="preserve"> </t>
        </is>
      </c>
      <c r="D8" s="4" t="inlineStr">
        <is>
          <t xml:space="preserve"> </t>
        </is>
      </c>
      <c r="E8" s="5" t="n">
        <v>-201</v>
      </c>
      <c r="F8" s="5" t="n">
        <v>-33001</v>
      </c>
      <c r="G8" s="4" t="inlineStr">
        <is>
          <t xml:space="preserve"> </t>
        </is>
      </c>
    </row>
    <row r="9">
      <c r="A9" s="4" t="inlineStr">
        <is>
          <t>Stock compensation (in shares)</t>
        </is>
      </c>
      <c r="B9" s="4" t="inlineStr">
        <is>
          <t xml:space="preserve"> </t>
        </is>
      </c>
      <c r="C9" s="5" t="n">
        <v>5000</v>
      </c>
      <c r="D9" s="4" t="inlineStr">
        <is>
          <t xml:space="preserve"> </t>
        </is>
      </c>
      <c r="E9" s="4" t="inlineStr">
        <is>
          <t xml:space="preserve"> </t>
        </is>
      </c>
      <c r="F9" s="4" t="inlineStr">
        <is>
          <t xml:space="preserve"> </t>
        </is>
      </c>
      <c r="G9" s="4" t="inlineStr">
        <is>
          <t xml:space="preserve"> </t>
        </is>
      </c>
    </row>
    <row r="10">
      <c r="A10" s="4" t="inlineStr">
        <is>
          <t>Common stock withheld for income taxes on share-based awards (in shares)</t>
        </is>
      </c>
      <c r="B10" s="4" t="inlineStr">
        <is>
          <t xml:space="preserve"> </t>
        </is>
      </c>
      <c r="C10" s="5" t="n">
        <v>-2000</v>
      </c>
      <c r="D10" s="4" t="inlineStr">
        <is>
          <t xml:space="preserve"> </t>
        </is>
      </c>
      <c r="E10" s="4" t="inlineStr">
        <is>
          <t xml:space="preserve"> </t>
        </is>
      </c>
      <c r="F10" s="4" t="inlineStr">
        <is>
          <t xml:space="preserve"> </t>
        </is>
      </c>
      <c r="G10" s="4" t="inlineStr">
        <is>
          <t xml:space="preserve"> </t>
        </is>
      </c>
    </row>
    <row r="11">
      <c r="A11" s="4" t="inlineStr">
        <is>
          <t>Common stock withheld for income taxes on share-based awards</t>
        </is>
      </c>
      <c r="B11" s="5" t="n">
        <v>-287</v>
      </c>
      <c r="C11" s="4" t="inlineStr">
        <is>
          <t xml:space="preserve"> </t>
        </is>
      </c>
      <c r="D11" s="4" t="inlineStr">
        <is>
          <t xml:space="preserve"> </t>
        </is>
      </c>
      <c r="E11" s="4" t="inlineStr">
        <is>
          <t xml:space="preserve"> </t>
        </is>
      </c>
      <c r="F11" s="5" t="n">
        <v>-287</v>
      </c>
      <c r="G11" s="4" t="inlineStr">
        <is>
          <t xml:space="preserve"> </t>
        </is>
      </c>
    </row>
    <row r="12">
      <c r="A12" s="4" t="inlineStr">
        <is>
          <t>Dividends on preferred stock</t>
        </is>
      </c>
      <c r="B12" s="5" t="n">
        <v>-1307</v>
      </c>
      <c r="C12" s="4" t="inlineStr">
        <is>
          <t xml:space="preserve"> </t>
        </is>
      </c>
      <c r="D12" s="4" t="inlineStr">
        <is>
          <t xml:space="preserve"> </t>
        </is>
      </c>
      <c r="E12" s="4" t="inlineStr">
        <is>
          <t xml:space="preserve"> </t>
        </is>
      </c>
      <c r="F12" s="4" t="inlineStr">
        <is>
          <t xml:space="preserve"> </t>
        </is>
      </c>
      <c r="G12" s="5" t="n">
        <v>-1307</v>
      </c>
    </row>
    <row r="13">
      <c r="A13" s="4" t="inlineStr">
        <is>
          <t>Ending balance (in shares) at Mar. 31, 2023</t>
        </is>
      </c>
      <c r="B13" s="4" t="inlineStr">
        <is>
          <t xml:space="preserve"> </t>
        </is>
      </c>
      <c r="C13" s="5" t="n">
        <v>18643000</v>
      </c>
      <c r="D13" s="5" t="n">
        <v>62000</v>
      </c>
      <c r="E13" s="4" t="inlineStr">
        <is>
          <t xml:space="preserve"> </t>
        </is>
      </c>
      <c r="F13" s="4" t="inlineStr">
        <is>
          <t xml:space="preserve"> </t>
        </is>
      </c>
      <c r="G13" s="4" t="inlineStr">
        <is>
          <t xml:space="preserve"> </t>
        </is>
      </c>
    </row>
    <row r="14">
      <c r="A14" s="4" t="inlineStr">
        <is>
          <t>Ending balance at Mar. 31, 2023</t>
        </is>
      </c>
      <c r="B14" s="5" t="n">
        <v>1320162</v>
      </c>
      <c r="C14" s="6" t="n">
        <v>2</v>
      </c>
      <c r="D14" s="6" t="n">
        <v>-1996</v>
      </c>
      <c r="E14" s="5" t="n">
        <v>-487</v>
      </c>
      <c r="F14" s="5" t="n">
        <v>419024</v>
      </c>
      <c r="G14" s="5" t="n">
        <v>903619</v>
      </c>
    </row>
    <row r="15">
      <c r="A15" s="4" t="inlineStr">
        <is>
          <t>Beginning balance (in shares) at Dec. 31, 2022</t>
        </is>
      </c>
      <c r="B15" s="4" t="inlineStr">
        <is>
          <t xml:space="preserve"> </t>
        </is>
      </c>
      <c r="C15" s="5" t="n">
        <v>19097000</v>
      </c>
      <c r="D15" s="5" t="n">
        <v>62000</v>
      </c>
      <c r="E15" s="4" t="inlineStr">
        <is>
          <t xml:space="preserve"> </t>
        </is>
      </c>
      <c r="F15" s="4" t="inlineStr">
        <is>
          <t xml:space="preserve"> </t>
        </is>
      </c>
      <c r="G15" s="4" t="inlineStr">
        <is>
          <t xml:space="preserve"> </t>
        </is>
      </c>
    </row>
    <row r="16">
      <c r="A16" s="4" t="inlineStr">
        <is>
          <t>Beginning balance at Dec. 31, 2022</t>
        </is>
      </c>
      <c r="B16" s="5" t="n">
        <v>828835</v>
      </c>
      <c r="C16" s="6" t="n">
        <v>2</v>
      </c>
      <c r="D16" s="6" t="n">
        <v>-1996</v>
      </c>
      <c r="E16" s="5" t="n">
        <v>-286</v>
      </c>
      <c r="F16" s="5" t="n">
        <v>449243</v>
      </c>
      <c r="G16" s="5" t="n">
        <v>38187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12251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preferred stock (in shares)</t>
        </is>
      </c>
      <c r="B19" s="5" t="n">
        <v>69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3</t>
        </is>
      </c>
      <c r="B20" s="4" t="inlineStr">
        <is>
          <t xml:space="preserve"> </t>
        </is>
      </c>
      <c r="C20" s="5" t="n">
        <v>18700000</v>
      </c>
      <c r="D20" s="5" t="n">
        <v>62000</v>
      </c>
      <c r="E20" s="4" t="inlineStr">
        <is>
          <t xml:space="preserve"> </t>
        </is>
      </c>
      <c r="F20" s="4" t="inlineStr">
        <is>
          <t xml:space="preserve"> </t>
        </is>
      </c>
      <c r="G20" s="4" t="inlineStr">
        <is>
          <t xml:space="preserve"> </t>
        </is>
      </c>
    </row>
    <row r="21">
      <c r="A21" s="4" t="inlineStr">
        <is>
          <t>Ending balance at Sep. 30, 2023</t>
        </is>
      </c>
      <c r="B21" s="6" t="n">
        <v>1980006</v>
      </c>
      <c r="C21" s="6" t="n">
        <v>2</v>
      </c>
      <c r="D21" s="6" t="n">
        <v>-1996</v>
      </c>
      <c r="E21" s="5" t="n">
        <v>-441</v>
      </c>
      <c r="F21" s="5" t="n">
        <v>379102</v>
      </c>
      <c r="G21" s="5" t="n">
        <v>1603339</v>
      </c>
    </row>
    <row r="22">
      <c r="A22" s="4" t="inlineStr">
        <is>
          <t>Beginning balance (in shares) at Mar. 31, 2023</t>
        </is>
      </c>
      <c r="B22" s="4" t="inlineStr">
        <is>
          <t xml:space="preserve"> </t>
        </is>
      </c>
      <c r="C22" s="5" t="n">
        <v>18643000</v>
      </c>
      <c r="D22" s="5" t="n">
        <v>62000</v>
      </c>
      <c r="E22" s="4" t="inlineStr">
        <is>
          <t xml:space="preserve"> </t>
        </is>
      </c>
      <c r="F22" s="4" t="inlineStr">
        <is>
          <t xml:space="preserve"> </t>
        </is>
      </c>
      <c r="G22" s="4" t="inlineStr">
        <is>
          <t xml:space="preserve"> </t>
        </is>
      </c>
    </row>
    <row r="23">
      <c r="A23" s="4" t="inlineStr">
        <is>
          <t>Beginning balance at Mar. 31, 2023</t>
        </is>
      </c>
      <c r="B23" s="5" t="n">
        <v>1320162</v>
      </c>
      <c r="C23" s="6" t="n">
        <v>2</v>
      </c>
      <c r="D23" s="6" t="n">
        <v>-1996</v>
      </c>
      <c r="E23" s="5" t="n">
        <v>-487</v>
      </c>
      <c r="F23" s="5" t="n">
        <v>419024</v>
      </c>
      <c r="G23" s="5" t="n">
        <v>90361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93687</v>
      </c>
      <c r="C25" s="4" t="inlineStr">
        <is>
          <t xml:space="preserve"> </t>
        </is>
      </c>
      <c r="D25" s="4" t="inlineStr">
        <is>
          <t xml:space="preserve"> </t>
        </is>
      </c>
      <c r="E25" s="4" t="inlineStr">
        <is>
          <t xml:space="preserve"> </t>
        </is>
      </c>
      <c r="F25" s="4" t="inlineStr">
        <is>
          <t xml:space="preserve"> </t>
        </is>
      </c>
      <c r="G25" s="5" t="n">
        <v>93687</v>
      </c>
    </row>
    <row r="26">
      <c r="A26" s="4" t="inlineStr">
        <is>
          <t>Conversion of preferred stock (in shares)</t>
        </is>
      </c>
      <c r="B26" s="4" t="inlineStr">
        <is>
          <t xml:space="preserve"> </t>
        </is>
      </c>
      <c r="C26" s="5" t="n">
        <v>431000</v>
      </c>
      <c r="D26" s="4" t="inlineStr">
        <is>
          <t xml:space="preserve"> </t>
        </is>
      </c>
      <c r="E26" s="4" t="inlineStr">
        <is>
          <t xml:space="preserve"> </t>
        </is>
      </c>
      <c r="F26" s="4" t="inlineStr">
        <is>
          <t xml:space="preserve"> </t>
        </is>
      </c>
      <c r="G26" s="4" t="inlineStr">
        <is>
          <t xml:space="preserve"> </t>
        </is>
      </c>
    </row>
    <row r="27">
      <c r="A27" s="4" t="inlineStr">
        <is>
          <t>Conversion of preferred stock</t>
        </is>
      </c>
      <c r="B27" s="5" t="n">
        <v>5836</v>
      </c>
      <c r="C27" s="4" t="inlineStr">
        <is>
          <t xml:space="preserve"> </t>
        </is>
      </c>
      <c r="D27" s="4" t="inlineStr">
        <is>
          <t xml:space="preserve"> </t>
        </is>
      </c>
      <c r="E27" s="4" t="inlineStr">
        <is>
          <t xml:space="preserve"> </t>
        </is>
      </c>
      <c r="F27" s="5" t="n">
        <v>5836</v>
      </c>
      <c r="G27" s="4" t="inlineStr">
        <is>
          <t xml:space="preserve"> </t>
        </is>
      </c>
    </row>
    <row r="28">
      <c r="A28" s="4" t="inlineStr">
        <is>
          <t>Stock compensation</t>
        </is>
      </c>
      <c r="B28" s="5" t="n">
        <v>3834</v>
      </c>
      <c r="C28" s="4" t="inlineStr">
        <is>
          <t xml:space="preserve"> </t>
        </is>
      </c>
      <c r="D28" s="4" t="inlineStr">
        <is>
          <t xml:space="preserve"> </t>
        </is>
      </c>
      <c r="E28" s="4" t="inlineStr">
        <is>
          <t xml:space="preserve"> </t>
        </is>
      </c>
      <c r="F28" s="5" t="n">
        <v>3834</v>
      </c>
      <c r="G28" s="4" t="inlineStr">
        <is>
          <t xml:space="preserve"> </t>
        </is>
      </c>
    </row>
    <row r="29">
      <c r="A29" s="4" t="inlineStr">
        <is>
          <t>Repurchase of common stock under Repurchase Program (in shares)</t>
        </is>
      </c>
      <c r="B29" s="4" t="inlineStr">
        <is>
          <t xml:space="preserve"> </t>
        </is>
      </c>
      <c r="C29" s="5" t="n">
        <v>-448000</v>
      </c>
      <c r="D29" s="4" t="inlineStr">
        <is>
          <t xml:space="preserve"> </t>
        </is>
      </c>
      <c r="E29" s="4" t="inlineStr">
        <is>
          <t xml:space="preserve"> </t>
        </is>
      </c>
      <c r="F29" s="4" t="inlineStr">
        <is>
          <t xml:space="preserve"> </t>
        </is>
      </c>
      <c r="G29" s="4" t="inlineStr">
        <is>
          <t xml:space="preserve"> </t>
        </is>
      </c>
    </row>
    <row r="30">
      <c r="A30" s="4" t="inlineStr">
        <is>
          <t>Repurchase of common stock under Repurchase Program</t>
        </is>
      </c>
      <c r="B30" s="5" t="n">
        <v>-42630</v>
      </c>
      <c r="C30" s="4" t="inlineStr">
        <is>
          <t xml:space="preserve"> </t>
        </is>
      </c>
      <c r="D30" s="4" t="inlineStr">
        <is>
          <t xml:space="preserve"> </t>
        </is>
      </c>
      <c r="E30" s="5" t="n">
        <v>487</v>
      </c>
      <c r="F30" s="5" t="n">
        <v>-43117</v>
      </c>
      <c r="G30" s="4" t="inlineStr">
        <is>
          <t xml:space="preserve"> </t>
        </is>
      </c>
    </row>
    <row r="31">
      <c r="A31" s="4" t="inlineStr">
        <is>
          <t>Stock compensation (in shares)</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row>
    <row r="32">
      <c r="A32" s="4" t="inlineStr">
        <is>
          <t>Common stock withheld for income taxes on share-based awards (in shares)</t>
        </is>
      </c>
      <c r="B32" s="4" t="inlineStr">
        <is>
          <t xml:space="preserve"> </t>
        </is>
      </c>
      <c r="C32" s="5" t="n">
        <v>-18000</v>
      </c>
      <c r="D32" s="4" t="inlineStr">
        <is>
          <t xml:space="preserve"> </t>
        </is>
      </c>
      <c r="E32" s="4" t="inlineStr">
        <is>
          <t xml:space="preserve"> </t>
        </is>
      </c>
      <c r="F32" s="4" t="inlineStr">
        <is>
          <t xml:space="preserve"> </t>
        </is>
      </c>
      <c r="G32" s="4" t="inlineStr">
        <is>
          <t xml:space="preserve"> </t>
        </is>
      </c>
    </row>
    <row r="33">
      <c r="A33" s="4" t="inlineStr">
        <is>
          <t>Common stock withheld for income taxes on share-based awards</t>
        </is>
      </c>
      <c r="B33" s="5" t="n">
        <v>-1493</v>
      </c>
      <c r="C33" s="4" t="inlineStr">
        <is>
          <t xml:space="preserve"> </t>
        </is>
      </c>
      <c r="D33" s="4" t="inlineStr">
        <is>
          <t xml:space="preserve"> </t>
        </is>
      </c>
      <c r="E33" s="4" t="inlineStr">
        <is>
          <t xml:space="preserve"> </t>
        </is>
      </c>
      <c r="F33" s="5" t="n">
        <v>-1493</v>
      </c>
      <c r="G33" s="4" t="inlineStr">
        <is>
          <t xml:space="preserve"> </t>
        </is>
      </c>
    </row>
    <row r="34">
      <c r="A34" s="4" t="inlineStr">
        <is>
          <t>Dividends on preferred stock</t>
        </is>
      </c>
      <c r="B34" s="5" t="n">
        <v>-1280</v>
      </c>
      <c r="C34" s="4" t="inlineStr">
        <is>
          <t xml:space="preserve"> </t>
        </is>
      </c>
      <c r="D34" s="4" t="inlineStr">
        <is>
          <t xml:space="preserve"> </t>
        </is>
      </c>
      <c r="E34" s="4" t="inlineStr">
        <is>
          <t xml:space="preserve"> </t>
        </is>
      </c>
      <c r="F34" s="5" t="n">
        <v>-2</v>
      </c>
      <c r="G34" s="5" t="n">
        <v>-1278</v>
      </c>
    </row>
    <row r="35">
      <c r="A35" s="4" t="inlineStr">
        <is>
          <t>Ending balance (in shares) at Jun. 30, 2023</t>
        </is>
      </c>
      <c r="B35" s="4" t="inlineStr">
        <is>
          <t xml:space="preserve"> </t>
        </is>
      </c>
      <c r="C35" s="5" t="n">
        <v>18658000</v>
      </c>
      <c r="D35" s="5" t="n">
        <v>62000</v>
      </c>
      <c r="E35" s="4" t="inlineStr">
        <is>
          <t xml:space="preserve"> </t>
        </is>
      </c>
      <c r="F35" s="4" t="inlineStr">
        <is>
          <t xml:space="preserve"> </t>
        </is>
      </c>
      <c r="G35" s="4" t="inlineStr">
        <is>
          <t xml:space="preserve"> </t>
        </is>
      </c>
    </row>
    <row r="36">
      <c r="A36" s="4" t="inlineStr">
        <is>
          <t>Ending balance at Jun. 30, 2023</t>
        </is>
      </c>
      <c r="B36" s="5" t="n">
        <v>1378116</v>
      </c>
      <c r="C36" s="6" t="n">
        <v>2</v>
      </c>
      <c r="D36" s="6" t="n">
        <v>-1996</v>
      </c>
      <c r="E36" s="5" t="n">
        <v>0</v>
      </c>
      <c r="F36" s="5" t="n">
        <v>384082</v>
      </c>
      <c r="G36" s="5" t="n">
        <v>99602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608444</v>
      </c>
      <c r="C38" s="4" t="inlineStr">
        <is>
          <t xml:space="preserve"> </t>
        </is>
      </c>
      <c r="D38" s="4" t="inlineStr">
        <is>
          <t xml:space="preserve"> </t>
        </is>
      </c>
      <c r="E38" s="4" t="inlineStr">
        <is>
          <t xml:space="preserve"> </t>
        </is>
      </c>
      <c r="F38" s="4" t="inlineStr">
        <is>
          <t xml:space="preserve"> </t>
        </is>
      </c>
      <c r="G38" s="5" t="n">
        <v>608444</v>
      </c>
    </row>
    <row r="39">
      <c r="A39" s="4" t="inlineStr">
        <is>
          <t>Conversion of preferred stock (in shares)</t>
        </is>
      </c>
      <c r="B39" s="4" t="inlineStr">
        <is>
          <t xml:space="preserve"> </t>
        </is>
      </c>
      <c r="C39" s="5" t="n">
        <v>81000</v>
      </c>
      <c r="D39" s="4" t="inlineStr">
        <is>
          <t xml:space="preserve"> </t>
        </is>
      </c>
      <c r="E39" s="4" t="inlineStr">
        <is>
          <t xml:space="preserve"> </t>
        </is>
      </c>
      <c r="F39" s="4" t="inlineStr">
        <is>
          <t xml:space="preserve"> </t>
        </is>
      </c>
      <c r="G39" s="4" t="inlineStr">
        <is>
          <t xml:space="preserve"> </t>
        </is>
      </c>
    </row>
    <row r="40">
      <c r="A40" s="4" t="inlineStr">
        <is>
          <t>Conversion of preferred stock</t>
        </is>
      </c>
      <c r="B40" s="5" t="n">
        <v>1130</v>
      </c>
      <c r="C40" s="4" t="inlineStr">
        <is>
          <t xml:space="preserve"> </t>
        </is>
      </c>
      <c r="D40" s="4" t="inlineStr">
        <is>
          <t xml:space="preserve"> </t>
        </is>
      </c>
      <c r="E40" s="4" t="inlineStr">
        <is>
          <t xml:space="preserve"> </t>
        </is>
      </c>
      <c r="F40" s="5" t="n">
        <v>1130</v>
      </c>
      <c r="G40" s="4" t="inlineStr">
        <is>
          <t xml:space="preserve"> </t>
        </is>
      </c>
    </row>
    <row r="41">
      <c r="A41" s="4" t="inlineStr">
        <is>
          <t>Stock compensation</t>
        </is>
      </c>
      <c r="B41" s="5" t="n">
        <v>3521</v>
      </c>
      <c r="C41" s="4" t="inlineStr">
        <is>
          <t xml:space="preserve"> </t>
        </is>
      </c>
      <c r="D41" s="4" t="inlineStr">
        <is>
          <t xml:space="preserve"> </t>
        </is>
      </c>
      <c r="E41" s="4" t="inlineStr">
        <is>
          <t xml:space="preserve"> </t>
        </is>
      </c>
      <c r="F41" s="5" t="n">
        <v>3521</v>
      </c>
      <c r="G41" s="4" t="inlineStr">
        <is>
          <t xml:space="preserve"> </t>
        </is>
      </c>
    </row>
    <row r="42">
      <c r="A42" s="4" t="inlineStr">
        <is>
          <t>Repurchase of common stock under Repurchase Program (in shares)</t>
        </is>
      </c>
      <c r="B42" s="4" t="inlineStr">
        <is>
          <t xml:space="preserve"> </t>
        </is>
      </c>
      <c r="C42" s="5" t="n">
        <v>-72000</v>
      </c>
      <c r="D42" s="4" t="inlineStr">
        <is>
          <t xml:space="preserve"> </t>
        </is>
      </c>
      <c r="E42" s="4" t="inlineStr">
        <is>
          <t xml:space="preserve"> </t>
        </is>
      </c>
      <c r="F42" s="4" t="inlineStr">
        <is>
          <t xml:space="preserve"> </t>
        </is>
      </c>
      <c r="G42" s="4" t="inlineStr">
        <is>
          <t xml:space="preserve"> </t>
        </is>
      </c>
    </row>
    <row r="43">
      <c r="A43" s="4" t="inlineStr">
        <is>
          <t>Repurchase of common stock under Repurchase Program</t>
        </is>
      </c>
      <c r="B43" s="5" t="n">
        <v>-8661</v>
      </c>
      <c r="C43" s="4" t="inlineStr">
        <is>
          <t xml:space="preserve"> </t>
        </is>
      </c>
      <c r="D43" s="4" t="inlineStr">
        <is>
          <t xml:space="preserve"> </t>
        </is>
      </c>
      <c r="E43" s="5" t="n">
        <v>-441</v>
      </c>
      <c r="F43" s="5" t="n">
        <v>-8220</v>
      </c>
      <c r="G43" s="4" t="inlineStr">
        <is>
          <t xml:space="preserve"> </t>
        </is>
      </c>
    </row>
    <row r="44">
      <c r="A44" s="4" t="inlineStr">
        <is>
          <t>Stock compensation (in shares)</t>
        </is>
      </c>
      <c r="B44" s="4" t="inlineStr">
        <is>
          <t xml:space="preserve"> </t>
        </is>
      </c>
      <c r="C44" s="5" t="n">
        <v>47000</v>
      </c>
      <c r="D44" s="4" t="inlineStr">
        <is>
          <t xml:space="preserve"> </t>
        </is>
      </c>
      <c r="E44" s="4" t="inlineStr">
        <is>
          <t xml:space="preserve"> </t>
        </is>
      </c>
      <c r="F44" s="4" t="inlineStr">
        <is>
          <t xml:space="preserve"> </t>
        </is>
      </c>
      <c r="G44" s="4" t="inlineStr">
        <is>
          <t xml:space="preserve"> </t>
        </is>
      </c>
    </row>
    <row r="45">
      <c r="A45" s="4" t="inlineStr">
        <is>
          <t>Common stock withheld for income taxes on share-based awards (in shares)</t>
        </is>
      </c>
      <c r="B45" s="4" t="inlineStr">
        <is>
          <t xml:space="preserve"> </t>
        </is>
      </c>
      <c r="C45" s="5" t="n">
        <v>-14000</v>
      </c>
      <c r="D45" s="4" t="inlineStr">
        <is>
          <t xml:space="preserve"> </t>
        </is>
      </c>
      <c r="E45" s="4" t="inlineStr">
        <is>
          <t xml:space="preserve"> </t>
        </is>
      </c>
      <c r="F45" s="4" t="inlineStr">
        <is>
          <t xml:space="preserve"> </t>
        </is>
      </c>
      <c r="G45" s="4" t="inlineStr">
        <is>
          <t xml:space="preserve"> </t>
        </is>
      </c>
    </row>
    <row r="46">
      <c r="A46" s="4" t="inlineStr">
        <is>
          <t>Common stock withheld for income taxes on share-based awards</t>
        </is>
      </c>
      <c r="B46" s="5" t="n">
        <v>-1411</v>
      </c>
      <c r="C46" s="4" t="inlineStr">
        <is>
          <t xml:space="preserve"> </t>
        </is>
      </c>
      <c r="D46" s="4" t="inlineStr">
        <is>
          <t xml:space="preserve"> </t>
        </is>
      </c>
      <c r="E46" s="4" t="inlineStr">
        <is>
          <t xml:space="preserve"> </t>
        </is>
      </c>
      <c r="F46" s="5" t="n">
        <v>-1411</v>
      </c>
      <c r="G46" s="4" t="inlineStr">
        <is>
          <t xml:space="preserve"> </t>
        </is>
      </c>
    </row>
    <row r="47">
      <c r="A47" s="4" t="inlineStr">
        <is>
          <t>Dividends on preferred stock</t>
        </is>
      </c>
      <c r="B47" s="5" t="n">
        <v>-1133</v>
      </c>
      <c r="C47" s="4" t="inlineStr">
        <is>
          <t xml:space="preserve"> </t>
        </is>
      </c>
      <c r="D47" s="4" t="inlineStr">
        <is>
          <t xml:space="preserve"> </t>
        </is>
      </c>
      <c r="E47" s="4" t="inlineStr">
        <is>
          <t xml:space="preserve"> </t>
        </is>
      </c>
      <c r="F47" s="4" t="inlineStr">
        <is>
          <t xml:space="preserve"> </t>
        </is>
      </c>
      <c r="G47" s="5" t="n">
        <v>-1133</v>
      </c>
    </row>
    <row r="48">
      <c r="A48" s="4" t="inlineStr">
        <is>
          <t>Ending balance (in shares) at Sep. 30, 2023</t>
        </is>
      </c>
      <c r="B48" s="4" t="inlineStr">
        <is>
          <t xml:space="preserve"> </t>
        </is>
      </c>
      <c r="C48" s="5" t="n">
        <v>18700000</v>
      </c>
      <c r="D48" s="5" t="n">
        <v>62000</v>
      </c>
      <c r="E48" s="4" t="inlineStr">
        <is>
          <t xml:space="preserve"> </t>
        </is>
      </c>
      <c r="F48" s="4" t="inlineStr">
        <is>
          <t xml:space="preserve"> </t>
        </is>
      </c>
      <c r="G48" s="4" t="inlineStr">
        <is>
          <t xml:space="preserve"> </t>
        </is>
      </c>
    </row>
    <row r="49">
      <c r="A49" s="4" t="inlineStr">
        <is>
          <t>Ending balance at Sep. 30, 2023</t>
        </is>
      </c>
      <c r="B49" s="6" t="n">
        <v>1980006</v>
      </c>
      <c r="C49" s="6" t="n">
        <v>2</v>
      </c>
      <c r="D49" s="6" t="n">
        <v>-1996</v>
      </c>
      <c r="E49" s="5" t="n">
        <v>-441</v>
      </c>
      <c r="F49" s="5" t="n">
        <v>379102</v>
      </c>
      <c r="G49" s="5" t="n">
        <v>1603339</v>
      </c>
    </row>
    <row r="50">
      <c r="A50" s="4" t="inlineStr">
        <is>
          <t>Beginning balance (in shares) at Dec. 31, 2023</t>
        </is>
      </c>
      <c r="B50" s="5" t="n">
        <v>18300000</v>
      </c>
      <c r="C50" s="5" t="n">
        <v>18288000</v>
      </c>
      <c r="D50" s="5" t="n">
        <v>62000</v>
      </c>
      <c r="E50" s="4" t="inlineStr">
        <is>
          <t xml:space="preserve"> </t>
        </is>
      </c>
      <c r="F50" s="4" t="inlineStr">
        <is>
          <t xml:space="preserve"> </t>
        </is>
      </c>
      <c r="G50" s="4" t="inlineStr">
        <is>
          <t xml:space="preserve"> </t>
        </is>
      </c>
    </row>
    <row r="51">
      <c r="A51" s="4" t="inlineStr">
        <is>
          <t>Beginning balance at Dec. 31, 2023</t>
        </is>
      </c>
      <c r="B51" s="6" t="n">
        <v>2161680</v>
      </c>
      <c r="C51" s="6" t="n">
        <v>2</v>
      </c>
      <c r="D51" s="6" t="n">
        <v>-1996</v>
      </c>
      <c r="E51" s="5" t="n">
        <v>0</v>
      </c>
      <c r="F51" s="5" t="n">
        <v>315726</v>
      </c>
      <c r="G51" s="5" t="n">
        <v>184794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5" t="n">
        <v>52035</v>
      </c>
      <c r="C53" s="4" t="inlineStr">
        <is>
          <t xml:space="preserve"> </t>
        </is>
      </c>
      <c r="D53" s="4" t="inlineStr">
        <is>
          <t xml:space="preserve"> </t>
        </is>
      </c>
      <c r="E53" s="4" t="inlineStr">
        <is>
          <t xml:space="preserve"> </t>
        </is>
      </c>
      <c r="F53" s="4" t="inlineStr">
        <is>
          <t xml:space="preserve"> </t>
        </is>
      </c>
      <c r="G53" s="5" t="n">
        <v>52035</v>
      </c>
    </row>
    <row r="54">
      <c r="A54" s="4" t="inlineStr">
        <is>
          <t>Conversion of preferred stock (in shares)</t>
        </is>
      </c>
      <c r="B54" s="4" t="inlineStr">
        <is>
          <t xml:space="preserve"> </t>
        </is>
      </c>
      <c r="C54" s="5" t="n">
        <v>1000</v>
      </c>
      <c r="D54" s="4" t="inlineStr">
        <is>
          <t xml:space="preserve"> </t>
        </is>
      </c>
      <c r="E54" s="4" t="inlineStr">
        <is>
          <t xml:space="preserve"> </t>
        </is>
      </c>
      <c r="F54" s="4" t="inlineStr">
        <is>
          <t xml:space="preserve"> </t>
        </is>
      </c>
      <c r="G54" s="4" t="inlineStr">
        <is>
          <t xml:space="preserve"> </t>
        </is>
      </c>
    </row>
    <row r="55">
      <c r="A55" s="4" t="inlineStr">
        <is>
          <t>Conversion of preferred stock</t>
        </is>
      </c>
      <c r="B55" s="5" t="n">
        <v>11</v>
      </c>
      <c r="C55" s="4" t="inlineStr">
        <is>
          <t xml:space="preserve"> </t>
        </is>
      </c>
      <c r="D55" s="4" t="inlineStr">
        <is>
          <t xml:space="preserve"> </t>
        </is>
      </c>
      <c r="E55" s="4" t="inlineStr">
        <is>
          <t xml:space="preserve"> </t>
        </is>
      </c>
      <c r="F55" s="5" t="n">
        <v>11</v>
      </c>
      <c r="G55" s="4" t="inlineStr">
        <is>
          <t xml:space="preserve"> </t>
        </is>
      </c>
    </row>
    <row r="56">
      <c r="A56" s="4" t="inlineStr">
        <is>
          <t>Stock compensation</t>
        </is>
      </c>
      <c r="B56" s="5" t="n">
        <v>3587</v>
      </c>
      <c r="C56" s="4" t="inlineStr">
        <is>
          <t xml:space="preserve"> </t>
        </is>
      </c>
      <c r="D56" s="4" t="inlineStr">
        <is>
          <t xml:space="preserve"> </t>
        </is>
      </c>
      <c r="E56" s="4" t="inlineStr">
        <is>
          <t xml:space="preserve"> </t>
        </is>
      </c>
      <c r="F56" s="5" t="n">
        <v>3587</v>
      </c>
      <c r="G56" s="4" t="inlineStr">
        <is>
          <t xml:space="preserve"> </t>
        </is>
      </c>
    </row>
    <row r="57">
      <c r="A57" s="4" t="inlineStr">
        <is>
          <t>Repurchase of common stock under Repurchase Program (in shares)</t>
        </is>
      </c>
      <c r="B57" s="4" t="inlineStr">
        <is>
          <t xml:space="preserve"> </t>
        </is>
      </c>
      <c r="C57" s="5" t="n">
        <v>-210000</v>
      </c>
      <c r="D57" s="4" t="inlineStr">
        <is>
          <t xml:space="preserve"> </t>
        </is>
      </c>
      <c r="E57" s="4" t="inlineStr">
        <is>
          <t xml:space="preserve"> </t>
        </is>
      </c>
      <c r="F57" s="4" t="inlineStr">
        <is>
          <t xml:space="preserve"> </t>
        </is>
      </c>
      <c r="G57" s="4" t="inlineStr">
        <is>
          <t xml:space="preserve"> </t>
        </is>
      </c>
    </row>
    <row r="58">
      <c r="A58" s="4" t="inlineStr">
        <is>
          <t>Repurchase of common stock under Repurchase Program</t>
        </is>
      </c>
      <c r="B58" s="5" t="n">
        <v>-29788</v>
      </c>
      <c r="C58" s="4" t="inlineStr">
        <is>
          <t xml:space="preserve"> </t>
        </is>
      </c>
      <c r="D58" s="4" t="inlineStr">
        <is>
          <t xml:space="preserve"> </t>
        </is>
      </c>
      <c r="E58" s="4" t="inlineStr">
        <is>
          <t xml:space="preserve"> </t>
        </is>
      </c>
      <c r="F58" s="5" t="n">
        <v>-29788</v>
      </c>
      <c r="G58" s="4" t="inlineStr">
        <is>
          <t xml:space="preserve"> </t>
        </is>
      </c>
    </row>
    <row r="59">
      <c r="A59" s="4" t="inlineStr">
        <is>
          <t>Stock compensation (in shares)</t>
        </is>
      </c>
      <c r="B59" s="4" t="inlineStr">
        <is>
          <t xml:space="preserve"> </t>
        </is>
      </c>
      <c r="C59" s="5" t="n">
        <v>18000</v>
      </c>
      <c r="D59" s="4" t="inlineStr">
        <is>
          <t xml:space="preserve"> </t>
        </is>
      </c>
      <c r="E59" s="4" t="inlineStr">
        <is>
          <t xml:space="preserve"> </t>
        </is>
      </c>
      <c r="F59" s="4" t="inlineStr">
        <is>
          <t xml:space="preserve"> </t>
        </is>
      </c>
      <c r="G59" s="4" t="inlineStr">
        <is>
          <t xml:space="preserve"> </t>
        </is>
      </c>
    </row>
    <row r="60">
      <c r="A60" s="4" t="inlineStr">
        <is>
          <t>Common stock withheld for income taxes on share-based awards (in shares)</t>
        </is>
      </c>
      <c r="B60" s="4" t="inlineStr">
        <is>
          <t xml:space="preserve"> </t>
        </is>
      </c>
      <c r="C60" s="5" t="n">
        <v>-8000</v>
      </c>
      <c r="D60" s="4" t="inlineStr">
        <is>
          <t xml:space="preserve"> </t>
        </is>
      </c>
      <c r="E60" s="4" t="inlineStr">
        <is>
          <t xml:space="preserve"> </t>
        </is>
      </c>
      <c r="F60" s="4" t="inlineStr">
        <is>
          <t xml:space="preserve"> </t>
        </is>
      </c>
      <c r="G60" s="4" t="inlineStr">
        <is>
          <t xml:space="preserve"> </t>
        </is>
      </c>
    </row>
    <row r="61">
      <c r="A61" s="4" t="inlineStr">
        <is>
          <t>Common stock withheld for income taxes on share-based awards</t>
        </is>
      </c>
      <c r="B61" s="5" t="n">
        <v>-1086</v>
      </c>
      <c r="C61" s="4" t="inlineStr">
        <is>
          <t xml:space="preserve"> </t>
        </is>
      </c>
      <c r="D61" s="4" t="inlineStr">
        <is>
          <t xml:space="preserve"> </t>
        </is>
      </c>
      <c r="E61" s="4" t="inlineStr">
        <is>
          <t xml:space="preserve"> </t>
        </is>
      </c>
      <c r="F61" s="5" t="n">
        <v>-1086</v>
      </c>
      <c r="G61" s="4" t="inlineStr">
        <is>
          <t xml:space="preserve"> </t>
        </is>
      </c>
    </row>
    <row r="62">
      <c r="A62" s="4" t="inlineStr">
        <is>
          <t>Issuance of common stock held in reserve (in shares)</t>
        </is>
      </c>
      <c r="B62" s="4" t="inlineStr">
        <is>
          <t xml:space="preserve"> </t>
        </is>
      </c>
      <c r="C62" s="4" t="inlineStr">
        <is>
          <t xml:space="preserve"> </t>
        </is>
      </c>
      <c r="D62" s="5" t="n">
        <v>62000</v>
      </c>
      <c r="E62" s="4" t="inlineStr">
        <is>
          <t xml:space="preserve"> </t>
        </is>
      </c>
      <c r="F62" s="4" t="inlineStr">
        <is>
          <t xml:space="preserve"> </t>
        </is>
      </c>
      <c r="G62" s="4" t="inlineStr">
        <is>
          <t xml:space="preserve"> </t>
        </is>
      </c>
    </row>
    <row r="63">
      <c r="A63" s="4" t="inlineStr">
        <is>
          <t>Issuance of common stock held in reserve</t>
        </is>
      </c>
      <c r="B63" s="5" t="n">
        <v>1996</v>
      </c>
      <c r="C63" s="4" t="inlineStr">
        <is>
          <t xml:space="preserve"> </t>
        </is>
      </c>
      <c r="D63" s="6" t="n">
        <v>1996</v>
      </c>
      <c r="E63" s="4" t="inlineStr">
        <is>
          <t xml:space="preserve"> </t>
        </is>
      </c>
      <c r="F63" s="4" t="inlineStr">
        <is>
          <t xml:space="preserve"> </t>
        </is>
      </c>
      <c r="G63" s="4" t="inlineStr">
        <is>
          <t xml:space="preserve"> </t>
        </is>
      </c>
    </row>
    <row r="64">
      <c r="A64" s="4" t="inlineStr">
        <is>
          <t>Dividends on preferred stock</t>
        </is>
      </c>
      <c r="B64" s="5" t="n">
        <v>-1105</v>
      </c>
      <c r="C64" s="4" t="inlineStr">
        <is>
          <t xml:space="preserve"> </t>
        </is>
      </c>
      <c r="D64" s="4" t="inlineStr">
        <is>
          <t xml:space="preserve"> </t>
        </is>
      </c>
      <c r="E64" s="4" t="inlineStr">
        <is>
          <t xml:space="preserve"> </t>
        </is>
      </c>
      <c r="F64" s="4" t="inlineStr">
        <is>
          <t xml:space="preserve"> </t>
        </is>
      </c>
      <c r="G64" s="5" t="n">
        <v>-1105</v>
      </c>
    </row>
    <row r="65">
      <c r="A65" s="4" t="inlineStr">
        <is>
          <t>Ending balance (in shares) at Mar. 31, 2024</t>
        </is>
      </c>
      <c r="B65" s="4" t="inlineStr">
        <is>
          <t xml:space="preserve"> </t>
        </is>
      </c>
      <c r="C65" s="5" t="n">
        <v>18089000</v>
      </c>
      <c r="D65" s="5" t="n">
        <v>0</v>
      </c>
      <c r="E65" s="4" t="inlineStr">
        <is>
          <t xml:space="preserve"> </t>
        </is>
      </c>
      <c r="F65" s="4" t="inlineStr">
        <is>
          <t xml:space="preserve"> </t>
        </is>
      </c>
      <c r="G65" s="4" t="inlineStr">
        <is>
          <t xml:space="preserve"> </t>
        </is>
      </c>
    </row>
    <row r="66">
      <c r="A66" s="4" t="inlineStr">
        <is>
          <t>Ending balance at Mar. 31, 2024</t>
        </is>
      </c>
      <c r="B66" s="6" t="n">
        <v>2187330</v>
      </c>
      <c r="C66" s="6" t="n">
        <v>2</v>
      </c>
      <c r="D66" s="6" t="n">
        <v>0</v>
      </c>
      <c r="E66" s="5" t="n">
        <v>0</v>
      </c>
      <c r="F66" s="5" t="n">
        <v>288450</v>
      </c>
      <c r="G66" s="5" t="n">
        <v>1898878</v>
      </c>
    </row>
    <row r="67">
      <c r="A67" s="4" t="inlineStr">
        <is>
          <t>Beginning balance (in shares) at Dec. 31, 2023</t>
        </is>
      </c>
      <c r="B67" s="5" t="n">
        <v>18300000</v>
      </c>
      <c r="C67" s="5" t="n">
        <v>18288000</v>
      </c>
      <c r="D67" s="5" t="n">
        <v>62000</v>
      </c>
      <c r="E67" s="4" t="inlineStr">
        <is>
          <t xml:space="preserve"> </t>
        </is>
      </c>
      <c r="F67" s="4" t="inlineStr">
        <is>
          <t xml:space="preserve"> </t>
        </is>
      </c>
      <c r="G67" s="4" t="inlineStr">
        <is>
          <t xml:space="preserve"> </t>
        </is>
      </c>
    </row>
    <row r="68">
      <c r="A68" s="4" t="inlineStr">
        <is>
          <t>Beginning balance at Dec. 31, 2023</t>
        </is>
      </c>
      <c r="B68" s="6" t="n">
        <v>2161680</v>
      </c>
      <c r="C68" s="6" t="n">
        <v>2</v>
      </c>
      <c r="D68" s="6" t="n">
        <v>-1996</v>
      </c>
      <c r="E68" s="5" t="n">
        <v>0</v>
      </c>
      <c r="F68" s="5" t="n">
        <v>315726</v>
      </c>
      <c r="G68" s="5" t="n">
        <v>184794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t>
        </is>
      </c>
      <c r="B70" s="6" t="n">
        <v>1185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sion of preferred stock (in shares)</t>
        </is>
      </c>
      <c r="B71" s="5" t="n">
        <v>46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nding balance (in shares) at Sep. 30, 2024</t>
        </is>
      </c>
      <c r="B72" s="5" t="n">
        <v>17800000</v>
      </c>
      <c r="C72" s="5" t="n">
        <v>17825000</v>
      </c>
      <c r="D72" s="5" t="n">
        <v>0</v>
      </c>
      <c r="E72" s="4" t="inlineStr">
        <is>
          <t xml:space="preserve"> </t>
        </is>
      </c>
      <c r="F72" s="4" t="inlineStr">
        <is>
          <t xml:space="preserve"> </t>
        </is>
      </c>
      <c r="G72" s="4" t="inlineStr">
        <is>
          <t xml:space="preserve"> </t>
        </is>
      </c>
    </row>
    <row r="73">
      <c r="A73" s="4" t="inlineStr">
        <is>
          <t>Ending balance at Sep. 30, 2024</t>
        </is>
      </c>
      <c r="B73" s="6" t="n">
        <v>2056240</v>
      </c>
      <c r="C73" s="6" t="n">
        <v>2</v>
      </c>
      <c r="D73" s="6" t="n">
        <v>0</v>
      </c>
      <c r="E73" s="5" t="n">
        <v>-469</v>
      </c>
      <c r="F73" s="5" t="n">
        <v>200196</v>
      </c>
      <c r="G73" s="5" t="n">
        <v>1856511</v>
      </c>
    </row>
    <row r="74">
      <c r="A74" s="4" t="inlineStr">
        <is>
          <t>Beginning balance (in shares) at Mar. 31, 2024</t>
        </is>
      </c>
      <c r="B74" s="4" t="inlineStr">
        <is>
          <t xml:space="preserve"> </t>
        </is>
      </c>
      <c r="C74" s="5" t="n">
        <v>18089000</v>
      </c>
      <c r="D74" s="5" t="n">
        <v>0</v>
      </c>
      <c r="E74" s="4" t="inlineStr">
        <is>
          <t xml:space="preserve"> </t>
        </is>
      </c>
      <c r="F74" s="4" t="inlineStr">
        <is>
          <t xml:space="preserve"> </t>
        </is>
      </c>
      <c r="G74" s="4" t="inlineStr">
        <is>
          <t xml:space="preserve"> </t>
        </is>
      </c>
    </row>
    <row r="75">
      <c r="A75" s="4" t="inlineStr">
        <is>
          <t>Beginning balance at Mar. 31, 2024</t>
        </is>
      </c>
      <c r="B75" s="5" t="n">
        <v>2187330</v>
      </c>
      <c r="C75" s="6" t="n">
        <v>2</v>
      </c>
      <c r="D75" s="6" t="n">
        <v>0</v>
      </c>
      <c r="E75" s="5" t="n">
        <v>0</v>
      </c>
      <c r="F75" s="5" t="n">
        <v>288450</v>
      </c>
      <c r="G75" s="5" t="n">
        <v>1898878</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 (loss)</t>
        </is>
      </c>
      <c r="B77" s="5" t="n">
        <v>-26212</v>
      </c>
      <c r="C77" s="4" t="inlineStr">
        <is>
          <t xml:space="preserve"> </t>
        </is>
      </c>
      <c r="D77" s="4" t="inlineStr">
        <is>
          <t xml:space="preserve"> </t>
        </is>
      </c>
      <c r="E77" s="4" t="inlineStr">
        <is>
          <t xml:space="preserve"> </t>
        </is>
      </c>
      <c r="F77" s="4" t="inlineStr">
        <is>
          <t xml:space="preserve"> </t>
        </is>
      </c>
      <c r="G77" s="5" t="n">
        <v>-26212</v>
      </c>
    </row>
    <row r="78">
      <c r="A78" s="4" t="inlineStr">
        <is>
          <t>Conversion of preferred stock (in shares)</t>
        </is>
      </c>
      <c r="B78" s="4" t="inlineStr">
        <is>
          <t xml:space="preserve"> </t>
        </is>
      </c>
      <c r="C78" s="5" t="n">
        <v>30000</v>
      </c>
      <c r="D78" s="4" t="inlineStr">
        <is>
          <t xml:space="preserve"> </t>
        </is>
      </c>
      <c r="E78" s="4" t="inlineStr">
        <is>
          <t xml:space="preserve"> </t>
        </is>
      </c>
      <c r="F78" s="4" t="inlineStr">
        <is>
          <t xml:space="preserve"> </t>
        </is>
      </c>
      <c r="G78" s="4" t="inlineStr">
        <is>
          <t xml:space="preserve"> </t>
        </is>
      </c>
    </row>
    <row r="79">
      <c r="A79" s="4" t="inlineStr">
        <is>
          <t>Conversion of preferred stock</t>
        </is>
      </c>
      <c r="B79" s="5" t="n">
        <v>415</v>
      </c>
      <c r="C79" s="4" t="inlineStr">
        <is>
          <t xml:space="preserve"> </t>
        </is>
      </c>
      <c r="D79" s="4" t="inlineStr">
        <is>
          <t xml:space="preserve"> </t>
        </is>
      </c>
      <c r="E79" s="4" t="inlineStr">
        <is>
          <t xml:space="preserve"> </t>
        </is>
      </c>
      <c r="F79" s="5" t="n">
        <v>415</v>
      </c>
      <c r="G79" s="4" t="inlineStr">
        <is>
          <t xml:space="preserve"> </t>
        </is>
      </c>
    </row>
    <row r="80">
      <c r="A80" s="4" t="inlineStr">
        <is>
          <t>Stock compensation</t>
        </is>
      </c>
      <c r="B80" s="5" t="n">
        <v>4990</v>
      </c>
      <c r="C80" s="4" t="inlineStr">
        <is>
          <t xml:space="preserve"> </t>
        </is>
      </c>
      <c r="D80" s="4" t="inlineStr">
        <is>
          <t xml:space="preserve"> </t>
        </is>
      </c>
      <c r="E80" s="4" t="inlineStr">
        <is>
          <t xml:space="preserve"> </t>
        </is>
      </c>
      <c r="F80" s="5" t="n">
        <v>4990</v>
      </c>
      <c r="G80" s="4" t="inlineStr">
        <is>
          <t xml:space="preserve"> </t>
        </is>
      </c>
    </row>
    <row r="81">
      <c r="A81" s="4" t="inlineStr">
        <is>
          <t>Repurchase of common stock under Repurchase Program (in shares)</t>
        </is>
      </c>
      <c r="B81" s="4" t="inlineStr">
        <is>
          <t xml:space="preserve"> </t>
        </is>
      </c>
      <c r="C81" s="5" t="n">
        <v>-156000</v>
      </c>
      <c r="D81" s="4" t="inlineStr">
        <is>
          <t xml:space="preserve"> </t>
        </is>
      </c>
      <c r="E81" s="4" t="inlineStr">
        <is>
          <t xml:space="preserve"> </t>
        </is>
      </c>
      <c r="F81" s="4" t="inlineStr">
        <is>
          <t xml:space="preserve"> </t>
        </is>
      </c>
      <c r="G81" s="4" t="inlineStr">
        <is>
          <t xml:space="preserve"> </t>
        </is>
      </c>
    </row>
    <row r="82">
      <c r="A82" s="4" t="inlineStr">
        <is>
          <t>Repurchase of common stock under Repurchase Program</t>
        </is>
      </c>
      <c r="B82" s="5" t="n">
        <v>-25017</v>
      </c>
      <c r="C82" s="4" t="inlineStr">
        <is>
          <t xml:space="preserve"> </t>
        </is>
      </c>
      <c r="D82" s="4" t="inlineStr">
        <is>
          <t xml:space="preserve"> </t>
        </is>
      </c>
      <c r="E82" s="5" t="n">
        <v>-698</v>
      </c>
      <c r="F82" s="5" t="n">
        <v>-24319</v>
      </c>
      <c r="G82" s="4" t="inlineStr">
        <is>
          <t xml:space="preserve"> </t>
        </is>
      </c>
    </row>
    <row r="83">
      <c r="A83" s="4" t="inlineStr">
        <is>
          <t>Stock compensation (in shares)</t>
        </is>
      </c>
      <c r="B83" s="4" t="inlineStr">
        <is>
          <t xml:space="preserve"> </t>
        </is>
      </c>
      <c r="C83" s="5" t="n">
        <v>303000</v>
      </c>
      <c r="D83" s="4" t="inlineStr">
        <is>
          <t xml:space="preserve"> </t>
        </is>
      </c>
      <c r="E83" s="4" t="inlineStr">
        <is>
          <t xml:space="preserve"> </t>
        </is>
      </c>
      <c r="F83" s="4" t="inlineStr">
        <is>
          <t xml:space="preserve"> </t>
        </is>
      </c>
      <c r="G83" s="4" t="inlineStr">
        <is>
          <t xml:space="preserve"> </t>
        </is>
      </c>
    </row>
    <row r="84">
      <c r="A84" s="4" t="inlineStr">
        <is>
          <t>Common stock withheld for income taxes on share-based awards (in shares)</t>
        </is>
      </c>
      <c r="B84" s="4" t="inlineStr">
        <is>
          <t xml:space="preserve"> </t>
        </is>
      </c>
      <c r="C84" s="5" t="n">
        <v>-129000</v>
      </c>
      <c r="D84" s="4" t="inlineStr">
        <is>
          <t xml:space="preserve"> </t>
        </is>
      </c>
      <c r="E84" s="4" t="inlineStr">
        <is>
          <t xml:space="preserve"> </t>
        </is>
      </c>
      <c r="F84" s="4" t="inlineStr">
        <is>
          <t xml:space="preserve"> </t>
        </is>
      </c>
      <c r="G84" s="4" t="inlineStr">
        <is>
          <t xml:space="preserve"> </t>
        </is>
      </c>
    </row>
    <row r="85">
      <c r="A85" s="4" t="inlineStr">
        <is>
          <t>Common stock withheld for income taxes on share-based awards</t>
        </is>
      </c>
      <c r="B85" s="5" t="n">
        <v>-20498</v>
      </c>
      <c r="C85" s="4" t="inlineStr">
        <is>
          <t xml:space="preserve"> </t>
        </is>
      </c>
      <c r="D85" s="4" t="inlineStr">
        <is>
          <t xml:space="preserve"> </t>
        </is>
      </c>
      <c r="E85" s="4" t="inlineStr">
        <is>
          <t xml:space="preserve"> </t>
        </is>
      </c>
      <c r="F85" s="5" t="n">
        <v>-20498</v>
      </c>
      <c r="G85" s="4" t="inlineStr">
        <is>
          <t xml:space="preserve"> </t>
        </is>
      </c>
    </row>
    <row r="86">
      <c r="A86" s="4" t="inlineStr">
        <is>
          <t>Dividends on preferred stock</t>
        </is>
      </c>
      <c r="B86" s="5" t="n">
        <v>-1095</v>
      </c>
      <c r="C86" s="4" t="inlineStr">
        <is>
          <t xml:space="preserve"> </t>
        </is>
      </c>
      <c r="D86" s="4" t="inlineStr">
        <is>
          <t xml:space="preserve"> </t>
        </is>
      </c>
      <c r="E86" s="4" t="inlineStr">
        <is>
          <t xml:space="preserve"> </t>
        </is>
      </c>
      <c r="F86" s="4" t="inlineStr">
        <is>
          <t xml:space="preserve"> </t>
        </is>
      </c>
      <c r="G86" s="5" t="n">
        <v>-1095</v>
      </c>
    </row>
    <row r="87">
      <c r="A87" s="4" t="inlineStr">
        <is>
          <t>Ending balance (in shares) at Jun. 30, 2024</t>
        </is>
      </c>
      <c r="B87" s="4" t="inlineStr">
        <is>
          <t xml:space="preserve"> </t>
        </is>
      </c>
      <c r="C87" s="5" t="n">
        <v>18137000</v>
      </c>
      <c r="D87" s="5" t="n">
        <v>0</v>
      </c>
      <c r="E87" s="4" t="inlineStr">
        <is>
          <t xml:space="preserve"> </t>
        </is>
      </c>
      <c r="F87" s="4" t="inlineStr">
        <is>
          <t xml:space="preserve"> </t>
        </is>
      </c>
      <c r="G87" s="4" t="inlineStr">
        <is>
          <t xml:space="preserve"> </t>
        </is>
      </c>
    </row>
    <row r="88">
      <c r="A88" s="4" t="inlineStr">
        <is>
          <t>Ending balance at Jun. 30, 2024</t>
        </is>
      </c>
      <c r="B88" s="5" t="n">
        <v>2119913</v>
      </c>
      <c r="C88" s="6" t="n">
        <v>2</v>
      </c>
      <c r="D88" s="6" t="n">
        <v>0</v>
      </c>
      <c r="E88" s="5" t="n">
        <v>-698</v>
      </c>
      <c r="F88" s="5" t="n">
        <v>249038</v>
      </c>
      <c r="G88" s="5" t="n">
        <v>1871571</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income (loss)</t>
        </is>
      </c>
      <c r="B90" s="5" t="n">
        <v>-13967</v>
      </c>
      <c r="C90" s="4" t="inlineStr">
        <is>
          <t xml:space="preserve"> </t>
        </is>
      </c>
      <c r="D90" s="4" t="inlineStr">
        <is>
          <t xml:space="preserve"> </t>
        </is>
      </c>
      <c r="E90" s="4" t="inlineStr">
        <is>
          <t xml:space="preserve"> </t>
        </is>
      </c>
      <c r="F90" s="4" t="inlineStr">
        <is>
          <t xml:space="preserve"> </t>
        </is>
      </c>
      <c r="G90" s="5" t="n">
        <v>-13967</v>
      </c>
    </row>
    <row r="91">
      <c r="A91" s="4" t="inlineStr">
        <is>
          <t>Conversion of preferred stock (in shares)</t>
        </is>
      </c>
      <c r="B91" s="4" t="inlineStr">
        <is>
          <t xml:space="preserve"> </t>
        </is>
      </c>
      <c r="C91" s="5" t="n">
        <v>3000</v>
      </c>
      <c r="D91" s="4" t="inlineStr">
        <is>
          <t xml:space="preserve"> </t>
        </is>
      </c>
      <c r="E91" s="4" t="inlineStr">
        <is>
          <t xml:space="preserve"> </t>
        </is>
      </c>
      <c r="F91" s="4" t="inlineStr">
        <is>
          <t xml:space="preserve"> </t>
        </is>
      </c>
      <c r="G91" s="4" t="inlineStr">
        <is>
          <t xml:space="preserve"> </t>
        </is>
      </c>
    </row>
    <row r="92">
      <c r="A92" s="4" t="inlineStr">
        <is>
          <t>Conversion of preferred stock</t>
        </is>
      </c>
      <c r="B92" s="5" t="n">
        <v>43</v>
      </c>
      <c r="C92" s="4" t="inlineStr">
        <is>
          <t xml:space="preserve"> </t>
        </is>
      </c>
      <c r="D92" s="4" t="inlineStr">
        <is>
          <t xml:space="preserve"> </t>
        </is>
      </c>
      <c r="E92" s="4" t="inlineStr">
        <is>
          <t xml:space="preserve"> </t>
        </is>
      </c>
      <c r="F92" s="5" t="n">
        <v>43</v>
      </c>
      <c r="G92" s="4" t="inlineStr">
        <is>
          <t xml:space="preserve"> </t>
        </is>
      </c>
    </row>
    <row r="93">
      <c r="A93" s="4" t="inlineStr">
        <is>
          <t>Stock compensation</t>
        </is>
      </c>
      <c r="B93" s="5" t="n">
        <v>3975</v>
      </c>
      <c r="C93" s="4" t="inlineStr">
        <is>
          <t xml:space="preserve"> </t>
        </is>
      </c>
      <c r="D93" s="4" t="inlineStr">
        <is>
          <t xml:space="preserve"> </t>
        </is>
      </c>
      <c r="E93" s="4" t="inlineStr">
        <is>
          <t xml:space="preserve"> </t>
        </is>
      </c>
      <c r="F93" s="5" t="n">
        <v>3975</v>
      </c>
      <c r="G93" s="4" t="inlineStr">
        <is>
          <t xml:space="preserve"> </t>
        </is>
      </c>
    </row>
    <row r="94">
      <c r="A94" s="4" t="inlineStr">
        <is>
          <t>Repurchase of common stock under Repurchase Program (in shares)</t>
        </is>
      </c>
      <c r="B94" s="4" t="inlineStr">
        <is>
          <t xml:space="preserve"> </t>
        </is>
      </c>
      <c r="C94" s="5" t="n">
        <v>-343000</v>
      </c>
      <c r="D94" s="4" t="inlineStr">
        <is>
          <t xml:space="preserve"> </t>
        </is>
      </c>
      <c r="E94" s="4" t="inlineStr">
        <is>
          <t xml:space="preserve"> </t>
        </is>
      </c>
      <c r="F94" s="4" t="inlineStr">
        <is>
          <t xml:space="preserve"> </t>
        </is>
      </c>
      <c r="G94" s="4" t="inlineStr">
        <is>
          <t xml:space="preserve"> </t>
        </is>
      </c>
    </row>
    <row r="95">
      <c r="A95" s="4" t="inlineStr">
        <is>
          <t>Repurchase of common stock under Repurchase Program</t>
        </is>
      </c>
      <c r="B95" s="5" t="n">
        <v>-50609</v>
      </c>
      <c r="C95" s="4" t="inlineStr">
        <is>
          <t xml:space="preserve"> </t>
        </is>
      </c>
      <c r="D95" s="4" t="inlineStr">
        <is>
          <t xml:space="preserve"> </t>
        </is>
      </c>
      <c r="E95" s="5" t="n">
        <v>229</v>
      </c>
      <c r="F95" s="5" t="n">
        <v>-50838</v>
      </c>
      <c r="G95" s="4" t="inlineStr">
        <is>
          <t xml:space="preserve"> </t>
        </is>
      </c>
    </row>
    <row r="96">
      <c r="A96" s="4" t="inlineStr">
        <is>
          <t>Stock compensation (in shares)</t>
        </is>
      </c>
      <c r="B96" s="4" t="inlineStr">
        <is>
          <t xml:space="preserve"> </t>
        </is>
      </c>
      <c r="C96" s="5" t="n">
        <v>41000</v>
      </c>
      <c r="D96" s="4" t="inlineStr">
        <is>
          <t xml:space="preserve"> </t>
        </is>
      </c>
      <c r="E96" s="4" t="inlineStr">
        <is>
          <t xml:space="preserve"> </t>
        </is>
      </c>
      <c r="F96" s="4" t="inlineStr">
        <is>
          <t xml:space="preserve"> </t>
        </is>
      </c>
      <c r="G96" s="4" t="inlineStr">
        <is>
          <t xml:space="preserve"> </t>
        </is>
      </c>
    </row>
    <row r="97">
      <c r="A97" s="4" t="inlineStr">
        <is>
          <t>Common stock withheld for income taxes on share-based awards (in shares)</t>
        </is>
      </c>
      <c r="B97" s="4" t="inlineStr">
        <is>
          <t xml:space="preserve"> </t>
        </is>
      </c>
      <c r="C97" s="5" t="n">
        <v>-13000</v>
      </c>
      <c r="D97" s="4" t="inlineStr">
        <is>
          <t xml:space="preserve"> </t>
        </is>
      </c>
      <c r="E97" s="4" t="inlineStr">
        <is>
          <t xml:space="preserve"> </t>
        </is>
      </c>
      <c r="F97" s="4" t="inlineStr">
        <is>
          <t xml:space="preserve"> </t>
        </is>
      </c>
      <c r="G97" s="4" t="inlineStr">
        <is>
          <t xml:space="preserve"> </t>
        </is>
      </c>
    </row>
    <row r="98">
      <c r="A98" s="4" t="inlineStr">
        <is>
          <t>Common stock withheld for income taxes on share-based awards</t>
        </is>
      </c>
      <c r="B98" s="5" t="n">
        <v>-2022</v>
      </c>
      <c r="C98" s="4" t="inlineStr">
        <is>
          <t xml:space="preserve"> </t>
        </is>
      </c>
      <c r="D98" s="4" t="inlineStr">
        <is>
          <t xml:space="preserve"> </t>
        </is>
      </c>
      <c r="E98" s="4" t="inlineStr">
        <is>
          <t xml:space="preserve"> </t>
        </is>
      </c>
      <c r="F98" s="5" t="n">
        <v>-2022</v>
      </c>
      <c r="G98" s="4" t="inlineStr">
        <is>
          <t xml:space="preserve"> </t>
        </is>
      </c>
    </row>
    <row r="99">
      <c r="A99" s="4" t="inlineStr">
        <is>
          <t>Dividends on preferred stock</t>
        </is>
      </c>
      <c r="B99" s="6" t="n">
        <v>-1093</v>
      </c>
      <c r="C99" s="4" t="inlineStr">
        <is>
          <t xml:space="preserve"> </t>
        </is>
      </c>
      <c r="D99" s="4" t="inlineStr">
        <is>
          <t xml:space="preserve"> </t>
        </is>
      </c>
      <c r="E99" s="4" t="inlineStr">
        <is>
          <t xml:space="preserve"> </t>
        </is>
      </c>
      <c r="F99" s="4" t="inlineStr">
        <is>
          <t xml:space="preserve"> </t>
        </is>
      </c>
      <c r="G99" s="5" t="n">
        <v>-1093</v>
      </c>
    </row>
    <row r="100">
      <c r="A100" s="4" t="inlineStr">
        <is>
          <t>Ending balance (in shares) at Sep. 30, 2024</t>
        </is>
      </c>
      <c r="B100" s="5" t="n">
        <v>17800000</v>
      </c>
      <c r="C100" s="5" t="n">
        <v>17825000</v>
      </c>
      <c r="D100" s="5" t="n">
        <v>0</v>
      </c>
      <c r="E100" s="4" t="inlineStr">
        <is>
          <t xml:space="preserve"> </t>
        </is>
      </c>
      <c r="F100" s="4" t="inlineStr">
        <is>
          <t xml:space="preserve"> </t>
        </is>
      </c>
      <c r="G100" s="4" t="inlineStr">
        <is>
          <t xml:space="preserve"> </t>
        </is>
      </c>
    </row>
    <row r="101">
      <c r="A101" s="4" t="inlineStr">
        <is>
          <t>Ending balance at Sep. 30, 2024</t>
        </is>
      </c>
      <c r="B101" s="6" t="n">
        <v>2056240</v>
      </c>
      <c r="C101" s="6" t="n">
        <v>2</v>
      </c>
      <c r="D101" s="6" t="n">
        <v>0</v>
      </c>
      <c r="E101" s="6" t="n">
        <v>-469</v>
      </c>
      <c r="F101" s="6" t="n">
        <v>200196</v>
      </c>
      <c r="G101" s="6" t="n">
        <v>1856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EQUITY - Schedule of Repurchase Agreements (Details) - USD ($) $ / shares in Units, $ in Thousands</t>
        </is>
      </c>
      <c r="C1" s="2" t="inlineStr">
        <is>
          <t>3 Months Ended</t>
        </is>
      </c>
      <c r="F1" s="2" t="inlineStr">
        <is>
          <t>9 Months Ended</t>
        </is>
      </c>
    </row>
    <row r="2">
      <c r="B2" s="2" t="inlineStr">
        <is>
          <t>Jun. 26, 2023</t>
        </is>
      </c>
      <c r="C2" s="2" t="inlineStr">
        <is>
          <t>Sep. 30, 2024</t>
        </is>
      </c>
      <c r="D2" s="2" t="inlineStr">
        <is>
          <t>Jun. 30, 2024</t>
        </is>
      </c>
      <c r="E2" s="2" t="inlineStr">
        <is>
          <t>Mar. 31, 2024</t>
        </is>
      </c>
      <c r="F2" s="2" t="inlineStr">
        <is>
          <t>Sep. 30, 2024</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5" t="n">
        <v>263158</v>
      </c>
      <c r="C4" s="5" t="n">
        <v>341000</v>
      </c>
      <c r="D4" s="5" t="n">
        <v>161000</v>
      </c>
      <c r="E4" s="5" t="n">
        <v>210000</v>
      </c>
      <c r="F4" s="5" t="n">
        <v>712000</v>
      </c>
    </row>
    <row r="5">
      <c r="A5" s="4" t="inlineStr">
        <is>
          <t>Dollar Value of Shares Purchased</t>
        </is>
      </c>
      <c r="B5" s="4" t="inlineStr">
        <is>
          <t xml:space="preserve"> </t>
        </is>
      </c>
      <c r="C5" s="6" t="n">
        <v>49862</v>
      </c>
      <c r="D5" s="6" t="n">
        <v>25000</v>
      </c>
      <c r="E5" s="6" t="n">
        <v>29492</v>
      </c>
      <c r="F5" s="6" t="n">
        <v>104354</v>
      </c>
    </row>
    <row r="6">
      <c r="A6" s="4" t="inlineStr">
        <is>
          <t>Average Price Paid Per Share (in usd per share)</t>
        </is>
      </c>
      <c r="B6" s="6" t="n">
        <v>95</v>
      </c>
      <c r="C6" s="8" t="n">
        <v>146.17</v>
      </c>
      <c r="D6" s="8" t="n">
        <v>155.65</v>
      </c>
      <c r="E6" s="8" t="n">
        <v>140.39</v>
      </c>
      <c r="F6" s="8" t="n">
        <v>146.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Jun. 30, 2023</t>
        </is>
      </c>
      <c r="J2" s="2" t="inlineStr">
        <is>
          <t>Mar. 31, 2023</t>
        </is>
      </c>
      <c r="K2" s="2" t="inlineStr">
        <is>
          <t>Dec. 31, 2022</t>
        </is>
      </c>
      <c r="L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apital shares reserved for future issuance (in shares)</t>
        </is>
      </c>
      <c r="B4" s="5" t="n">
        <v>0</v>
      </c>
      <c r="C4" s="4" t="inlineStr">
        <is>
          <t xml:space="preserve"> </t>
        </is>
      </c>
      <c r="D4" s="5" t="n">
        <v>0</v>
      </c>
      <c r="E4" s="4" t="inlineStr">
        <is>
          <t xml:space="preserve"> </t>
        </is>
      </c>
      <c r="F4" s="4" t="inlineStr">
        <is>
          <t xml:space="preserve"> </t>
        </is>
      </c>
      <c r="G4" s="4" t="inlineStr">
        <is>
          <t xml:space="preserve"> </t>
        </is>
      </c>
      <c r="H4" s="5" t="n">
        <v>62000</v>
      </c>
      <c r="I4" s="4" t="inlineStr">
        <is>
          <t xml:space="preserve"> </t>
        </is>
      </c>
      <c r="J4" s="4" t="inlineStr">
        <is>
          <t xml:space="preserve"> </t>
        </is>
      </c>
      <c r="K4" s="4" t="inlineStr">
        <is>
          <t xml:space="preserve"> </t>
        </is>
      </c>
      <c r="L4" s="4" t="inlineStr">
        <is>
          <t xml:space="preserve"> </t>
        </is>
      </c>
    </row>
    <row r="5">
      <c r="A5" s="4" t="inlineStr">
        <is>
          <t>2021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800000</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expense</t>
        </is>
      </c>
      <c r="B10" s="6" t="n">
        <v>4</v>
      </c>
      <c r="C10" s="9" t="n">
        <v>3.5</v>
      </c>
      <c r="D10" s="9" t="n">
        <v>12.6</v>
      </c>
      <c r="E10" s="9" t="n">
        <v>9.1999999999999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amount capitalized</t>
        </is>
      </c>
      <c r="B11" s="9" t="n">
        <v>1.3</v>
      </c>
      <c r="C11" s="9" t="n">
        <v>1.2</v>
      </c>
      <c r="D11" s="9" t="n">
        <v>4.1</v>
      </c>
      <c r="E11" s="6"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in shares)</t>
        </is>
      </c>
      <c r="B12" s="5" t="n">
        <v>167210</v>
      </c>
      <c r="C12" s="5" t="n">
        <v>193895</v>
      </c>
      <c r="D12" s="5" t="n">
        <v>167210</v>
      </c>
      <c r="E12" s="5" t="n">
        <v>193895</v>
      </c>
      <c r="F12" s="5" t="n">
        <v>211957</v>
      </c>
      <c r="G12" s="5" t="n">
        <v>244571</v>
      </c>
      <c r="H12" s="5" t="n">
        <v>193602</v>
      </c>
      <c r="I12" s="5" t="n">
        <v>239160</v>
      </c>
      <c r="J12" s="5" t="n">
        <v>228608</v>
      </c>
      <c r="K12" s="5" t="n">
        <v>197772</v>
      </c>
      <c r="L12" s="4" t="inlineStr">
        <is>
          <t xml:space="preserve"> </t>
        </is>
      </c>
    </row>
    <row r="13">
      <c r="A13" s="4" t="inlineStr">
        <is>
          <t>Equity instruments other than options, vested in period, fair value</t>
        </is>
      </c>
      <c r="B13" s="9" t="n">
        <v>6.3</v>
      </c>
      <c r="C13" s="9" t="n">
        <v>4.9</v>
      </c>
      <c r="D13" s="9" t="n">
        <v>55.5</v>
      </c>
      <c r="E13" s="9" t="n">
        <v>9.6999999999999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cognized compensation expense to be expected</t>
        </is>
      </c>
      <c r="B14" s="9" t="n">
        <v>14.3</v>
      </c>
      <c r="C14" s="4" t="inlineStr">
        <is>
          <t xml:space="preserve"> </t>
        </is>
      </c>
      <c r="D14" s="9" t="n">
        <v>1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cognized compensation expense expected to be recognized</t>
        </is>
      </c>
      <c r="B15" s="4" t="inlineStr">
        <is>
          <t xml:space="preserve"> </t>
        </is>
      </c>
      <c r="C15" s="4" t="inlineStr">
        <is>
          <t xml:space="preserve"> </t>
        </is>
      </c>
      <c r="D15" s="4" t="inlineStr">
        <is>
          <t>1 year 10 months 17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Units | 2021 Stock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in shares)</t>
        </is>
      </c>
      <c r="B18" s="5" t="n">
        <v>444493</v>
      </c>
      <c r="C18" s="4" t="inlineStr">
        <is>
          <t xml:space="preserve"> </t>
        </is>
      </c>
      <c r="D18" s="5" t="n">
        <v>44449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Units | Employee | 2021 Stock Incentive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Units | Employee | 2021 Stock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 Director | 2021 Stock Incentive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s | Director | 2021 Stock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in shares)</t>
        </is>
      </c>
      <c r="B33" s="5" t="n">
        <v>178139</v>
      </c>
      <c r="C33" s="5" t="n">
        <v>257971</v>
      </c>
      <c r="D33" s="5" t="n">
        <v>178139</v>
      </c>
      <c r="E33" s="5" t="n">
        <v>257971</v>
      </c>
      <c r="F33" s="5" t="n">
        <v>178139</v>
      </c>
      <c r="G33" s="5" t="n">
        <v>313924</v>
      </c>
      <c r="H33" s="5" t="n">
        <v>255578</v>
      </c>
      <c r="I33" s="5" t="n">
        <v>258824</v>
      </c>
      <c r="J33" s="5" t="n">
        <v>254461</v>
      </c>
      <c r="K33" s="5" t="n">
        <v>190804</v>
      </c>
      <c r="L33" s="4" t="inlineStr">
        <is>
          <t xml:space="preserve"> </t>
        </is>
      </c>
    </row>
    <row r="34">
      <c r="A34" s="4" t="inlineStr">
        <is>
          <t>Unrecognized compensation expense to be expected</t>
        </is>
      </c>
      <c r="B34" s="9" t="n">
        <v>9.4</v>
      </c>
      <c r="C34" s="4" t="inlineStr">
        <is>
          <t xml:space="preserve"> </t>
        </is>
      </c>
      <c r="D34" s="9" t="n">
        <v>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cognized compensation expense expected to be recognized</t>
        </is>
      </c>
      <c r="B35" s="4" t="inlineStr">
        <is>
          <t xml:space="preserve"> </t>
        </is>
      </c>
      <c r="C35" s="4" t="inlineStr">
        <is>
          <t xml:space="preserve"> </t>
        </is>
      </c>
      <c r="D35" s="4" t="inlineStr">
        <is>
          <t>1 year 11 months 8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 Stock Units | 2021 Stock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in shares)</t>
        </is>
      </c>
      <c r="B38" s="5" t="n">
        <v>462982</v>
      </c>
      <c r="C38" s="4" t="inlineStr">
        <is>
          <t xml:space="preserve"> </t>
        </is>
      </c>
      <c r="D38" s="5" t="n">
        <v>4629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 of target based award, minimum</t>
        </is>
      </c>
      <c r="B39" s="4" t="inlineStr">
        <is>
          <t xml:space="preserve"> </t>
        </is>
      </c>
      <c r="C39" s="4" t="inlineStr">
        <is>
          <t xml:space="preserve"> </t>
        </is>
      </c>
      <c r="D39" s="11"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 of target based award, maximum</t>
        </is>
      </c>
      <c r="B40" s="4" t="inlineStr">
        <is>
          <t xml:space="preserve"> </t>
        </is>
      </c>
      <c r="C40" s="4" t="inlineStr">
        <is>
          <t xml:space="preserve"> </t>
        </is>
      </c>
      <c r="D40" s="11"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formance 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BASED COMPENSATION - Schedule of Restricted Stock Award and Unit Activity (Detai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Unvested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t>
        </is>
      </c>
      <c r="B5" s="5" t="n">
        <v>211957</v>
      </c>
      <c r="C5" s="5" t="n">
        <v>244571</v>
      </c>
      <c r="D5" s="5" t="n">
        <v>193602</v>
      </c>
      <c r="E5" s="5" t="n">
        <v>239160</v>
      </c>
      <c r="F5" s="5" t="n">
        <v>228608</v>
      </c>
      <c r="G5" s="5" t="n">
        <v>197772</v>
      </c>
    </row>
    <row r="6">
      <c r="A6" s="4" t="inlineStr">
        <is>
          <t>Granted (in shares)</t>
        </is>
      </c>
      <c r="B6" s="5" t="n">
        <v>0</v>
      </c>
      <c r="C6" s="5" t="n">
        <v>6040</v>
      </c>
      <c r="D6" s="5" t="n">
        <v>69436</v>
      </c>
      <c r="E6" s="5" t="n">
        <v>6319</v>
      </c>
      <c r="F6" s="5" t="n">
        <v>55041</v>
      </c>
      <c r="G6" s="5" t="n">
        <v>43415</v>
      </c>
    </row>
    <row r="7">
      <c r="A7" s="4" t="inlineStr">
        <is>
          <t>Vested (in shares)</t>
        </is>
      </c>
      <c r="B7" s="5" t="n">
        <v>-41361</v>
      </c>
      <c r="C7" s="5" t="n">
        <v>-37665</v>
      </c>
      <c r="D7" s="5" t="n">
        <v>-17720</v>
      </c>
      <c r="E7" s="5" t="n">
        <v>-46823</v>
      </c>
      <c r="F7" s="5" t="n">
        <v>-43088</v>
      </c>
      <c r="G7" s="5" t="n">
        <v>-11608</v>
      </c>
    </row>
    <row r="8">
      <c r="A8" s="4" t="inlineStr">
        <is>
          <t>Forfeited/canceled (in shares)</t>
        </is>
      </c>
      <c r="B8" s="5" t="n">
        <v>-3386</v>
      </c>
      <c r="C8" s="5" t="n">
        <v>-989</v>
      </c>
      <c r="D8" s="5" t="n">
        <v>-747</v>
      </c>
      <c r="E8" s="5" t="n">
        <v>-4761</v>
      </c>
      <c r="F8" s="5" t="n">
        <v>-1401</v>
      </c>
      <c r="G8" s="5" t="n">
        <v>-971</v>
      </c>
    </row>
    <row r="9">
      <c r="A9" s="4" t="inlineStr">
        <is>
          <t>Ending balance (in shares)</t>
        </is>
      </c>
      <c r="B9" s="5" t="n">
        <v>167210</v>
      </c>
      <c r="C9" s="5" t="n">
        <v>211957</v>
      </c>
      <c r="D9" s="5" t="n">
        <v>244571</v>
      </c>
      <c r="E9" s="5" t="n">
        <v>193895</v>
      </c>
      <c r="F9" s="5" t="n">
        <v>239160</v>
      </c>
      <c r="G9" s="5" t="n">
        <v>228608</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usd per share)</t>
        </is>
      </c>
      <c r="B11" s="8" t="n">
        <v>106.75</v>
      </c>
      <c r="C11" s="8" t="n">
        <v>103.91</v>
      </c>
      <c r="D11" s="8" t="n">
        <v>83.89</v>
      </c>
      <c r="E11" s="8" t="n">
        <v>80.09999999999999</v>
      </c>
      <c r="F11" s="8" t="n">
        <v>77.84999999999999</v>
      </c>
      <c r="G11" s="8" t="n">
        <v>77.48999999999999</v>
      </c>
    </row>
    <row r="12">
      <c r="A12" s="4" t="inlineStr">
        <is>
          <t>Granted (in usd per share)</t>
        </is>
      </c>
      <c r="B12" s="5" t="n">
        <v>0</v>
      </c>
      <c r="C12" s="12" t="n">
        <v>155.61</v>
      </c>
      <c r="D12" s="12" t="n">
        <v>152.54</v>
      </c>
      <c r="E12" s="12" t="n">
        <v>109.82</v>
      </c>
      <c r="F12" s="12" t="n">
        <v>94.53</v>
      </c>
      <c r="G12" s="12" t="n">
        <v>77.84</v>
      </c>
    </row>
    <row r="13">
      <c r="A13" s="4" t="inlineStr">
        <is>
          <t>Vested (in usd per share)</t>
        </is>
      </c>
      <c r="B13" s="12" t="n">
        <v>69.92</v>
      </c>
      <c r="C13" s="12" t="n">
        <v>95.83</v>
      </c>
      <c r="D13" s="12" t="n">
        <v>75.95999999999999</v>
      </c>
      <c r="E13" s="12" t="n">
        <v>67.17</v>
      </c>
      <c r="F13" s="12" t="n">
        <v>86.28</v>
      </c>
      <c r="G13" s="12" t="n">
        <v>70.86</v>
      </c>
    </row>
    <row r="14">
      <c r="A14" s="4" t="inlineStr">
        <is>
          <t>Forfeited/canceled (in usd per share)</t>
        </is>
      </c>
      <c r="B14" s="12" t="n">
        <v>117.56</v>
      </c>
      <c r="C14" s="12" t="n">
        <v>117.19</v>
      </c>
      <c r="D14" s="12" t="n">
        <v>99.88</v>
      </c>
      <c r="E14" s="12" t="n">
        <v>92.93000000000001</v>
      </c>
      <c r="F14" s="12" t="n">
        <v>89.08</v>
      </c>
      <c r="G14" s="12" t="n">
        <v>87.68000000000001</v>
      </c>
    </row>
    <row r="15">
      <c r="A15" s="4" t="inlineStr">
        <is>
          <t>Ending balance (in usd per share)</t>
        </is>
      </c>
      <c r="B15" s="8" t="n">
        <v>115.64</v>
      </c>
      <c r="C15" s="8" t="n">
        <v>106.75</v>
      </c>
      <c r="D15" s="8" t="n">
        <v>103.91</v>
      </c>
      <c r="E15" s="8" t="n">
        <v>83.88</v>
      </c>
      <c r="F15" s="8" t="n">
        <v>80.09999999999999</v>
      </c>
      <c r="G15" s="8" t="n">
        <v>77.84999999999999</v>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ber of Unvest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t>
        </is>
      </c>
      <c r="B18" s="5" t="n">
        <v>178139</v>
      </c>
      <c r="C18" s="5" t="n">
        <v>313924</v>
      </c>
      <c r="D18" s="5" t="n">
        <v>255578</v>
      </c>
      <c r="E18" s="5" t="n">
        <v>258824</v>
      </c>
      <c r="F18" s="5" t="n">
        <v>254461</v>
      </c>
      <c r="G18" s="5" t="n">
        <v>190804</v>
      </c>
    </row>
    <row r="19">
      <c r="A19" s="4" t="inlineStr">
        <is>
          <t>Granted (in shares)</t>
        </is>
      </c>
      <c r="B19" s="5" t="n">
        <v>0</v>
      </c>
      <c r="C19" s="5" t="n">
        <v>130012</v>
      </c>
      <c r="D19" s="5" t="n">
        <v>58346</v>
      </c>
      <c r="E19" s="5" t="n">
        <v>0</v>
      </c>
      <c r="F19" s="5" t="n">
        <v>15094</v>
      </c>
      <c r="G19" s="5" t="n">
        <v>68726</v>
      </c>
    </row>
    <row r="20">
      <c r="A20" s="4" t="inlineStr">
        <is>
          <t>Vested (in shares)</t>
        </is>
      </c>
      <c r="B20" s="5" t="n">
        <v>0</v>
      </c>
      <c r="C20" s="5" t="n">
        <v>-265797</v>
      </c>
      <c r="D20" s="5" t="n">
        <v>0</v>
      </c>
      <c r="E20" s="5" t="n">
        <v>0</v>
      </c>
      <c r="F20" s="5" t="n">
        <v>0</v>
      </c>
      <c r="G20" s="5" t="n">
        <v>0</v>
      </c>
    </row>
    <row r="21">
      <c r="A21" s="4" t="inlineStr">
        <is>
          <t>Forfeited/canceled (in shares)</t>
        </is>
      </c>
      <c r="B21" s="5" t="n">
        <v>0</v>
      </c>
      <c r="C21" s="5" t="n">
        <v>0</v>
      </c>
      <c r="D21" s="5" t="n">
        <v>0</v>
      </c>
      <c r="E21" s="5" t="n">
        <v>-853</v>
      </c>
      <c r="F21" s="5" t="n">
        <v>-10731</v>
      </c>
      <c r="G21" s="5" t="n">
        <v>-5069</v>
      </c>
    </row>
    <row r="22">
      <c r="A22" s="4" t="inlineStr">
        <is>
          <t>Ending balance (in shares)</t>
        </is>
      </c>
      <c r="B22" s="5" t="n">
        <v>178139</v>
      </c>
      <c r="C22" s="5" t="n">
        <v>178139</v>
      </c>
      <c r="D22" s="5" t="n">
        <v>313924</v>
      </c>
      <c r="E22" s="5" t="n">
        <v>257971</v>
      </c>
      <c r="F22" s="5" t="n">
        <v>258824</v>
      </c>
      <c r="G22" s="5" t="n">
        <v>254461</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usd per share)</t>
        </is>
      </c>
      <c r="B24" s="8" t="n">
        <v>92.06</v>
      </c>
      <c r="C24" s="8" t="n">
        <v>73.28</v>
      </c>
      <c r="D24" s="8" t="n">
        <v>54.4</v>
      </c>
      <c r="E24" s="8" t="n">
        <v>54.32</v>
      </c>
      <c r="F24" s="8" t="n">
        <v>53.43</v>
      </c>
      <c r="G24" s="8" t="n">
        <v>52.15</v>
      </c>
    </row>
    <row r="25">
      <c r="A25" s="4" t="inlineStr">
        <is>
          <t>Granted (in usd per share)</t>
        </is>
      </c>
      <c r="B25" s="5" t="n">
        <v>0</v>
      </c>
      <c r="C25" s="12" t="n">
        <v>48.65</v>
      </c>
      <c r="D25" s="5" t="n">
        <v>156</v>
      </c>
      <c r="E25" s="5" t="n">
        <v>0</v>
      </c>
      <c r="F25" s="12" t="n">
        <v>66.66</v>
      </c>
      <c r="G25" s="12" t="n">
        <v>56.57</v>
      </c>
    </row>
    <row r="26">
      <c r="A26" s="4" t="inlineStr">
        <is>
          <t>Vested (in usd per share)</t>
        </is>
      </c>
      <c r="B26" s="5" t="n">
        <v>0</v>
      </c>
      <c r="C26" s="12" t="n">
        <v>48.65</v>
      </c>
      <c r="D26" s="5" t="n">
        <v>0</v>
      </c>
      <c r="E26" s="5" t="n">
        <v>0</v>
      </c>
      <c r="F26" s="5" t="n">
        <v>0</v>
      </c>
      <c r="G26" s="5" t="n">
        <v>0</v>
      </c>
    </row>
    <row r="27">
      <c r="A27" s="4" t="inlineStr">
        <is>
          <t>Forfeited/canceled (in usd per share)</t>
        </is>
      </c>
      <c r="B27" s="5" t="n">
        <v>0</v>
      </c>
      <c r="C27" s="5" t="n">
        <v>0</v>
      </c>
      <c r="D27" s="5" t="n">
        <v>0</v>
      </c>
      <c r="E27" s="12" t="n">
        <v>47.67</v>
      </c>
      <c r="F27" s="12" t="n">
        <v>50.69</v>
      </c>
      <c r="G27" s="12" t="n">
        <v>47.67</v>
      </c>
    </row>
    <row r="28">
      <c r="A28" s="4" t="inlineStr">
        <is>
          <t>Ending balance (in usd per share)</t>
        </is>
      </c>
      <c r="B28" s="8" t="n">
        <v>92.06</v>
      </c>
      <c r="C28" s="8" t="n">
        <v>92.06</v>
      </c>
      <c r="D28" s="8" t="n">
        <v>73.28</v>
      </c>
      <c r="E28" s="8" t="n">
        <v>54.34</v>
      </c>
      <c r="F28" s="8" t="n">
        <v>54.32</v>
      </c>
      <c r="G28" s="8" t="n">
        <v>53.43</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Grant Date Fair Value of Awards (Details) - Performance Stock Units - 2021 Stock Incentive Plan - $ / shares</t>
        </is>
      </c>
      <c r="B1" s="2" t="inlineStr">
        <is>
          <t>Mar. 01, 2024</t>
        </is>
      </c>
      <c r="C1" s="2" t="inlineStr">
        <is>
          <t>Apr. 03, 2023</t>
        </is>
      </c>
      <c r="D1" s="2" t="inlineStr">
        <is>
          <t>Mar. 03, 2023</t>
        </is>
      </c>
      <c r="E1" s="2" t="inlineStr">
        <is>
          <t>Jan. 24,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Forecast period (years)</t>
        </is>
      </c>
      <c r="B3" s="4" t="inlineStr">
        <is>
          <t>3 years</t>
        </is>
      </c>
      <c r="C3" s="4" t="inlineStr">
        <is>
          <t>3 years</t>
        </is>
      </c>
      <c r="D3" s="4" t="inlineStr">
        <is>
          <t>3 years</t>
        </is>
      </c>
      <c r="E3" s="4" t="inlineStr">
        <is>
          <t>3 years</t>
        </is>
      </c>
    </row>
    <row r="4">
      <c r="A4" s="4" t="inlineStr">
        <is>
          <t>Risk-free interest rates</t>
        </is>
      </c>
      <c r="B4" s="10" t="n">
        <v>0.0436</v>
      </c>
      <c r="C4" s="10" t="n">
        <v>0.0379</v>
      </c>
      <c r="D4" s="10" t="n">
        <v>0.0464</v>
      </c>
      <c r="E4" s="10" t="n">
        <v>0.0388</v>
      </c>
    </row>
    <row r="5">
      <c r="A5" s="4" t="inlineStr">
        <is>
          <t>Implied equity volatility</t>
        </is>
      </c>
      <c r="B5" s="10" t="n">
        <v>0.467</v>
      </c>
      <c r="C5" s="10" t="n">
        <v>0.708</v>
      </c>
      <c r="D5" s="10" t="n">
        <v>0.864</v>
      </c>
      <c r="E5" s="10" t="n">
        <v>0.872</v>
      </c>
    </row>
    <row r="6">
      <c r="A6" s="4" t="inlineStr">
        <is>
          <t>Stock price on the date of grant (in usd per share)</t>
        </is>
      </c>
      <c r="B6" s="6" t="n">
        <v>142</v>
      </c>
      <c r="C6" s="8" t="n">
        <v>79.5</v>
      </c>
      <c r="D6" s="8" t="n">
        <v>82.2</v>
      </c>
      <c r="E6" s="8" t="n">
        <v>72.98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COSTS (Details) - USD ($) $ in Thousands</t>
        </is>
      </c>
      <c r="B1" s="2" t="inlineStr">
        <is>
          <t>9 Months Ended</t>
        </is>
      </c>
    </row>
    <row r="2">
      <c r="B2" s="2" t="inlineStr">
        <is>
          <t>Sep. 30, 2024</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 costs</t>
        </is>
      </c>
      <c r="B4" s="6" t="n">
        <v>0</v>
      </c>
      <c r="C4" s="6" t="n">
        <v>4762</v>
      </c>
    </row>
    <row r="5">
      <c r="A5" s="4" t="inlineStr">
        <is>
          <t>Share-based accelerated cost</t>
        </is>
      </c>
      <c r="B5" s="4" t="inlineStr">
        <is>
          <t xml:space="preserve"> </t>
        </is>
      </c>
      <c r="C5" s="6" t="n">
        <v>1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Schedule of Earnings Income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967</v>
      </c>
      <c r="C4" s="6" t="n">
        <v>-26212</v>
      </c>
      <c r="D4" s="6" t="n">
        <v>52035</v>
      </c>
      <c r="E4" s="6" t="n">
        <v>608444</v>
      </c>
      <c r="F4" s="6" t="n">
        <v>93687</v>
      </c>
      <c r="G4" s="6" t="n">
        <v>523054</v>
      </c>
      <c r="H4" s="6" t="n">
        <v>11856</v>
      </c>
      <c r="I4" s="6" t="n">
        <v>1225185</v>
      </c>
    </row>
    <row r="5">
      <c r="A5" s="4" t="inlineStr">
        <is>
          <t>Dividends on preferred stock</t>
        </is>
      </c>
      <c r="B5" s="5" t="n">
        <v>-1093</v>
      </c>
      <c r="C5" s="4" t="inlineStr">
        <is>
          <t xml:space="preserve"> </t>
        </is>
      </c>
      <c r="D5" s="4" t="inlineStr">
        <is>
          <t xml:space="preserve"> </t>
        </is>
      </c>
      <c r="E5" s="5" t="n">
        <v>-1133</v>
      </c>
      <c r="F5" s="4" t="inlineStr">
        <is>
          <t xml:space="preserve"> </t>
        </is>
      </c>
      <c r="G5" s="4" t="inlineStr">
        <is>
          <t xml:space="preserve"> </t>
        </is>
      </c>
      <c r="H5" s="5" t="n">
        <v>-3293</v>
      </c>
      <c r="I5" s="5" t="n">
        <v>-3718</v>
      </c>
    </row>
    <row r="6">
      <c r="A6" s="4" t="inlineStr">
        <is>
          <t>Participating securities - preferred stock</t>
        </is>
      </c>
      <c r="B6" s="5" t="n">
        <v>0</v>
      </c>
      <c r="C6" s="4" t="inlineStr">
        <is>
          <t xml:space="preserve"> </t>
        </is>
      </c>
      <c r="D6" s="4" t="inlineStr">
        <is>
          <t xml:space="preserve"> </t>
        </is>
      </c>
      <c r="E6" s="5" t="n">
        <v>-89756</v>
      </c>
      <c r="F6" s="4" t="inlineStr">
        <is>
          <t xml:space="preserve"> </t>
        </is>
      </c>
      <c r="G6" s="4" t="inlineStr">
        <is>
          <t xml:space="preserve"> </t>
        </is>
      </c>
      <c r="H6" s="5" t="n">
        <v>-1259</v>
      </c>
      <c r="I6" s="5" t="n">
        <v>-180394</v>
      </c>
    </row>
    <row r="7">
      <c r="A7" s="4" t="inlineStr">
        <is>
          <t>Net income attributable to common stockholders</t>
        </is>
      </c>
      <c r="B7" s="5" t="n">
        <v>-15060</v>
      </c>
      <c r="C7" s="4" t="inlineStr">
        <is>
          <t xml:space="preserve"> </t>
        </is>
      </c>
      <c r="D7" s="4" t="inlineStr">
        <is>
          <t xml:space="preserve"> </t>
        </is>
      </c>
      <c r="E7" s="5" t="n">
        <v>517555</v>
      </c>
      <c r="F7" s="4" t="inlineStr">
        <is>
          <t xml:space="preserve"> </t>
        </is>
      </c>
      <c r="G7" s="4" t="inlineStr">
        <is>
          <t xml:space="preserve"> </t>
        </is>
      </c>
      <c r="H7" s="5" t="n">
        <v>7304</v>
      </c>
      <c r="I7" s="5" t="n">
        <v>1041073</v>
      </c>
    </row>
    <row r="8">
      <c r="A8" s="4" t="inlineStr">
        <is>
          <t>Re-allocation of participating securities</t>
        </is>
      </c>
      <c r="B8" s="5" t="n">
        <v>0</v>
      </c>
      <c r="C8" s="4" t="inlineStr">
        <is>
          <t xml:space="preserve"> </t>
        </is>
      </c>
      <c r="D8" s="4" t="inlineStr">
        <is>
          <t xml:space="preserve"> </t>
        </is>
      </c>
      <c r="E8" s="5" t="n">
        <v>1147</v>
      </c>
      <c r="F8" s="4" t="inlineStr">
        <is>
          <t xml:space="preserve"> </t>
        </is>
      </c>
      <c r="G8" s="4" t="inlineStr">
        <is>
          <t xml:space="preserve"> </t>
        </is>
      </c>
      <c r="H8" s="5" t="n">
        <v>20</v>
      </c>
      <c r="I8" s="5" t="n">
        <v>2043</v>
      </c>
    </row>
    <row r="9">
      <c r="A9" s="4" t="inlineStr">
        <is>
          <t>Diluted net income (loss) attributable to common stockholders</t>
        </is>
      </c>
      <c r="B9" s="6" t="n">
        <v>-15060</v>
      </c>
      <c r="C9" s="4" t="inlineStr">
        <is>
          <t xml:space="preserve"> </t>
        </is>
      </c>
      <c r="D9" s="4" t="inlineStr">
        <is>
          <t xml:space="preserve"> </t>
        </is>
      </c>
      <c r="E9" s="6" t="n">
        <v>518702</v>
      </c>
      <c r="F9" s="4" t="inlineStr">
        <is>
          <t xml:space="preserve"> </t>
        </is>
      </c>
      <c r="G9" s="4" t="inlineStr">
        <is>
          <t xml:space="preserve"> </t>
        </is>
      </c>
      <c r="H9" s="6" t="n">
        <v>7324</v>
      </c>
      <c r="I9" s="6" t="n">
        <v>1043116</v>
      </c>
    </row>
    <row r="10">
      <c r="A10" s="4" t="inlineStr">
        <is>
          <t>Basic shares (in shares)</t>
        </is>
      </c>
      <c r="B10" s="5" t="n">
        <v>18062</v>
      </c>
      <c r="C10" s="4" t="inlineStr">
        <is>
          <t xml:space="preserve"> </t>
        </is>
      </c>
      <c r="D10" s="4" t="inlineStr">
        <is>
          <t xml:space="preserve"> </t>
        </is>
      </c>
      <c r="E10" s="5" t="n">
        <v>18670</v>
      </c>
      <c r="F10" s="4" t="inlineStr">
        <is>
          <t xml:space="preserve"> </t>
        </is>
      </c>
      <c r="G10" s="4" t="inlineStr">
        <is>
          <t xml:space="preserve"> </t>
        </is>
      </c>
      <c r="H10" s="5" t="n">
        <v>18133</v>
      </c>
      <c r="I10" s="5" t="n">
        <v>18686</v>
      </c>
    </row>
    <row r="11">
      <c r="A11" s="4" t="inlineStr">
        <is>
          <t>Dilutive shares (in shares)</t>
        </is>
      </c>
      <c r="B11" s="5" t="n">
        <v>18062</v>
      </c>
      <c r="C11" s="4" t="inlineStr">
        <is>
          <t xml:space="preserve"> </t>
        </is>
      </c>
      <c r="D11" s="4" t="inlineStr">
        <is>
          <t xml:space="preserve"> </t>
        </is>
      </c>
      <c r="E11" s="5" t="n">
        <v>18954</v>
      </c>
      <c r="F11" s="4" t="inlineStr">
        <is>
          <t xml:space="preserve"> </t>
        </is>
      </c>
      <c r="G11" s="4" t="inlineStr">
        <is>
          <t xml:space="preserve"> </t>
        </is>
      </c>
      <c r="H11" s="5" t="n">
        <v>18463</v>
      </c>
      <c r="I11" s="5" t="n">
        <v>18937</v>
      </c>
    </row>
    <row r="12">
      <c r="A12" s="4" t="inlineStr">
        <is>
          <t>Basic EPS (in usd per share)</t>
        </is>
      </c>
      <c r="B12" s="8" t="n">
        <v>-0.83</v>
      </c>
      <c r="C12" s="4" t="inlineStr">
        <is>
          <t xml:space="preserve"> </t>
        </is>
      </c>
      <c r="D12" s="4" t="inlineStr">
        <is>
          <t xml:space="preserve"> </t>
        </is>
      </c>
      <c r="E12" s="8" t="n">
        <v>27.72</v>
      </c>
      <c r="F12" s="4" t="inlineStr">
        <is>
          <t xml:space="preserve"> </t>
        </is>
      </c>
      <c r="G12" s="4" t="inlineStr">
        <is>
          <t xml:space="preserve"> </t>
        </is>
      </c>
      <c r="H12" s="8" t="n">
        <v>0.4</v>
      </c>
      <c r="I12" s="8" t="n">
        <v>55.72</v>
      </c>
    </row>
    <row r="13">
      <c r="A13" s="4" t="inlineStr">
        <is>
          <t>Dilutive EPS (in usd per share)</t>
        </is>
      </c>
      <c r="B13" s="8" t="n">
        <v>-0.83</v>
      </c>
      <c r="C13" s="4" t="inlineStr">
        <is>
          <t xml:space="preserve"> </t>
        </is>
      </c>
      <c r="D13" s="4" t="inlineStr">
        <is>
          <t xml:space="preserve"> </t>
        </is>
      </c>
      <c r="E13" s="8" t="n">
        <v>27.37</v>
      </c>
      <c r="F13" s="4" t="inlineStr">
        <is>
          <t xml:space="preserve"> </t>
        </is>
      </c>
      <c r="G13" s="4" t="inlineStr">
        <is>
          <t xml:space="preserve"> </t>
        </is>
      </c>
      <c r="H13" s="8" t="n">
        <v>0.4</v>
      </c>
      <c r="I13" s="8" t="n">
        <v>55.08</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shares (in shares)</t>
        </is>
      </c>
      <c r="B16" s="5" t="n">
        <v>200</v>
      </c>
      <c r="C16" s="4" t="inlineStr">
        <is>
          <t xml:space="preserve"> </t>
        </is>
      </c>
      <c r="D16" s="4" t="inlineStr">
        <is>
          <t xml:space="preserve"> </t>
        </is>
      </c>
      <c r="E16" s="5" t="n">
        <v>300</v>
      </c>
      <c r="F16" s="4" t="inlineStr">
        <is>
          <t xml:space="preserve"> </t>
        </is>
      </c>
      <c r="G16" s="4" t="inlineStr">
        <is>
          <t xml:space="preserve"> </t>
        </is>
      </c>
      <c r="H16" s="5" t="n">
        <v>300</v>
      </c>
      <c r="I16" s="5" t="n">
        <v>300</v>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hares (in shares)</t>
        </is>
      </c>
      <c r="B19" s="5" t="n">
        <v>3100</v>
      </c>
      <c r="C19" s="4" t="inlineStr">
        <is>
          <t xml:space="preserve"> </t>
        </is>
      </c>
      <c r="D19" s="4" t="inlineStr">
        <is>
          <t xml:space="preserve"> </t>
        </is>
      </c>
      <c r="E19" s="5" t="n">
        <v>3200</v>
      </c>
      <c r="F19" s="4" t="inlineStr">
        <is>
          <t xml:space="preserve"> </t>
        </is>
      </c>
      <c r="G19" s="4" t="inlineStr">
        <is>
          <t xml:space="preserve"> </t>
        </is>
      </c>
      <c r="H19" s="5" t="n">
        <v>3100</v>
      </c>
      <c r="I19" s="5" t="n">
        <v>320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Service Commitments (Details) $ in Thousands</t>
        </is>
      </c>
      <c r="B1" s="2" t="inlineStr">
        <is>
          <t>Sep. 30, 2024 USD ($)</t>
        </is>
      </c>
    </row>
    <row r="2">
      <c r="A2" s="4" t="inlineStr">
        <is>
          <t>Firm Transportation and Gathering Agreements</t>
        </is>
      </c>
      <c r="B2" s="4" t="inlineStr">
        <is>
          <t xml:space="preserve"> </t>
        </is>
      </c>
    </row>
    <row r="3">
      <c r="A3" s="3" t="inlineStr">
        <is>
          <t>Other Commitments [Line Items]</t>
        </is>
      </c>
      <c r="B3" s="4" t="inlineStr">
        <is>
          <t xml:space="preserve"> </t>
        </is>
      </c>
    </row>
    <row r="4">
      <c r="A4" s="4" t="inlineStr">
        <is>
          <t>Remaining 2024</t>
        </is>
      </c>
      <c r="B4" s="6" t="n">
        <v>55240</v>
      </c>
    </row>
    <row r="5">
      <c r="A5" s="4" t="inlineStr">
        <is>
          <t>2025</t>
        </is>
      </c>
      <c r="B5" s="5" t="n">
        <v>139740</v>
      </c>
    </row>
    <row r="6">
      <c r="A6" s="4" t="inlineStr">
        <is>
          <t>2026</t>
        </is>
      </c>
      <c r="B6" s="5" t="n">
        <v>134257</v>
      </c>
    </row>
    <row r="7">
      <c r="A7" s="4" t="inlineStr">
        <is>
          <t>2027</t>
        </is>
      </c>
      <c r="B7" s="5" t="n">
        <v>136425</v>
      </c>
    </row>
    <row r="8">
      <c r="A8" s="4" t="inlineStr">
        <is>
          <t>2028</t>
        </is>
      </c>
      <c r="B8" s="5" t="n">
        <v>136581</v>
      </c>
    </row>
    <row r="9">
      <c r="A9" s="4" t="inlineStr">
        <is>
          <t>Thereafter</t>
        </is>
      </c>
      <c r="B9" s="5" t="n">
        <v>600031</v>
      </c>
    </row>
    <row r="10">
      <c r="A10" s="4" t="inlineStr">
        <is>
          <t>Total</t>
        </is>
      </c>
      <c r="B10" s="5" t="n">
        <v>1202274</v>
      </c>
    </row>
    <row r="11">
      <c r="A11" s="4" t="inlineStr">
        <is>
          <t>Future Firm Sales Commitments</t>
        </is>
      </c>
      <c r="B11" s="4" t="inlineStr">
        <is>
          <t xml:space="preserve"> </t>
        </is>
      </c>
    </row>
    <row r="12">
      <c r="A12" s="3" t="inlineStr">
        <is>
          <t>Other Commitments [Line Items]</t>
        </is>
      </c>
      <c r="B12" s="4" t="inlineStr">
        <is>
          <t xml:space="preserve"> </t>
        </is>
      </c>
    </row>
    <row r="13">
      <c r="A13" s="4" t="inlineStr">
        <is>
          <t>Remaining 2024</t>
        </is>
      </c>
      <c r="B13" s="5" t="n">
        <v>20</v>
      </c>
    </row>
    <row r="14">
      <c r="A14" s="4" t="inlineStr">
        <is>
          <t>2025</t>
        </is>
      </c>
      <c r="B14" s="5" t="n">
        <v>68</v>
      </c>
    </row>
    <row r="15">
      <c r="A15" s="4" t="inlineStr">
        <is>
          <t>2026</t>
        </is>
      </c>
      <c r="B15" s="5" t="n">
        <v>75</v>
      </c>
    </row>
    <row r="16">
      <c r="A16" s="4" t="inlineStr">
        <is>
          <t>2027</t>
        </is>
      </c>
      <c r="B16" s="5" t="n">
        <v>12</v>
      </c>
    </row>
    <row r="17">
      <c r="A17" s="4" t="inlineStr">
        <is>
          <t>Thereafter</t>
        </is>
      </c>
      <c r="B17" s="5" t="n">
        <v>0</v>
      </c>
    </row>
    <row r="18">
      <c r="A18" s="4" t="inlineStr">
        <is>
          <t>Total</t>
        </is>
      </c>
      <c r="B18" s="6" t="n">
        <v>1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2" customWidth="1" min="2" max="2"/>
    <col width="24" customWidth="1" min="3" max="3"/>
    <col width="22" customWidth="1" min="4" max="4"/>
  </cols>
  <sheetData>
    <row r="1">
      <c r="A1" s="1" t="inlineStr">
        <is>
          <t>COMMITMENTS AND CONTINGENCIES - Narrative (Details) $ in Thousands</t>
        </is>
      </c>
      <c r="B1" s="2" t="inlineStr">
        <is>
          <t>Sep. 05, 2024 USD ($)</t>
        </is>
      </c>
      <c r="C1" s="2" t="inlineStr">
        <is>
          <t>Sep. 30, 2024 USD ($) a</t>
        </is>
      </c>
      <c r="D1" s="2" t="inlineStr">
        <is>
          <t>Jan. 22, 2020 USD ($)</t>
        </is>
      </c>
    </row>
    <row r="2">
      <c r="A2" s="3" t="inlineStr">
        <is>
          <t>Loss Contingencies [Line Items]</t>
        </is>
      </c>
      <c r="B2" s="4" t="inlineStr">
        <is>
          <t xml:space="preserve"> </t>
        </is>
      </c>
      <c r="C2" s="4" t="inlineStr">
        <is>
          <t xml:space="preserve"> </t>
        </is>
      </c>
      <c r="D2" s="4" t="inlineStr">
        <is>
          <t xml:space="preserve"> </t>
        </is>
      </c>
    </row>
    <row r="3">
      <c r="A3" s="4" t="inlineStr">
        <is>
          <t>Estimate of possible loss</t>
        </is>
      </c>
      <c r="B3" s="4" t="inlineStr">
        <is>
          <t xml:space="preserve"> </t>
        </is>
      </c>
      <c r="C3" s="4" t="inlineStr">
        <is>
          <t xml:space="preserve"> </t>
        </is>
      </c>
      <c r="D3" s="6" t="n">
        <v>300</v>
      </c>
    </row>
    <row r="4">
      <c r="A4" s="4" t="inlineStr">
        <is>
          <t>Payments for legal settlements</t>
        </is>
      </c>
      <c r="B4" s="6" t="n">
        <v>97500</v>
      </c>
      <c r="C4" s="4" t="inlineStr">
        <is>
          <t xml:space="preserve"> </t>
        </is>
      </c>
      <c r="D4" s="4" t="inlineStr">
        <is>
          <t xml:space="preserve"> </t>
        </is>
      </c>
    </row>
    <row r="5">
      <c r="A5" s="4" t="inlineStr">
        <is>
          <t>Area of land (in acres) | a</t>
        </is>
      </c>
      <c r="B5" s="4" t="inlineStr">
        <is>
          <t xml:space="preserve"> </t>
        </is>
      </c>
      <c r="C5" s="5" t="n">
        <v>10240</v>
      </c>
      <c r="D5" s="4" t="inlineStr">
        <is>
          <t xml:space="preserve"> </t>
        </is>
      </c>
    </row>
    <row r="6">
      <c r="A6" s="4" t="inlineStr">
        <is>
          <t>Purchase Inventory And Other Material</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mainder of fiscal year</t>
        </is>
      </c>
      <c r="B8" s="4" t="inlineStr">
        <is>
          <t xml:space="preserve"> </t>
        </is>
      </c>
      <c r="C8" s="6" t="n">
        <v>5500</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7" customWidth="1" min="2" max="2"/>
  </cols>
  <sheetData>
    <row r="1">
      <c r="A1" s="1" t="inlineStr">
        <is>
          <t>DERIVATIVE INSTRUMENTS - Narrative (Details)</t>
        </is>
      </c>
      <c r="B1" s="2" t="inlineStr">
        <is>
          <t>9 Months Ended</t>
        </is>
      </c>
    </row>
    <row r="2">
      <c r="B2" s="2" t="inlineStr">
        <is>
          <t>Sep. 30, 2024 counterparty</t>
        </is>
      </c>
    </row>
    <row r="3">
      <c r="A3" s="3" t="inlineStr">
        <is>
          <t>Derivative [Line Items]</t>
        </is>
      </c>
      <c r="B3" s="4" t="inlineStr">
        <is>
          <t xml:space="preserve"> </t>
        </is>
      </c>
    </row>
    <row r="4">
      <c r="A4" s="4" t="inlineStr">
        <is>
          <t>Number of counterparties</t>
        </is>
      </c>
      <c r="B4" s="5" t="n">
        <v>12</v>
      </c>
    </row>
    <row r="5">
      <c r="A5" s="4" t="inlineStr">
        <is>
          <t>Minimum</t>
        </is>
      </c>
      <c r="B5" s="4" t="inlineStr">
        <is>
          <t xml:space="preserve"> </t>
        </is>
      </c>
    </row>
    <row r="6">
      <c r="A6" s="3" t="inlineStr">
        <is>
          <t>Derivative [Line Items]</t>
        </is>
      </c>
      <c r="B6" s="4" t="inlineStr">
        <is>
          <t xml:space="preserve"> </t>
        </is>
      </c>
    </row>
    <row r="7">
      <c r="A7" s="4" t="inlineStr">
        <is>
          <t>Derivative, percentage of forecasted annual production</t>
        </is>
      </c>
      <c r="B7" s="11" t="n">
        <v>0.3</v>
      </c>
    </row>
    <row r="8">
      <c r="A8" s="4" t="inlineStr">
        <is>
          <t>Derivative, term of contract</t>
        </is>
      </c>
      <c r="B8" s="4" t="inlineStr">
        <is>
          <t>12 months</t>
        </is>
      </c>
    </row>
    <row r="9">
      <c r="A9" s="4" t="inlineStr">
        <is>
          <t>Maximum</t>
        </is>
      </c>
      <c r="B9" s="4" t="inlineStr">
        <is>
          <t xml:space="preserve"> </t>
        </is>
      </c>
    </row>
    <row r="10">
      <c r="A10" s="3" t="inlineStr">
        <is>
          <t>Derivative [Line Items]</t>
        </is>
      </c>
      <c r="B10" s="4" t="inlineStr">
        <is>
          <t xml:space="preserve"> </t>
        </is>
      </c>
    </row>
    <row r="11">
      <c r="A11" s="4" t="inlineStr">
        <is>
          <t>Derivative, percentage of forecasted annual production</t>
        </is>
      </c>
      <c r="B11" s="11" t="n">
        <v>0.7</v>
      </c>
    </row>
    <row r="12">
      <c r="A12" s="4" t="inlineStr">
        <is>
          <t>Derivative, term of contract</t>
        </is>
      </c>
      <c r="B12" s="4" t="inlineStr">
        <is>
          <t>3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0" customWidth="1" min="1" max="1"/>
    <col width="42" customWidth="1" min="2" max="2"/>
  </cols>
  <sheetData>
    <row r="1">
      <c r="A1" s="1" t="inlineStr">
        <is>
          <t>DERIVATIVE INSTRUMENTS - Schedule of Derivative Instruments (Details)</t>
        </is>
      </c>
      <c r="B1" s="2" t="inlineStr">
        <is>
          <t>9 Months Ended</t>
        </is>
      </c>
    </row>
    <row r="2">
      <c r="B2" s="2" t="inlineStr">
        <is>
          <t>Sep. 30, 2024 MMBTU $ / bbl $ / MMBTU bbl</t>
        </is>
      </c>
    </row>
    <row r="3">
      <c r="A3" s="4" t="inlineStr">
        <is>
          <t>NYMEX Henry Hub - Remaining 2024</t>
        </is>
      </c>
      <c r="B3" s="4" t="inlineStr">
        <is>
          <t xml:space="preserve"> </t>
        </is>
      </c>
    </row>
    <row r="4">
      <c r="A4" s="3" t="inlineStr">
        <is>
          <t>Derivative [Line Items]</t>
        </is>
      </c>
      <c r="B4" s="4" t="inlineStr">
        <is>
          <t xml:space="preserve"> </t>
        </is>
      </c>
    </row>
    <row r="5">
      <c r="A5" s="4" t="inlineStr">
        <is>
          <t>Daily volume (in MMBtu) | MMBTU</t>
        </is>
      </c>
      <c r="B5" s="5" t="n">
        <v>400000</v>
      </c>
    </row>
    <row r="6">
      <c r="A6" s="4" t="inlineStr">
        <is>
          <t>Weighted average price (in usd per MMBtu or Bbl)</t>
        </is>
      </c>
      <c r="B6" s="12" t="n">
        <v>3.77</v>
      </c>
    </row>
    <row r="7">
      <c r="A7" s="4" t="inlineStr">
        <is>
          <t>NYMEX Henry Hub - Remaining 2024 | Call Option</t>
        </is>
      </c>
      <c r="B7" s="4" t="inlineStr">
        <is>
          <t xml:space="preserve"> </t>
        </is>
      </c>
    </row>
    <row r="8">
      <c r="A8" s="3" t="inlineStr">
        <is>
          <t>Derivative [Line Items]</t>
        </is>
      </c>
      <c r="B8" s="4" t="inlineStr">
        <is>
          <t xml:space="preserve"> </t>
        </is>
      </c>
    </row>
    <row r="9">
      <c r="A9" s="4" t="inlineStr">
        <is>
          <t>Daily volume (in MMBtu) | MMBTU</t>
        </is>
      </c>
      <c r="B9" s="5" t="n">
        <v>202000</v>
      </c>
    </row>
    <row r="10">
      <c r="A10" s="4" t="inlineStr">
        <is>
          <t>Weighted average price (in usd per MMBtu or Bbl)</t>
        </is>
      </c>
      <c r="B10" s="12" t="n">
        <v>3.33</v>
      </c>
    </row>
    <row r="11">
      <c r="A11" s="4" t="inlineStr">
        <is>
          <t>NYMEX Henry Hub 2025</t>
        </is>
      </c>
      <c r="B11" s="4" t="inlineStr">
        <is>
          <t xml:space="preserve"> </t>
        </is>
      </c>
    </row>
    <row r="12">
      <c r="A12" s="3" t="inlineStr">
        <is>
          <t>Derivative [Line Items]</t>
        </is>
      </c>
      <c r="B12" s="4" t="inlineStr">
        <is>
          <t xml:space="preserve"> </t>
        </is>
      </c>
    </row>
    <row r="13">
      <c r="A13" s="4" t="inlineStr">
        <is>
          <t>Daily volume (in MMBtu) | MMBTU</t>
        </is>
      </c>
      <c r="B13" s="5" t="n">
        <v>250000</v>
      </c>
    </row>
    <row r="14">
      <c r="A14" s="4" t="inlineStr">
        <is>
          <t>Weighted average price (in usd per MMBtu or Bbl)</t>
        </is>
      </c>
      <c r="B14" s="12" t="n">
        <v>3.82</v>
      </c>
    </row>
    <row r="15">
      <c r="A15" s="4" t="inlineStr">
        <is>
          <t>NYMEX Henry Hub 2025 | Call Option</t>
        </is>
      </c>
      <c r="B15" s="4" t="inlineStr">
        <is>
          <t xml:space="preserve"> </t>
        </is>
      </c>
    </row>
    <row r="16">
      <c r="A16" s="3" t="inlineStr">
        <is>
          <t>Derivative [Line Items]</t>
        </is>
      </c>
      <c r="B16" s="4" t="inlineStr">
        <is>
          <t xml:space="preserve"> </t>
        </is>
      </c>
    </row>
    <row r="17">
      <c r="A17" s="4" t="inlineStr">
        <is>
          <t>Daily volume (in MMBtu) | MMBTU</t>
        </is>
      </c>
      <c r="B17" s="5" t="n">
        <v>193315</v>
      </c>
    </row>
    <row r="18">
      <c r="A18" s="4" t="inlineStr">
        <is>
          <t>Weighted average price (in usd per MMBtu or Bbl)</t>
        </is>
      </c>
      <c r="B18" s="12" t="n">
        <v>5.8</v>
      </c>
    </row>
    <row r="19">
      <c r="A19" s="4" t="inlineStr">
        <is>
          <t>NYMEX Henry Hub - 2026</t>
        </is>
      </c>
      <c r="B19" s="4" t="inlineStr">
        <is>
          <t xml:space="preserve"> </t>
        </is>
      </c>
    </row>
    <row r="20">
      <c r="A20" s="3" t="inlineStr">
        <is>
          <t>Derivative [Line Items]</t>
        </is>
      </c>
      <c r="B20" s="4" t="inlineStr">
        <is>
          <t xml:space="preserve"> </t>
        </is>
      </c>
    </row>
    <row r="21">
      <c r="A21" s="4" t="inlineStr">
        <is>
          <t>Daily volume (in MMBtu) | MMBTU</t>
        </is>
      </c>
      <c r="B21" s="5" t="n">
        <v>160000</v>
      </c>
    </row>
    <row r="22">
      <c r="A22" s="4" t="inlineStr">
        <is>
          <t>Weighted average price (in usd per MMBtu or Bbl)</t>
        </is>
      </c>
      <c r="B22" s="12" t="n">
        <v>3.59</v>
      </c>
    </row>
    <row r="23">
      <c r="A23" s="4" t="inlineStr">
        <is>
          <t>NYMEX WTI - Remaining 2024</t>
        </is>
      </c>
      <c r="B23" s="4" t="inlineStr">
        <is>
          <t xml:space="preserve"> </t>
        </is>
      </c>
    </row>
    <row r="24">
      <c r="A24" s="3" t="inlineStr">
        <is>
          <t>Derivative [Line Items]</t>
        </is>
      </c>
      <c r="B24" s="4" t="inlineStr">
        <is>
          <t xml:space="preserve"> </t>
        </is>
      </c>
    </row>
    <row r="25">
      <c r="A25" s="4" t="inlineStr">
        <is>
          <t>Daily volume (Bbl/d) | bbl</t>
        </is>
      </c>
      <c r="B25" s="5" t="n">
        <v>500</v>
      </c>
    </row>
    <row r="26">
      <c r="A26" s="4" t="inlineStr">
        <is>
          <t>Weighted average price (in usd per MMBtu or Bbl) | $ / bbl</t>
        </is>
      </c>
      <c r="B26" s="12" t="n">
        <v>77.5</v>
      </c>
    </row>
    <row r="27">
      <c r="A27" s="4" t="inlineStr">
        <is>
          <t>NYMEX WTI - 2025</t>
        </is>
      </c>
      <c r="B27" s="4" t="inlineStr">
        <is>
          <t xml:space="preserve"> </t>
        </is>
      </c>
    </row>
    <row r="28">
      <c r="A28" s="3" t="inlineStr">
        <is>
          <t>Derivative [Line Items]</t>
        </is>
      </c>
      <c r="B28" s="4" t="inlineStr">
        <is>
          <t xml:space="preserve"> </t>
        </is>
      </c>
    </row>
    <row r="29">
      <c r="A29" s="4" t="inlineStr">
        <is>
          <t>Daily volume (Bbl/d) | bbl</t>
        </is>
      </c>
      <c r="B29" s="5" t="n">
        <v>2000</v>
      </c>
    </row>
    <row r="30">
      <c r="A30" s="4" t="inlineStr">
        <is>
          <t>Weighted average price (in usd per MMBtu or Bbl) | $ / bbl</t>
        </is>
      </c>
      <c r="B30" s="12" t="n">
        <v>74.5</v>
      </c>
    </row>
    <row r="31">
      <c r="A31" s="4" t="inlineStr">
        <is>
          <t>Mont Belvieu C3 - Remaining 2024</t>
        </is>
      </c>
      <c r="B31" s="4" t="inlineStr">
        <is>
          <t xml:space="preserve"> </t>
        </is>
      </c>
    </row>
    <row r="32">
      <c r="A32" s="3" t="inlineStr">
        <is>
          <t>Derivative [Line Items]</t>
        </is>
      </c>
      <c r="B32" s="4" t="inlineStr">
        <is>
          <t xml:space="preserve"> </t>
        </is>
      </c>
    </row>
    <row r="33">
      <c r="A33" s="4" t="inlineStr">
        <is>
          <t>Daily volume (Bbl/d) | bbl</t>
        </is>
      </c>
      <c r="B33" s="5" t="n">
        <v>2500</v>
      </c>
    </row>
    <row r="34">
      <c r="A34" s="4" t="inlineStr">
        <is>
          <t>Weighted average price (in usd per MMBtu or Bbl) | $ / bbl</t>
        </is>
      </c>
      <c r="B34" s="12" t="n">
        <v>30.25</v>
      </c>
    </row>
    <row r="35">
      <c r="A35" s="4" t="inlineStr">
        <is>
          <t>Mont Belvieu C3 - 2025</t>
        </is>
      </c>
      <c r="B35" s="4" t="inlineStr">
        <is>
          <t xml:space="preserve"> </t>
        </is>
      </c>
    </row>
    <row r="36">
      <c r="A36" s="3" t="inlineStr">
        <is>
          <t>Derivative [Line Items]</t>
        </is>
      </c>
      <c r="B36" s="4" t="inlineStr">
        <is>
          <t xml:space="preserve"> </t>
        </is>
      </c>
    </row>
    <row r="37">
      <c r="A37" s="4" t="inlineStr">
        <is>
          <t>Daily volume (Bbl/d) | bbl</t>
        </is>
      </c>
      <c r="B37" s="5" t="n">
        <v>2000</v>
      </c>
    </row>
    <row r="38">
      <c r="A38" s="4" t="inlineStr">
        <is>
          <t>Weighted average price (in usd per MMBtu or Bbl) | $ / bbl</t>
        </is>
      </c>
      <c r="B38" s="12" t="n">
        <v>30.09</v>
      </c>
    </row>
    <row r="39">
      <c r="A39" s="4" t="inlineStr">
        <is>
          <t>NYMEX Henry Hub - Remaining 2024 Index1</t>
        </is>
      </c>
      <c r="B39" s="4" t="inlineStr">
        <is>
          <t xml:space="preserve"> </t>
        </is>
      </c>
    </row>
    <row r="40">
      <c r="A40" s="3" t="inlineStr">
        <is>
          <t>Derivative [Line Items]</t>
        </is>
      </c>
      <c r="B40" s="4" t="inlineStr">
        <is>
          <t xml:space="preserve"> </t>
        </is>
      </c>
    </row>
    <row r="41">
      <c r="A41" s="4" t="inlineStr">
        <is>
          <t>Daily volume (in MMBtu) | MMBTU</t>
        </is>
      </c>
      <c r="B41" s="5" t="n">
        <v>225000</v>
      </c>
    </row>
    <row r="42">
      <c r="A42" s="4" t="inlineStr">
        <is>
          <t>Weighted average floor price (in usd per MMBtu)</t>
        </is>
      </c>
      <c r="B42" s="12" t="n">
        <v>3.36</v>
      </c>
    </row>
    <row r="43">
      <c r="A43" s="4" t="inlineStr">
        <is>
          <t>Weighted average ceiling price (in usd per MMBtu)</t>
        </is>
      </c>
      <c r="B43" s="12" t="n">
        <v>5.14</v>
      </c>
    </row>
    <row r="44">
      <c r="A44" s="4" t="inlineStr">
        <is>
          <t>NYMEX Henry Hub - 2025 Index 1</t>
        </is>
      </c>
      <c r="B44" s="4" t="inlineStr">
        <is>
          <t xml:space="preserve"> </t>
        </is>
      </c>
    </row>
    <row r="45">
      <c r="A45" s="3" t="inlineStr">
        <is>
          <t>Derivative [Line Items]</t>
        </is>
      </c>
      <c r="B45" s="4" t="inlineStr">
        <is>
          <t xml:space="preserve"> </t>
        </is>
      </c>
    </row>
    <row r="46">
      <c r="A46" s="4" t="inlineStr">
        <is>
          <t>Daily volume (in MMBtu) | MMBTU</t>
        </is>
      </c>
      <c r="B46" s="5" t="n">
        <v>220000</v>
      </c>
    </row>
    <row r="47">
      <c r="A47" s="4" t="inlineStr">
        <is>
          <t>Weighted average floor price (in usd per MMBtu)</t>
        </is>
      </c>
      <c r="B47" s="12" t="n">
        <v>3.37</v>
      </c>
    </row>
    <row r="48">
      <c r="A48" s="4" t="inlineStr">
        <is>
          <t>Weighted average ceiling price (in usd per MMBtu)</t>
        </is>
      </c>
      <c r="B48" s="12" t="n">
        <v>4.23</v>
      </c>
    </row>
    <row r="49">
      <c r="A49" s="4" t="inlineStr">
        <is>
          <t>NYMEX Henry Hub - 2026 Index</t>
        </is>
      </c>
      <c r="B49" s="4" t="inlineStr">
        <is>
          <t xml:space="preserve"> </t>
        </is>
      </c>
    </row>
    <row r="50">
      <c r="A50" s="3" t="inlineStr">
        <is>
          <t>Derivative [Line Items]</t>
        </is>
      </c>
      <c r="B50" s="4" t="inlineStr">
        <is>
          <t xml:space="preserve"> </t>
        </is>
      </c>
    </row>
    <row r="51">
      <c r="A51" s="4" t="inlineStr">
        <is>
          <t>Daily volume (in MMBtu) | MMBTU</t>
        </is>
      </c>
      <c r="B51" s="5" t="n">
        <v>70000</v>
      </c>
    </row>
    <row r="52">
      <c r="A52" s="4" t="inlineStr">
        <is>
          <t>Weighted average floor price (in usd per MMBtu)</t>
        </is>
      </c>
      <c r="B52" s="12" t="n">
        <v>3.31</v>
      </c>
    </row>
    <row r="53">
      <c r="A53" s="4" t="inlineStr">
        <is>
          <t>Weighted average ceiling price (in usd per MMBtu)</t>
        </is>
      </c>
      <c r="B53" s="12" t="n">
        <v>4.06</v>
      </c>
    </row>
    <row r="54">
      <c r="A54" s="4" t="inlineStr">
        <is>
          <t>NYMEX WTI - Year 2024, Costless Collars</t>
        </is>
      </c>
      <c r="B54" s="4" t="inlineStr">
        <is>
          <t xml:space="preserve"> </t>
        </is>
      </c>
    </row>
    <row r="55">
      <c r="A55" s="3" t="inlineStr">
        <is>
          <t>Derivative [Line Items]</t>
        </is>
      </c>
      <c r="B55" s="4" t="inlineStr">
        <is>
          <t xml:space="preserve"> </t>
        </is>
      </c>
    </row>
    <row r="56">
      <c r="A56" s="4" t="inlineStr">
        <is>
          <t>Daily volume (Bbl/d) | bbl</t>
        </is>
      </c>
      <c r="B56" s="5" t="n">
        <v>1000</v>
      </c>
    </row>
    <row r="57">
      <c r="A57" s="4" t="inlineStr">
        <is>
          <t>Weighted average floor price (in usd per MMBtu) | $ / bbl</t>
        </is>
      </c>
      <c r="B57" s="5" t="n">
        <v>62</v>
      </c>
    </row>
    <row r="58">
      <c r="A58" s="4" t="inlineStr">
        <is>
          <t>Weighted average ceiling price (in usd per MMBtu) | $ / bbl</t>
        </is>
      </c>
      <c r="B58" s="5" t="n">
        <v>80</v>
      </c>
    </row>
    <row r="59">
      <c r="A59" s="4" t="inlineStr">
        <is>
          <t>Basis Swap, Rex Zone 3 - Remaining 2024</t>
        </is>
      </c>
      <c r="B59" s="4" t="inlineStr">
        <is>
          <t xml:space="preserve"> </t>
        </is>
      </c>
    </row>
    <row r="60">
      <c r="A60" s="3" t="inlineStr">
        <is>
          <t>Derivative [Line Items]</t>
        </is>
      </c>
      <c r="B60" s="4" t="inlineStr">
        <is>
          <t xml:space="preserve"> </t>
        </is>
      </c>
    </row>
    <row r="61">
      <c r="A61" s="4" t="inlineStr">
        <is>
          <t>Daily volume (in MMBtu) | MMBTU</t>
        </is>
      </c>
      <c r="B61" s="5" t="n">
        <v>150000</v>
      </c>
    </row>
    <row r="62">
      <c r="A62" s="4" t="inlineStr">
        <is>
          <t>Weighted average price (in usd per MMBtu or Bbl)</t>
        </is>
      </c>
      <c r="B62" s="12" t="n">
        <v>-0.15</v>
      </c>
    </row>
    <row r="63">
      <c r="A63" s="4" t="inlineStr">
        <is>
          <t>Basis Swap, NGPL TXOK - Remaining 2024</t>
        </is>
      </c>
      <c r="B63" s="4" t="inlineStr">
        <is>
          <t xml:space="preserve"> </t>
        </is>
      </c>
    </row>
    <row r="64">
      <c r="A64" s="3" t="inlineStr">
        <is>
          <t>Derivative [Line Items]</t>
        </is>
      </c>
      <c r="B64" s="4" t="inlineStr">
        <is>
          <t xml:space="preserve"> </t>
        </is>
      </c>
    </row>
    <row r="65">
      <c r="A65" s="4" t="inlineStr">
        <is>
          <t>Daily volume (in MMBtu) | MMBTU</t>
        </is>
      </c>
      <c r="B65" s="5" t="n">
        <v>70000</v>
      </c>
    </row>
    <row r="66">
      <c r="A66" s="4" t="inlineStr">
        <is>
          <t>Weighted average price (in usd per MMBtu or Bbl)</t>
        </is>
      </c>
      <c r="B66" s="12" t="n">
        <v>-0.31</v>
      </c>
    </row>
    <row r="67">
      <c r="A67" s="4" t="inlineStr">
        <is>
          <t>Basis Swap, TETCO M2 Remaining 2024</t>
        </is>
      </c>
      <c r="B67" s="4" t="inlineStr">
        <is>
          <t xml:space="preserve"> </t>
        </is>
      </c>
    </row>
    <row r="68">
      <c r="A68" s="3" t="inlineStr">
        <is>
          <t>Derivative [Line Items]</t>
        </is>
      </c>
      <c r="B68" s="4" t="inlineStr">
        <is>
          <t xml:space="preserve"> </t>
        </is>
      </c>
    </row>
    <row r="69">
      <c r="A69" s="4" t="inlineStr">
        <is>
          <t>Daily volume (in MMBtu) | MMBTU</t>
        </is>
      </c>
      <c r="B69" s="5" t="n">
        <v>230000</v>
      </c>
    </row>
    <row r="70">
      <c r="A70" s="4" t="inlineStr">
        <is>
          <t>Weighted average price (in usd per MMBtu or Bbl)</t>
        </is>
      </c>
      <c r="B70" s="12" t="n">
        <v>-0.9399999999999999</v>
      </c>
    </row>
    <row r="71">
      <c r="A71" s="4" t="inlineStr">
        <is>
          <t>Basis Swap, Rex Zone 3 2025</t>
        </is>
      </c>
      <c r="B71" s="4" t="inlineStr">
        <is>
          <t xml:space="preserve"> </t>
        </is>
      </c>
    </row>
    <row r="72">
      <c r="A72" s="3" t="inlineStr">
        <is>
          <t>Derivative [Line Items]</t>
        </is>
      </c>
      <c r="B72" s="4" t="inlineStr">
        <is>
          <t xml:space="preserve"> </t>
        </is>
      </c>
    </row>
    <row r="73">
      <c r="A73" s="4" t="inlineStr">
        <is>
          <t>Daily volume (in MMBtu) | MMBTU</t>
        </is>
      </c>
      <c r="B73" s="5" t="n">
        <v>90000</v>
      </c>
    </row>
    <row r="74">
      <c r="A74" s="4" t="inlineStr">
        <is>
          <t>Weighted average price (in usd per MMBtu or Bbl)</t>
        </is>
      </c>
      <c r="B74" s="12" t="n">
        <v>-0.21</v>
      </c>
    </row>
    <row r="75">
      <c r="A75" s="4" t="inlineStr">
        <is>
          <t>Basis Swap, NGPL TXOK 2025</t>
        </is>
      </c>
      <c r="B75" s="4" t="inlineStr">
        <is>
          <t xml:space="preserve"> </t>
        </is>
      </c>
    </row>
    <row r="76">
      <c r="A76" s="3" t="inlineStr">
        <is>
          <t>Derivative [Line Items]</t>
        </is>
      </c>
      <c r="B76" s="4" t="inlineStr">
        <is>
          <t xml:space="preserve"> </t>
        </is>
      </c>
    </row>
    <row r="77">
      <c r="A77" s="4" t="inlineStr">
        <is>
          <t>Daily volume (in MMBtu) | MMBTU</t>
        </is>
      </c>
      <c r="B77" s="5" t="n">
        <v>40000</v>
      </c>
    </row>
    <row r="78">
      <c r="A78" s="4" t="inlineStr">
        <is>
          <t>Weighted average price (in usd per MMBtu or Bbl)</t>
        </is>
      </c>
      <c r="B78" s="12" t="n">
        <v>-0.29</v>
      </c>
    </row>
    <row r="79">
      <c r="A79" s="4" t="inlineStr">
        <is>
          <t>Basis Swap, TETCO M2 2025</t>
        </is>
      </c>
      <c r="B79" s="4" t="inlineStr">
        <is>
          <t xml:space="preserve"> </t>
        </is>
      </c>
    </row>
    <row r="80">
      <c r="A80" s="3" t="inlineStr">
        <is>
          <t>Derivative [Line Items]</t>
        </is>
      </c>
      <c r="B80" s="4" t="inlineStr">
        <is>
          <t xml:space="preserve"> </t>
        </is>
      </c>
    </row>
    <row r="81">
      <c r="A81" s="4" t="inlineStr">
        <is>
          <t>Daily volume (in MMBtu) | MMBTU</t>
        </is>
      </c>
      <c r="B81" s="5" t="n">
        <v>230000</v>
      </c>
    </row>
    <row r="82">
      <c r="A82" s="4" t="inlineStr">
        <is>
          <t>Weighted average price (in usd per MMBtu or Bbl)</t>
        </is>
      </c>
      <c r="B82" s="12" t="n">
        <v>-0.96</v>
      </c>
    </row>
    <row r="83">
      <c r="A83" s="4" t="inlineStr">
        <is>
          <t>Basis Swap, TETCO M2 2026</t>
        </is>
      </c>
      <c r="B83" s="4" t="inlineStr">
        <is>
          <t xml:space="preserve"> </t>
        </is>
      </c>
    </row>
    <row r="84">
      <c r="A84" s="3" t="inlineStr">
        <is>
          <t>Derivative [Line Items]</t>
        </is>
      </c>
      <c r="B84" s="4" t="inlineStr">
        <is>
          <t xml:space="preserve"> </t>
        </is>
      </c>
    </row>
    <row r="85">
      <c r="A85" s="4" t="inlineStr">
        <is>
          <t>Daily volume (in MMBtu) | MMBTU</t>
        </is>
      </c>
      <c r="B85" s="5" t="n">
        <v>110000</v>
      </c>
    </row>
    <row r="86">
      <c r="A86" s="4" t="inlineStr">
        <is>
          <t>Weighted average price (in usd per MMBtu or Bbl)</t>
        </is>
      </c>
      <c r="B86" s="12" t="n">
        <v>-0.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856</v>
      </c>
      <c r="C4" s="6" t="n">
        <v>1225185</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t>
        </is>
      </c>
      <c r="B6" s="5" t="n">
        <v>241401</v>
      </c>
      <c r="C6" s="5" t="n">
        <v>238747</v>
      </c>
    </row>
    <row r="7">
      <c r="A7" s="4" t="inlineStr">
        <is>
          <t>Impairment of oil and natural gas properties</t>
        </is>
      </c>
      <c r="B7" s="5" t="n">
        <v>30487</v>
      </c>
      <c r="C7" s="5" t="n">
        <v>0</v>
      </c>
    </row>
    <row r="8">
      <c r="A8" s="4" t="inlineStr">
        <is>
          <t>Loss on debt extinguishment</t>
        </is>
      </c>
      <c r="B8" s="5" t="n">
        <v>13388</v>
      </c>
      <c r="C8" s="5" t="n">
        <v>0</v>
      </c>
    </row>
    <row r="9">
      <c r="A9" s="4" t="inlineStr">
        <is>
          <t>Net gain on derivative instruments</t>
        </is>
      </c>
      <c r="B9" s="5" t="n">
        <v>-74487</v>
      </c>
      <c r="C9" s="5" t="n">
        <v>-514266</v>
      </c>
    </row>
    <row r="10">
      <c r="A10" s="4" t="inlineStr">
        <is>
          <t>Net cash receipts on settled derivative instruments</t>
        </is>
      </c>
      <c r="B10" s="5" t="n">
        <v>240941</v>
      </c>
      <c r="C10" s="5" t="n">
        <v>101947</v>
      </c>
    </row>
    <row r="11">
      <c r="A11" s="4" t="inlineStr">
        <is>
          <t>Deferred income tax expense (benefit)</t>
        </is>
      </c>
      <c r="B11" s="5" t="n">
        <v>3433</v>
      </c>
      <c r="C11" s="5" t="n">
        <v>-554741</v>
      </c>
    </row>
    <row r="12">
      <c r="A12" s="4" t="inlineStr">
        <is>
          <t>Stock-based compensation expense</t>
        </is>
      </c>
      <c r="B12" s="5" t="n">
        <v>8410</v>
      </c>
      <c r="C12" s="5" t="n">
        <v>7403</v>
      </c>
    </row>
    <row r="13">
      <c r="A13" s="4" t="inlineStr">
        <is>
          <t>Other, net</t>
        </is>
      </c>
      <c r="B13" s="5" t="n">
        <v>4509</v>
      </c>
      <c r="C13" s="5" t="n">
        <v>5867</v>
      </c>
    </row>
    <row r="14">
      <c r="A14" s="4" t="inlineStr">
        <is>
          <t>Changes in operating assets and liabilities, net</t>
        </is>
      </c>
      <c r="B14" s="5" t="n">
        <v>21247</v>
      </c>
      <c r="C14" s="5" t="n">
        <v>57538</v>
      </c>
    </row>
    <row r="15">
      <c r="A15" s="4" t="inlineStr">
        <is>
          <t>Net cash provided by operating activities</t>
        </is>
      </c>
      <c r="B15" s="5" t="n">
        <v>501185</v>
      </c>
      <c r="C15" s="5" t="n">
        <v>567680</v>
      </c>
    </row>
    <row r="16">
      <c r="A16" s="3" t="inlineStr">
        <is>
          <t>Cash flows from investing activities:</t>
        </is>
      </c>
      <c r="B16" s="4" t="inlineStr">
        <is>
          <t xml:space="preserve"> </t>
        </is>
      </c>
      <c r="C16" s="4" t="inlineStr">
        <is>
          <t xml:space="preserve"> </t>
        </is>
      </c>
    </row>
    <row r="17">
      <c r="A17" s="4" t="inlineStr">
        <is>
          <t>Additions to oil and natural gas properties</t>
        </is>
      </c>
      <c r="B17" s="5" t="n">
        <v>-376910</v>
      </c>
      <c r="C17" s="5" t="n">
        <v>-421132</v>
      </c>
    </row>
    <row r="18">
      <c r="A18" s="4" t="inlineStr">
        <is>
          <t>Proceeds from sale of oil and natural gas properties</t>
        </is>
      </c>
      <c r="B18" s="5" t="n">
        <v>0</v>
      </c>
      <c r="C18" s="5" t="n">
        <v>2647</v>
      </c>
    </row>
    <row r="19">
      <c r="A19" s="4" t="inlineStr">
        <is>
          <t>Other, net</t>
        </is>
      </c>
      <c r="B19" s="5" t="n">
        <v>-2141</v>
      </c>
      <c r="C19" s="5" t="n">
        <v>-1496</v>
      </c>
    </row>
    <row r="20">
      <c r="A20" s="4" t="inlineStr">
        <is>
          <t>Net cash used in investing activities</t>
        </is>
      </c>
      <c r="B20" s="5" t="n">
        <v>-379051</v>
      </c>
      <c r="C20" s="5" t="n">
        <v>-419981</v>
      </c>
    </row>
    <row r="21">
      <c r="A21" s="3" t="inlineStr">
        <is>
          <t>Cash flows from financing activities:</t>
        </is>
      </c>
      <c r="B21" s="4" t="inlineStr">
        <is>
          <t xml:space="preserve"> </t>
        </is>
      </c>
      <c r="C21" s="4" t="inlineStr">
        <is>
          <t xml:space="preserve"> </t>
        </is>
      </c>
    </row>
    <row r="22">
      <c r="A22" s="4" t="inlineStr">
        <is>
          <t>Issuance of 2029 Senior Notes</t>
        </is>
      </c>
      <c r="B22" s="5" t="n">
        <v>650000</v>
      </c>
      <c r="C22" s="5" t="n">
        <v>0</v>
      </c>
    </row>
    <row r="23">
      <c r="A23" s="4" t="inlineStr">
        <is>
          <t>Early retirement of 2026 Senior Notes</t>
        </is>
      </c>
      <c r="B23" s="5" t="n">
        <v>-524298</v>
      </c>
      <c r="C23" s="5" t="n">
        <v>0</v>
      </c>
    </row>
    <row r="24">
      <c r="A24" s="4" t="inlineStr">
        <is>
          <t>Premium paid on 2026 Senior Notes</t>
        </is>
      </c>
      <c r="B24" s="5" t="n">
        <v>-12941</v>
      </c>
      <c r="C24" s="5" t="n">
        <v>0</v>
      </c>
    </row>
    <row r="25">
      <c r="A25" s="4" t="inlineStr">
        <is>
          <t>Debt issuance costs and loan commitment fees</t>
        </is>
      </c>
      <c r="B25" s="5" t="n">
        <v>-14820</v>
      </c>
      <c r="C25" s="5" t="n">
        <v>-6965</v>
      </c>
    </row>
    <row r="26">
      <c r="A26" s="4" t="inlineStr">
        <is>
          <t>Dividends on preferred stock</t>
        </is>
      </c>
      <c r="B26" s="5" t="n">
        <v>-3293</v>
      </c>
      <c r="C26" s="5" t="n">
        <v>-3718</v>
      </c>
    </row>
    <row r="27">
      <c r="A27" s="4" t="inlineStr">
        <is>
          <t>Shares exchanged for tax withholdings</t>
        </is>
      </c>
      <c r="B27" s="5" t="n">
        <v>-23606</v>
      </c>
      <c r="C27" s="5" t="n">
        <v>-3191</v>
      </c>
    </row>
    <row r="28">
      <c r="A28" s="4" t="inlineStr">
        <is>
          <t>Other</t>
        </is>
      </c>
      <c r="B28" s="5" t="n">
        <v>0</v>
      </c>
      <c r="C28" s="5" t="n">
        <v>-2</v>
      </c>
    </row>
    <row r="29">
      <c r="A29" s="4" t="inlineStr">
        <is>
          <t>Net cash used in financing activities</t>
        </is>
      </c>
      <c r="B29" s="5" t="n">
        <v>-120843</v>
      </c>
      <c r="C29" s="5" t="n">
        <v>-146633</v>
      </c>
    </row>
    <row r="30">
      <c r="A30" s="4" t="inlineStr">
        <is>
          <t>Net change in cash and cash equivalents</t>
        </is>
      </c>
      <c r="B30" s="5" t="n">
        <v>1291</v>
      </c>
      <c r="C30" s="5" t="n">
        <v>1066</v>
      </c>
    </row>
    <row r="31">
      <c r="A31" s="4" t="inlineStr">
        <is>
          <t>Cash and cash equivalents at beginning of period</t>
        </is>
      </c>
      <c r="B31" s="5" t="n">
        <v>1929</v>
      </c>
      <c r="C31" s="5" t="n">
        <v>7259</v>
      </c>
    </row>
    <row r="32">
      <c r="A32" s="4" t="inlineStr">
        <is>
          <t>Cash and cash equivalents at end of period</t>
        </is>
      </c>
      <c r="B32" s="5" t="n">
        <v>3220</v>
      </c>
      <c r="C32" s="5" t="n">
        <v>8325</v>
      </c>
    </row>
    <row r="33">
      <c r="A33" s="4" t="inlineStr">
        <is>
          <t>Related Party</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Repurchase of common stock under Repurchase Program</t>
        </is>
      </c>
      <c r="B35" s="5" t="n">
        <v>-39864</v>
      </c>
      <c r="C35" s="5" t="n">
        <v>-20431</v>
      </c>
    </row>
    <row r="36">
      <c r="A36" s="4" t="inlineStr">
        <is>
          <t>Nonrelated Party</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Repurchase of common stock under Repurchase Program</t>
        </is>
      </c>
      <c r="B38" s="5" t="n">
        <v>-64021</v>
      </c>
      <c r="C38" s="5" t="n">
        <v>-62326</v>
      </c>
    </row>
    <row r="39">
      <c r="A39" s="4" t="inlineStr">
        <is>
          <t>Credit Facility due 2028</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incipal payments on Credit Facility</t>
        </is>
      </c>
      <c r="B41" s="5" t="n">
        <v>-825000</v>
      </c>
      <c r="C41" s="5" t="n">
        <v>-748000</v>
      </c>
    </row>
    <row r="42">
      <c r="A42" s="4" t="inlineStr">
        <is>
          <t>Borrowings on Credit Facility</t>
        </is>
      </c>
      <c r="B42" s="6" t="n">
        <v>737000</v>
      </c>
      <c r="C42" s="6" t="n">
        <v>69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Financial Position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Short-term derivative asset</t>
        </is>
      </c>
      <c r="B3" s="6" t="n">
        <v>111076</v>
      </c>
      <c r="C3" s="6" t="n">
        <v>233226</v>
      </c>
    </row>
    <row r="4">
      <c r="A4" s="4" t="inlineStr">
        <is>
          <t>Long-term derivative asset</t>
        </is>
      </c>
      <c r="B4" s="5" t="n">
        <v>23073</v>
      </c>
      <c r="C4" s="5" t="n">
        <v>47566</v>
      </c>
    </row>
    <row r="5">
      <c r="A5" s="4" t="inlineStr">
        <is>
          <t>Short-term derivative liability</t>
        </is>
      </c>
      <c r="B5" s="5" t="n">
        <v>-36758</v>
      </c>
      <c r="C5" s="5" t="n">
        <v>-21963</v>
      </c>
    </row>
    <row r="6">
      <c r="A6" s="4" t="inlineStr">
        <is>
          <t>Long-term derivative liability</t>
        </is>
      </c>
      <c r="B6" s="5" t="n">
        <v>-23618</v>
      </c>
      <c r="C6" s="5" t="n">
        <v>-18602</v>
      </c>
    </row>
    <row r="7">
      <c r="A7" s="4" t="inlineStr">
        <is>
          <t>Commodity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Short-term derivative asset</t>
        </is>
      </c>
      <c r="B9" s="5" t="n">
        <v>111076</v>
      </c>
      <c r="C9" s="5" t="n">
        <v>233226</v>
      </c>
    </row>
    <row r="10">
      <c r="A10" s="4" t="inlineStr">
        <is>
          <t>Long-term derivative asset</t>
        </is>
      </c>
      <c r="B10" s="5" t="n">
        <v>23073</v>
      </c>
      <c r="C10" s="5" t="n">
        <v>47566</v>
      </c>
    </row>
    <row r="11">
      <c r="A11" s="4" t="inlineStr">
        <is>
          <t>Short-term derivative liability</t>
        </is>
      </c>
      <c r="B11" s="5" t="n">
        <v>-36758</v>
      </c>
      <c r="C11" s="5" t="n">
        <v>-21963</v>
      </c>
    </row>
    <row r="12">
      <c r="A12" s="4" t="inlineStr">
        <is>
          <t>Long-term derivative liability</t>
        </is>
      </c>
      <c r="B12" s="5" t="n">
        <v>-23618</v>
      </c>
      <c r="C12" s="5" t="n">
        <v>-18602</v>
      </c>
    </row>
    <row r="13">
      <c r="A13" s="4" t="inlineStr">
        <is>
          <t>Total commodity derivative position</t>
        </is>
      </c>
      <c r="B13" s="6" t="n">
        <v>73773</v>
      </c>
      <c r="C13" s="6" t="n">
        <v>240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Loss on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s (losses) on natural gas derivatives</t>
        </is>
      </c>
      <c r="B4" s="6" t="n">
        <v>37966</v>
      </c>
      <c r="C4" s="6" t="n">
        <v>39417</v>
      </c>
      <c r="D4" s="6" t="n">
        <v>74487</v>
      </c>
      <c r="E4" s="6" t="n">
        <v>514266</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atural gas derivatives - fair value (losses) gains</t>
        </is>
      </c>
      <c r="B7" s="5" t="n">
        <v>-57168</v>
      </c>
      <c r="C7" s="5" t="n">
        <v>4534</v>
      </c>
      <c r="D7" s="5" t="n">
        <v>-168516</v>
      </c>
      <c r="E7" s="5" t="n">
        <v>416473</v>
      </c>
    </row>
    <row r="8">
      <c r="A8" s="4" t="inlineStr">
        <is>
          <t>Natural gas derivatives - settlement gains (losses)</t>
        </is>
      </c>
      <c r="B8" s="5" t="n">
        <v>84943</v>
      </c>
      <c r="C8" s="5" t="n">
        <v>48522</v>
      </c>
      <c r="D8" s="5" t="n">
        <v>242645</v>
      </c>
      <c r="E8" s="5" t="n">
        <v>97794</v>
      </c>
    </row>
    <row r="9">
      <c r="A9" s="4" t="inlineStr">
        <is>
          <t>Total gains (losses) on natural gas derivatives</t>
        </is>
      </c>
      <c r="B9" s="5" t="n">
        <v>27775</v>
      </c>
      <c r="C9" s="5" t="n">
        <v>53056</v>
      </c>
      <c r="D9" s="5" t="n">
        <v>74129</v>
      </c>
      <c r="E9" s="5" t="n">
        <v>514267</v>
      </c>
    </row>
    <row r="10">
      <c r="A10" s="4" t="inlineStr">
        <is>
          <t>Oil</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atural gas derivatives - fair value (losses) gains</t>
        </is>
      </c>
      <c r="B12" s="5" t="n">
        <v>6698</v>
      </c>
      <c r="C12" s="5" t="n">
        <v>-8414</v>
      </c>
      <c r="D12" s="5" t="n">
        <v>4832</v>
      </c>
      <c r="E12" s="5" t="n">
        <v>-1424</v>
      </c>
    </row>
    <row r="13">
      <c r="A13" s="4" t="inlineStr">
        <is>
          <t>Natural gas derivatives - settlement gains (losses)</t>
        </is>
      </c>
      <c r="B13" s="5" t="n">
        <v>93</v>
      </c>
      <c r="C13" s="5" t="n">
        <v>-2130</v>
      </c>
      <c r="D13" s="5" t="n">
        <v>-166</v>
      </c>
      <c r="E13" s="5" t="n">
        <v>-2204</v>
      </c>
    </row>
    <row r="14">
      <c r="A14" s="4" t="inlineStr">
        <is>
          <t>Total gains (losses) on natural gas derivatives</t>
        </is>
      </c>
      <c r="B14" s="5" t="n">
        <v>6791</v>
      </c>
      <c r="C14" s="5" t="n">
        <v>-10544</v>
      </c>
      <c r="D14" s="5" t="n">
        <v>4666</v>
      </c>
      <c r="E14" s="5" t="n">
        <v>-3628</v>
      </c>
    </row>
    <row r="15">
      <c r="A15" s="4" t="inlineStr">
        <is>
          <t>Natural Gas Liquid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atural gas derivatives - fair value (losses) gains</t>
        </is>
      </c>
      <c r="B17" s="5" t="n">
        <v>3559</v>
      </c>
      <c r="C17" s="5" t="n">
        <v>-5763</v>
      </c>
      <c r="D17" s="5" t="n">
        <v>-2771</v>
      </c>
      <c r="E17" s="5" t="n">
        <v>-2730</v>
      </c>
    </row>
    <row r="18">
      <c r="A18" s="4" t="inlineStr">
        <is>
          <t>Natural gas derivatives - settlement gains (losses)</t>
        </is>
      </c>
      <c r="B18" s="5" t="n">
        <v>-159</v>
      </c>
      <c r="C18" s="5" t="n">
        <v>2668</v>
      </c>
      <c r="D18" s="5" t="n">
        <v>-1537</v>
      </c>
      <c r="E18" s="5" t="n">
        <v>6357</v>
      </c>
    </row>
    <row r="19">
      <c r="A19" s="4" t="inlineStr">
        <is>
          <t>Total gains (losses) on natural gas derivatives</t>
        </is>
      </c>
      <c r="B19" s="6" t="n">
        <v>3400</v>
      </c>
      <c r="C19" s="6" t="n">
        <v>-3095</v>
      </c>
      <c r="D19" s="6" t="n">
        <v>-4308</v>
      </c>
      <c r="E19" s="6" t="n">
        <v>36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tails) - USD ($) $ in Thousands</t>
        </is>
      </c>
      <c r="B1" s="2" t="inlineStr">
        <is>
          <t>Sep. 30, 2024</t>
        </is>
      </c>
      <c r="C1" s="2" t="inlineStr">
        <is>
          <t>Dec. 31, 2023</t>
        </is>
      </c>
    </row>
    <row r="2">
      <c r="A2" s="3" t="inlineStr">
        <is>
          <t>General Discussion of Derivative Instruments and Hedging Activities [Abstract]</t>
        </is>
      </c>
      <c r="B2" s="4" t="inlineStr">
        <is>
          <t xml:space="preserve"> </t>
        </is>
      </c>
      <c r="C2" s="4" t="inlineStr">
        <is>
          <t xml:space="preserve"> </t>
        </is>
      </c>
    </row>
    <row r="3">
      <c r="A3" s="4" t="inlineStr">
        <is>
          <t>Derivative asset, gross asset</t>
        </is>
      </c>
      <c r="B3" s="6" t="n">
        <v>134149</v>
      </c>
      <c r="C3" s="6" t="n">
        <v>280792</v>
      </c>
    </row>
    <row r="4">
      <c r="A4" s="4" t="inlineStr">
        <is>
          <t>Derivative asset, netting adjustment</t>
        </is>
      </c>
      <c r="B4" s="5" t="n">
        <v>-56232</v>
      </c>
      <c r="C4" s="5" t="n">
        <v>-30866</v>
      </c>
    </row>
    <row r="5">
      <c r="A5" s="4" t="inlineStr">
        <is>
          <t>Derivative asset, net</t>
        </is>
      </c>
      <c r="B5" s="5" t="n">
        <v>77917</v>
      </c>
      <c r="C5" s="5" t="n">
        <v>249926</v>
      </c>
    </row>
    <row r="6">
      <c r="A6" s="4" t="inlineStr">
        <is>
          <t>Derivative liability, gross liability</t>
        </is>
      </c>
      <c r="B6" s="5" t="n">
        <v>-60376</v>
      </c>
      <c r="C6" s="5" t="n">
        <v>-40565</v>
      </c>
    </row>
    <row r="7">
      <c r="A7" s="4" t="inlineStr">
        <is>
          <t>Derivative liability, netting adjustment</t>
        </is>
      </c>
      <c r="B7" s="5" t="n">
        <v>56232</v>
      </c>
      <c r="C7" s="5" t="n">
        <v>30866</v>
      </c>
    </row>
    <row r="8">
      <c r="A8" s="4" t="inlineStr">
        <is>
          <t>Derivative liability, net</t>
        </is>
      </c>
      <c r="B8" s="6" t="n">
        <v>-4144</v>
      </c>
      <c r="C8" s="6" t="n">
        <v>-96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nd Non-Financial Assets and Liabilities by Valuation Level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ontingent consideration arrangement</t>
        </is>
      </c>
      <c r="B3" s="6" t="n">
        <v>2700</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instruments</t>
        </is>
      </c>
      <c r="B6" s="5" t="n">
        <v>0</v>
      </c>
      <c r="C6" s="6" t="n">
        <v>0</v>
      </c>
    </row>
    <row r="7">
      <c r="A7" s="4" t="inlineStr">
        <is>
          <t>Contingent consideration arrangement</t>
        </is>
      </c>
      <c r="B7" s="5" t="n">
        <v>0</v>
      </c>
      <c r="C7" s="5" t="n">
        <v>0</v>
      </c>
    </row>
    <row r="8">
      <c r="A8" s="4" t="inlineStr">
        <is>
          <t>Total assets</t>
        </is>
      </c>
      <c r="B8" s="5" t="n">
        <v>0</v>
      </c>
      <c r="C8" s="5" t="n">
        <v>0</v>
      </c>
    </row>
    <row r="9">
      <c r="A9" s="3" t="inlineStr">
        <is>
          <t>Liabilities:</t>
        </is>
      </c>
      <c r="B9" s="4" t="inlineStr">
        <is>
          <t xml:space="preserve"> </t>
        </is>
      </c>
      <c r="C9" s="4" t="inlineStr">
        <is>
          <t xml:space="preserve"> </t>
        </is>
      </c>
    </row>
    <row r="10">
      <c r="A10" s="4" t="inlineStr">
        <is>
          <t>Derivative instrument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instruments</t>
        </is>
      </c>
      <c r="B13" s="5" t="n">
        <v>134149</v>
      </c>
      <c r="C13" s="5" t="n">
        <v>280792</v>
      </c>
    </row>
    <row r="14">
      <c r="A14" s="4" t="inlineStr">
        <is>
          <t>Contingent consideration arrangement</t>
        </is>
      </c>
      <c r="B14" s="5" t="n">
        <v>0</v>
      </c>
      <c r="C14" s="5" t="n">
        <v>0</v>
      </c>
    </row>
    <row r="15">
      <c r="A15" s="4" t="inlineStr">
        <is>
          <t>Total assets</t>
        </is>
      </c>
      <c r="B15" s="5" t="n">
        <v>134149</v>
      </c>
      <c r="C15" s="5" t="n">
        <v>280792</v>
      </c>
    </row>
    <row r="16">
      <c r="A16" s="3" t="inlineStr">
        <is>
          <t>Liabilities:</t>
        </is>
      </c>
      <c r="B16" s="4" t="inlineStr">
        <is>
          <t xml:space="preserve"> </t>
        </is>
      </c>
      <c r="C16" s="4" t="inlineStr">
        <is>
          <t xml:space="preserve"> </t>
        </is>
      </c>
    </row>
    <row r="17">
      <c r="A17" s="4" t="inlineStr">
        <is>
          <t>Derivative instruments</t>
        </is>
      </c>
      <c r="B17" s="5" t="n">
        <v>60376</v>
      </c>
      <c r="C17" s="5" t="n">
        <v>40565</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5" t="n">
        <v>0</v>
      </c>
      <c r="C20" s="5" t="n">
        <v>0</v>
      </c>
    </row>
    <row r="21">
      <c r="A21" s="4" t="inlineStr">
        <is>
          <t>Contingent consideration arrangement</t>
        </is>
      </c>
      <c r="B21" s="5" t="n">
        <v>2700</v>
      </c>
      <c r="C21" s="5" t="n">
        <v>2900</v>
      </c>
    </row>
    <row r="22">
      <c r="A22" s="4" t="inlineStr">
        <is>
          <t>Total assets</t>
        </is>
      </c>
      <c r="B22" s="5" t="n">
        <v>2700</v>
      </c>
      <c r="C22" s="5" t="n">
        <v>2900</v>
      </c>
    </row>
    <row r="23">
      <c r="A23" s="3" t="inlineStr">
        <is>
          <t>Liabilities:</t>
        </is>
      </c>
      <c r="B23" s="4" t="inlineStr">
        <is>
          <t xml:space="preserve"> </t>
        </is>
      </c>
      <c r="C23" s="4" t="inlineStr">
        <is>
          <t xml:space="preserve"> </t>
        </is>
      </c>
    </row>
    <row r="24">
      <c r="A24" s="4" t="inlineStr">
        <is>
          <t>Derivative instruments</t>
        </is>
      </c>
      <c r="B24" s="6" t="n">
        <v>0</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 arrangement</t>
        </is>
      </c>
      <c r="B4" s="9" t="n">
        <v>2.7</v>
      </c>
      <c r="C4" s="4" t="inlineStr">
        <is>
          <t xml:space="preserve"> </t>
        </is>
      </c>
      <c r="D4" s="9" t="n">
        <v>2.7</v>
      </c>
      <c r="E4" s="4" t="inlineStr">
        <is>
          <t xml:space="preserve"> </t>
        </is>
      </c>
    </row>
    <row r="5">
      <c r="A5" s="4" t="inlineStr">
        <is>
          <t>Contingent consideration, loss due to change in value</t>
        </is>
      </c>
      <c r="B5" s="5" t="n">
        <v>0</v>
      </c>
      <c r="C5" s="6" t="n">
        <v>0</v>
      </c>
      <c r="D5" s="5" t="n">
        <v>0</v>
      </c>
      <c r="E5" s="9" t="n">
        <v>1.2</v>
      </c>
    </row>
    <row r="6">
      <c r="A6" s="4" t="inlineStr">
        <is>
          <t>Other Noncurrent Asse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tingent consideration arrangement</t>
        </is>
      </c>
      <c r="B8" s="14" t="n">
        <v>2.6</v>
      </c>
      <c r="C8" s="4" t="inlineStr">
        <is>
          <t xml:space="preserve"> </t>
        </is>
      </c>
      <c r="D8" s="14" t="n">
        <v>2.6</v>
      </c>
      <c r="E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arrangement</t>
        </is>
      </c>
      <c r="B11" s="9" t="n">
        <v>0.1</v>
      </c>
      <c r="C11" s="4" t="inlineStr">
        <is>
          <t xml:space="preserve"> </t>
        </is>
      </c>
      <c r="D11" s="9" t="n">
        <v>0.1</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s from customers</t>
        </is>
      </c>
      <c r="B4" s="6" t="n">
        <v>88931</v>
      </c>
      <c r="C4" s="6" t="n">
        <v>122479</v>
      </c>
    </row>
    <row r="5">
      <c r="A5" s="4" t="inlineStr">
        <is>
          <t>Performance obligation period</t>
        </is>
      </c>
      <c r="B5"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3" customWidth="1" min="2" max="2"/>
  </cols>
  <sheetData>
    <row r="1">
      <c r="A1" s="1" t="inlineStr">
        <is>
          <t>LEASES - Narrative (Details)</t>
        </is>
      </c>
      <c r="B1" s="2" t="inlineStr">
        <is>
          <t>9 Months Ended</t>
        </is>
      </c>
    </row>
    <row r="2">
      <c r="B2" s="2" t="inlineStr">
        <is>
          <t>Sep. 30, 2024 Contract</t>
        </is>
      </c>
    </row>
    <row r="3">
      <c r="A3" s="3" t="inlineStr">
        <is>
          <t>Lessee, Lease, Description [Line Items]</t>
        </is>
      </c>
      <c r="B3" s="4" t="inlineStr">
        <is>
          <t xml:space="preserve"> </t>
        </is>
      </c>
    </row>
    <row r="4">
      <c r="A4" s="4" t="inlineStr">
        <is>
          <t>Number of lease contract</t>
        </is>
      </c>
      <c r="B4" s="5" t="n">
        <v>1</v>
      </c>
    </row>
    <row r="5">
      <c r="A5" s="4" t="inlineStr">
        <is>
          <t>Weighted average remaining lease term</t>
        </is>
      </c>
      <c r="B5" s="4" t="inlineStr">
        <is>
          <t>9 months 21 days</t>
        </is>
      </c>
    </row>
    <row r="6">
      <c r="A6" s="4" t="inlineStr">
        <is>
          <t>Weighted-average discount rate - operating leases</t>
        </is>
      </c>
      <c r="B6" s="10" t="n">
        <v>0.06560000000000001</v>
      </c>
    </row>
    <row r="7">
      <c r="A7" s="4" t="inlineStr">
        <is>
          <t>Minimum</t>
        </is>
      </c>
      <c r="B7" s="4" t="inlineStr">
        <is>
          <t xml:space="preserve"> </t>
        </is>
      </c>
    </row>
    <row r="8">
      <c r="A8" s="3" t="inlineStr">
        <is>
          <t>Lessee, Lease, Description [Line Items]</t>
        </is>
      </c>
      <c r="B8" s="4" t="inlineStr">
        <is>
          <t xml:space="preserve"> </t>
        </is>
      </c>
    </row>
    <row r="9">
      <c r="A9" s="4" t="inlineStr">
        <is>
          <t>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term</t>
        </is>
      </c>
      <c r="B12"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LEASES - Schedule of Operating Lease Liability (Details) $ in Thousands</t>
        </is>
      </c>
      <c r="B1" s="2" t="inlineStr">
        <is>
          <t>Sep. 30, 2024 USD ($)</t>
        </is>
      </c>
    </row>
    <row r="2">
      <c r="A2" s="3" t="inlineStr">
        <is>
          <t>Leases [Abstract]</t>
        </is>
      </c>
      <c r="B2" s="4" t="inlineStr">
        <is>
          <t xml:space="preserve"> </t>
        </is>
      </c>
    </row>
    <row r="3">
      <c r="A3" s="4" t="inlineStr">
        <is>
          <t>Remaining 2024</t>
        </is>
      </c>
      <c r="B3" s="6" t="n">
        <v>2652</v>
      </c>
    </row>
    <row r="4">
      <c r="A4" s="4" t="inlineStr">
        <is>
          <t>2025</t>
        </is>
      </c>
      <c r="B4" s="5" t="n">
        <v>5721</v>
      </c>
    </row>
    <row r="5">
      <c r="A5" s="4" t="inlineStr">
        <is>
          <t>2026</t>
        </is>
      </c>
      <c r="B5" s="5" t="n">
        <v>561</v>
      </c>
    </row>
    <row r="6">
      <c r="A6" s="4" t="inlineStr">
        <is>
          <t>2027</t>
        </is>
      </c>
      <c r="B6" s="5" t="n">
        <v>10</v>
      </c>
    </row>
    <row r="7">
      <c r="A7" s="4" t="inlineStr">
        <is>
          <t>2028</t>
        </is>
      </c>
      <c r="B7" s="5" t="n">
        <v>0</v>
      </c>
    </row>
    <row r="8">
      <c r="A8" s="4" t="inlineStr">
        <is>
          <t>Total lease payments</t>
        </is>
      </c>
      <c r="B8" s="5" t="n">
        <v>8944</v>
      </c>
    </row>
    <row r="9">
      <c r="A9" s="4" t="inlineStr">
        <is>
          <t>Less: imputed interest</t>
        </is>
      </c>
      <c r="B9" s="5" t="n">
        <v>-277</v>
      </c>
    </row>
    <row r="10">
      <c r="A10" s="4" t="inlineStr">
        <is>
          <t>Total</t>
        </is>
      </c>
      <c r="B10" s="6" t="n">
        <v>8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03</v>
      </c>
      <c r="C4" s="6" t="n">
        <v>3443</v>
      </c>
      <c r="D4" s="6" t="n">
        <v>10209</v>
      </c>
      <c r="E4" s="6" t="n">
        <v>10329</v>
      </c>
    </row>
    <row r="5">
      <c r="A5" s="4" t="inlineStr">
        <is>
          <t>Variable lease cost</t>
        </is>
      </c>
      <c r="B5" s="5" t="n">
        <v>0</v>
      </c>
      <c r="C5" s="5" t="n">
        <v>0</v>
      </c>
      <c r="D5" s="5" t="n">
        <v>0</v>
      </c>
      <c r="E5" s="5" t="n">
        <v>0</v>
      </c>
    </row>
    <row r="6">
      <c r="A6" s="4" t="inlineStr">
        <is>
          <t>Short-term lease cost</t>
        </is>
      </c>
      <c r="B6" s="5" t="n">
        <v>4834</v>
      </c>
      <c r="C6" s="5" t="n">
        <v>5112</v>
      </c>
      <c r="D6" s="5" t="n">
        <v>20783</v>
      </c>
      <c r="E6" s="5" t="n">
        <v>22410</v>
      </c>
    </row>
    <row r="7">
      <c r="A7" s="4" t="inlineStr">
        <is>
          <t>Total lease cost</t>
        </is>
      </c>
      <c r="B7" s="6" t="n">
        <v>8237</v>
      </c>
      <c r="C7" s="6" t="n">
        <v>8555</v>
      </c>
      <c r="D7" s="6" t="n">
        <v>30992</v>
      </c>
      <c r="E7" s="6" t="n">
        <v>327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t>
        </is>
      </c>
      <c r="B4" s="10" t="n">
        <v>0.225</v>
      </c>
      <c r="C4" s="4" t="inlineStr">
        <is>
          <t>(82.80%)</t>
        </is>
      </c>
    </row>
    <row r="5">
      <c r="A5" s="4" t="inlineStr">
        <is>
          <t>Valuation allowance for deferred tax assets</t>
        </is>
      </c>
      <c r="B5" s="9" t="n">
        <v>85.8</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Company Gulfport Energy Corporation (the "Company" or "Gulfport") is an independent natural gas-weighted exploration and production company focused on the production of natural gas, crude oil and NGL in the United States. The Company's principal properties are located in eastern Ohio targeting the Utica and Marcellus and in central Oklahoma targeting the SCOOP Woodford and Springer formations. Basis of Presentation The accompanying unaudited condensed consolidated financial statements of Gulfport were prepared in accordance with GAAP and the rules and regulations of the SEC. This Quarterly Report on Form 10-Q (this “Form 10-Q”) relates to the financial position as of September 30, 2024, the results of operations for the three and nine months ended September 30, 2024 and 2023 and cash flows for the nine months ended September 30, 2024 and 2023. The Company's annual report on Form 10-K for the year ended December 31, 2023, should be read in conjunction with this Form 10-Q.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 Recently Issued Accounting Pronouncements and Disclosure Rules In November 2023, the FASB issued ASU 2023-07, Segment Reporting (Topic 280): Improvements to Reportable Segment Disclosures (Topic 280). The amendments require disclosure for each reportable segment, the significant expense categories and amounts that are regularly provided to the chief operating decision-maker (CODM) and included in each reported measure of a segment’s profit or loss. Additionally, this ASU enhances interim disclosure requirements and provides new segment disclosure requirements for entities with a single reportable segment. ASU 2023-07 is effective retrospectively for fiscal years beginning after December 15, 2023, and for interim periods within fiscal years beginning after December 15, 2024. Early adoption is permitted. The Company is currently evaluating the effect the adoption of ASU 2023-07 will have on its disclosures and does not expect it to have a material impact on its consolidated financial statements.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The Company is currently evaluating the effect the adoption of ASU 2023-09 will have on its disclosures and does not expect it to have a material impact on its consolidated financial statements. In March 2024, the Securities and Exchange Commission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In April 2024, the SEC issued an order to stay the rules pending the completion of judicial review of multiple petitions challenging the rules. The SEC has indicated that it will publish a new effective date for the rules, if ultimately implemented, at the conclusion of the stay. We are in the process of analyzing the impact of the rules on our related disclosures. Reclassification Certain reclassifications have been made to prior period financial statements and related disclosures to conform to current period presentation. These reclassifications have no impact on previous reported total assets, total liabilities, net income or total operating cash flows. Accounts Payable and Accrued Liabilities Accounts payable and accrued liabilities consisted of the following (in thousands): September 30, 2024 December 31, 2023 Revenue payable and suspense $ 120,053 $ 148,598 Accounts payable 55,705 43,517 Accrued capital expenditures 17,861 38,322 Accrued transportation, gathering, processing and compression 40,049 32,849 Accrued contract rejection damages and shares held in reserve — 1,996 Other accrued liabilities 48,745 44,250 Total accounts payable and accrued liabilities $ 282,413 $ 309,532 Other, net Other, net for the three and nine months ended 2024, includes approximately $3.0 million related to changes in the Company's legal reserves for certain litigation and regulatory proceedings. As part of its Chapter 11 Cases and restructuring efforts, the Company filed motions to reject certain firm transportation agreements between the Company and affiliates of TC Energy Corporation ("TC") and Rover Pipeline LLC ("Rover"). During the first quarter of 2023, Gulfport finalized a settlement agreement with Rover that was approved by the Bankruptcy Court on February 21, 2023. Pursuant to the settlement agreement, Gulfport and Rover agreed that the firm transportation contracts between them would be rejected. As part of the settlement, Gulfport paid a $1.0 million administrative claim, which is included in Other, net. Additionally, on February 24, 2023, Gulfport received an additional $17.8 million interim distribution for its TC claim, which is also included in Other, net. Other, net in the second quarter of 2023 included a $5.0 million recoupment of previously placed collateral for certain firm transportation commitments during the Company's Chapter 11 Cases. Supplemental Cash Flow and Non-Cash Information (in thousands) Nine Months Ended September 30, 2024 Nine Months Ended September 30, 2023 Supplemental disclosure of cash flow information: Interest payments, net of amounts capitalized $ 43,980 $ 29,073 Changes in operating assets and liabilities, net: Accounts receivable - oil, natural gas, and natural gas liquid sales $ 33,548 $ 171,673 Accounts receivable - joint interest and other 7,947 9,114 Accounts payable and accrued liabilities (21,117) (123,657) Prepaid expenses 850 356 Other assets 19 52 Total changes in operating assets and liabilities, net $ 21,247 $ 57,538 Supplemental disclosure of non-cash transactions: Capitalized stock-based compensation $ 4,142 $ 3,023 Asset retirement obligation capitalized 681 505 Asset retirement obligation removed due to divestiture and settlements — (1,267) Release of common stock held in reserve 1,996 — Unamortized 2026 Senior Notes debt issuance costs 447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5" customWidth="1" min="8" max="8"/>
  </cols>
  <sheetData>
    <row r="1">
      <c r="A1" s="1" t="inlineStr">
        <is>
          <t>RELATED PARTY TRANSACTIONS (Details) - USD ($) $ in Thousands</t>
        </is>
      </c>
      <c r="E1" s="2" t="inlineStr">
        <is>
          <t>3 Months Ended</t>
        </is>
      </c>
      <c r="H1" s="2" t="inlineStr">
        <is>
          <t>9 Months Ended</t>
        </is>
      </c>
    </row>
    <row r="2">
      <c r="B2" s="2" t="inlineStr">
        <is>
          <t>Sep. 19, 2024</t>
        </is>
      </c>
      <c r="C2" s="2" t="inlineStr">
        <is>
          <t>Mar. 19, 2024</t>
        </is>
      </c>
      <c r="D2" s="2" t="inlineStr">
        <is>
          <t>Jun. 26, 2023</t>
        </is>
      </c>
      <c r="E2" s="2" t="inlineStr">
        <is>
          <t>Sep. 30, 2024</t>
        </is>
      </c>
      <c r="F2" s="2" t="inlineStr">
        <is>
          <t>Jun. 30, 2024</t>
        </is>
      </c>
      <c r="G2" s="2" t="inlineStr">
        <is>
          <t>Mar. 31, 2024</t>
        </is>
      </c>
      <c r="H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in shares)</t>
        </is>
      </c>
      <c r="B4" s="4" t="inlineStr">
        <is>
          <t xml:space="preserve"> </t>
        </is>
      </c>
      <c r="C4" s="4" t="inlineStr">
        <is>
          <t xml:space="preserve"> </t>
        </is>
      </c>
      <c r="D4" s="5" t="n">
        <v>263158</v>
      </c>
      <c r="E4" s="5" t="n">
        <v>341000</v>
      </c>
      <c r="F4" s="5" t="n">
        <v>161000</v>
      </c>
      <c r="G4" s="5" t="n">
        <v>210000</v>
      </c>
      <c r="H4" s="5" t="n">
        <v>712000</v>
      </c>
    </row>
    <row r="5">
      <c r="A5" s="4" t="inlineStr">
        <is>
          <t>Stock repurchased</t>
        </is>
      </c>
      <c r="B5" s="4" t="inlineStr">
        <is>
          <t xml:space="preserve"> </t>
        </is>
      </c>
      <c r="C5" s="4" t="inlineStr">
        <is>
          <t xml:space="preserve"> </t>
        </is>
      </c>
      <c r="D5" s="4" t="inlineStr">
        <is>
          <t xml:space="preserve"> </t>
        </is>
      </c>
      <c r="E5" s="6" t="n">
        <v>49862</v>
      </c>
      <c r="F5" s="6" t="n">
        <v>25000</v>
      </c>
      <c r="G5" s="6" t="n">
        <v>29492</v>
      </c>
      <c r="H5" s="6" t="n">
        <v>104354</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during period (in shares)</t>
        </is>
      </c>
      <c r="B8" s="5" t="n">
        <v>170000</v>
      </c>
      <c r="C8" s="5" t="n">
        <v>97219</v>
      </c>
      <c r="D8" s="5" t="n">
        <v>215060</v>
      </c>
      <c r="E8" s="4" t="inlineStr">
        <is>
          <t xml:space="preserve"> </t>
        </is>
      </c>
      <c r="F8" s="4" t="inlineStr">
        <is>
          <t xml:space="preserve"> </t>
        </is>
      </c>
      <c r="G8" s="4" t="inlineStr">
        <is>
          <t xml:space="preserve"> </t>
        </is>
      </c>
      <c r="H8" s="4" t="inlineStr">
        <is>
          <t xml:space="preserve"> </t>
        </is>
      </c>
    </row>
    <row r="9">
      <c r="A9" s="4" t="inlineStr">
        <is>
          <t>Stock repurchased</t>
        </is>
      </c>
      <c r="B9" s="6" t="n">
        <v>24900</v>
      </c>
      <c r="C9" s="6" t="n">
        <v>15000</v>
      </c>
      <c r="D9" s="6" t="n">
        <v>20400</v>
      </c>
      <c r="E9" s="4" t="inlineStr">
        <is>
          <t xml:space="preserve"> </t>
        </is>
      </c>
      <c r="F9" s="4" t="inlineStr">
        <is>
          <t xml:space="preserve"> </t>
        </is>
      </c>
      <c r="G9" s="4" t="inlineStr">
        <is>
          <t xml:space="preserve"> </t>
        </is>
      </c>
      <c r="H9"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 width="22" customWidth="1" min="5" max="5"/>
  </cols>
  <sheetData>
    <row r="1">
      <c r="A1" s="1" t="inlineStr">
        <is>
          <t>SUBSEQUENT EVENTS (Details)</t>
        </is>
      </c>
      <c r="B1" s="2" t="inlineStr">
        <is>
          <t>1 Months Ended</t>
        </is>
      </c>
    </row>
    <row r="2">
      <c r="B2" s="2" t="inlineStr">
        <is>
          <t>Oct. 28, 2024 MMBTU $ / MMBTU</t>
        </is>
      </c>
      <c r="C2" s="2" t="inlineStr">
        <is>
          <t>Nov. 04, 2024 USD ($)</t>
        </is>
      </c>
      <c r="D2" s="2" t="inlineStr">
        <is>
          <t>Dec. 31, 2023 USD ($)</t>
        </is>
      </c>
      <c r="E2" s="2" t="inlineStr">
        <is>
          <t>Nov.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uthorized stock repurchase amount | $</t>
        </is>
      </c>
      <c r="B4" s="4" t="inlineStr">
        <is>
          <t xml:space="preserve"> </t>
        </is>
      </c>
      <c r="C4" s="4" t="inlineStr">
        <is>
          <t xml:space="preserve"> </t>
        </is>
      </c>
      <c r="D4" s="6" t="n">
        <v>650000000</v>
      </c>
      <c r="E4" s="6" t="n">
        <v>10000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uthorized stock repurchase amount | $</t>
        </is>
      </c>
      <c r="B7" s="4" t="inlineStr">
        <is>
          <t xml:space="preserve"> </t>
        </is>
      </c>
      <c r="C7" s="6" t="n">
        <v>1000000000</v>
      </c>
      <c r="D7" s="4" t="inlineStr">
        <is>
          <t xml:space="preserve"> </t>
        </is>
      </c>
      <c r="E7" s="4" t="inlineStr">
        <is>
          <t xml:space="preserve"> </t>
        </is>
      </c>
    </row>
    <row r="8">
      <c r="A8" s="4" t="inlineStr">
        <is>
          <t>Subsequent Event | Basis Swaps, Rex Zone 3 1</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aily volume (in MMBtu/d) | MMBTU</t>
        </is>
      </c>
      <c r="B10" s="5" t="n">
        <v>20000</v>
      </c>
      <c r="C10" s="4" t="inlineStr">
        <is>
          <t xml:space="preserve"> </t>
        </is>
      </c>
      <c r="D10" s="4" t="inlineStr">
        <is>
          <t xml:space="preserve"> </t>
        </is>
      </c>
      <c r="E10" s="4" t="inlineStr">
        <is>
          <t xml:space="preserve"> </t>
        </is>
      </c>
    </row>
    <row r="11">
      <c r="A11" s="4" t="inlineStr">
        <is>
          <t>Weighted average price (in usd per MMBtu or Bbl) | $ / MMBTU</t>
        </is>
      </c>
      <c r="B11" s="12" t="n">
        <v>-0.18</v>
      </c>
      <c r="C11" s="4" t="inlineStr">
        <is>
          <t xml:space="preserve"> </t>
        </is>
      </c>
      <c r="D11" s="4" t="inlineStr">
        <is>
          <t xml:space="preserve"> </t>
        </is>
      </c>
      <c r="E11" s="4" t="inlineStr">
        <is>
          <t xml:space="preserve"> </t>
        </is>
      </c>
    </row>
    <row r="12">
      <c r="A12" s="4" t="inlineStr">
        <is>
          <t>Subsequent Event | Basis Swaps, TGP 500 1</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aily volume (in MMBtu/d) | MMBTU</t>
        </is>
      </c>
      <c r="B14" s="5" t="n">
        <v>10000</v>
      </c>
      <c r="C14" s="4" t="inlineStr">
        <is>
          <t xml:space="preserve"> </t>
        </is>
      </c>
      <c r="D14" s="4" t="inlineStr">
        <is>
          <t xml:space="preserve"> </t>
        </is>
      </c>
      <c r="E14" s="4" t="inlineStr">
        <is>
          <t xml:space="preserve"> </t>
        </is>
      </c>
    </row>
    <row r="15">
      <c r="A15" s="4" t="inlineStr">
        <is>
          <t>Weighted average price (in usd per MMBtu or Bbl) | $ / MMBTU</t>
        </is>
      </c>
      <c r="B15" s="12" t="n">
        <v>0.31</v>
      </c>
      <c r="C15" s="4" t="inlineStr">
        <is>
          <t xml:space="preserve"> </t>
        </is>
      </c>
      <c r="D15" s="4" t="inlineStr">
        <is>
          <t xml:space="preserve"> </t>
        </is>
      </c>
      <c r="E15" s="4" t="inlineStr">
        <is>
          <t xml:space="preserve"> </t>
        </is>
      </c>
    </row>
    <row r="16">
      <c r="A16" s="4" t="inlineStr">
        <is>
          <t>Subsequent Event | Basis Swaps, Transco 85 1</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aily volume (in MMBtu/d) | MMBTU</t>
        </is>
      </c>
      <c r="B18" s="5" t="n">
        <v>5000</v>
      </c>
      <c r="C18" s="4" t="inlineStr">
        <is>
          <t xml:space="preserve"> </t>
        </is>
      </c>
      <c r="D18" s="4" t="inlineStr">
        <is>
          <t xml:space="preserve"> </t>
        </is>
      </c>
      <c r="E18" s="4" t="inlineStr">
        <is>
          <t xml:space="preserve"> </t>
        </is>
      </c>
    </row>
    <row r="19">
      <c r="A19" s="4" t="inlineStr">
        <is>
          <t>Weighted average price (in usd per MMBtu or Bbl) | $ / MMBTU</t>
        </is>
      </c>
      <c r="B19" s="12" t="n">
        <v>0.38</v>
      </c>
      <c r="C19" s="4" t="inlineStr">
        <is>
          <t xml:space="preserve"> </t>
        </is>
      </c>
      <c r="D19" s="4" t="inlineStr">
        <is>
          <t xml:space="preserve"> </t>
        </is>
      </c>
      <c r="E19" s="4" t="inlineStr">
        <is>
          <t xml:space="preserve"> </t>
        </is>
      </c>
    </row>
    <row r="20">
      <c r="A20" s="4" t="inlineStr">
        <is>
          <t>Subsequent Event | Basis Swaps, Rex Zone 3 2</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aily volume (in MMBtu/d) | MMBTU</t>
        </is>
      </c>
      <c r="B22" s="5" t="n">
        <v>40000</v>
      </c>
      <c r="C22" s="4" t="inlineStr">
        <is>
          <t xml:space="preserve"> </t>
        </is>
      </c>
      <c r="D22" s="4" t="inlineStr">
        <is>
          <t xml:space="preserve"> </t>
        </is>
      </c>
      <c r="E22" s="4" t="inlineStr">
        <is>
          <t xml:space="preserve"> </t>
        </is>
      </c>
    </row>
    <row r="23">
      <c r="A23" s="4" t="inlineStr">
        <is>
          <t>Weighted average price (in usd per MMBtu or Bbl) | $ / MMBTU</t>
        </is>
      </c>
      <c r="B23" s="12" t="n">
        <v>-0.19</v>
      </c>
      <c r="C23" s="4" t="inlineStr">
        <is>
          <t xml:space="preserve"> </t>
        </is>
      </c>
      <c r="D23" s="4" t="inlineStr">
        <is>
          <t xml:space="preserve"> </t>
        </is>
      </c>
      <c r="E23" s="4" t="inlineStr">
        <is>
          <t xml:space="preserve"> </t>
        </is>
      </c>
    </row>
    <row r="24">
      <c r="A24" s="4" t="inlineStr">
        <is>
          <t>Subsequent Event | Basis Swaps, TGP 500 2</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Daily volume (in MMBtu/d) | MMBTU</t>
        </is>
      </c>
      <c r="B26" s="5" t="n">
        <v>10000</v>
      </c>
      <c r="C26" s="4" t="inlineStr">
        <is>
          <t xml:space="preserve"> </t>
        </is>
      </c>
      <c r="D26" s="4" t="inlineStr">
        <is>
          <t xml:space="preserve"> </t>
        </is>
      </c>
      <c r="E26" s="4" t="inlineStr">
        <is>
          <t xml:space="preserve"> </t>
        </is>
      </c>
    </row>
    <row r="27">
      <c r="A27" s="4" t="inlineStr">
        <is>
          <t>Weighted average price (in usd per MMBtu or Bbl) | $ / MMBTU</t>
        </is>
      </c>
      <c r="B27" s="12" t="n">
        <v>0.54</v>
      </c>
      <c r="C27" s="4" t="inlineStr">
        <is>
          <t xml:space="preserve"> </t>
        </is>
      </c>
      <c r="D27" s="4" t="inlineStr">
        <is>
          <t xml:space="preserve"> </t>
        </is>
      </c>
      <c r="E27" s="4" t="inlineStr">
        <is>
          <t xml:space="preserve"> </t>
        </is>
      </c>
    </row>
    <row r="28">
      <c r="A28" s="4" t="inlineStr">
        <is>
          <t>Subsequent Event | Basis Swaps, Transco 85 2</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Daily volume (in MMBtu/d) | MMBTU</t>
        </is>
      </c>
      <c r="B30" s="5" t="n">
        <v>5000</v>
      </c>
      <c r="C30" s="4" t="inlineStr">
        <is>
          <t xml:space="preserve"> </t>
        </is>
      </c>
      <c r="D30" s="4" t="inlineStr">
        <is>
          <t xml:space="preserve"> </t>
        </is>
      </c>
      <c r="E30" s="4" t="inlineStr">
        <is>
          <t xml:space="preserve"> </t>
        </is>
      </c>
    </row>
    <row r="31">
      <c r="A31" s="4" t="inlineStr">
        <is>
          <t>Weighted average price (in usd per MMBtu or Bbl) | $ / MMBTU</t>
        </is>
      </c>
      <c r="B31" s="12" t="n">
        <v>0.52</v>
      </c>
      <c r="C31" s="4" t="inlineStr">
        <is>
          <t xml:space="preserve"> </t>
        </is>
      </c>
      <c r="D31" s="4" t="inlineStr">
        <is>
          <t xml:space="preserve"> </t>
        </is>
      </c>
      <c r="E31" s="4" t="inlineStr">
        <is>
          <t xml:space="preserve"> </t>
        </is>
      </c>
    </row>
    <row r="32">
      <c r="A32" s="4" t="inlineStr">
        <is>
          <t>Subsequent Event | Basis Swaps, TETCO M2</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Daily volume (in MMBtu/d) | MMBTU</t>
        </is>
      </c>
      <c r="B34" s="5" t="n">
        <v>20000</v>
      </c>
      <c r="C34" s="4" t="inlineStr">
        <is>
          <t xml:space="preserve"> </t>
        </is>
      </c>
      <c r="D34" s="4" t="inlineStr">
        <is>
          <t xml:space="preserve"> </t>
        </is>
      </c>
      <c r="E34" s="4" t="inlineStr">
        <is>
          <t xml:space="preserve"> </t>
        </is>
      </c>
    </row>
    <row r="35">
      <c r="A35" s="4" t="inlineStr">
        <is>
          <t>Weighted average price (in usd per MMBtu or Bbl) | $ / MMBTU</t>
        </is>
      </c>
      <c r="B35" s="12" t="n">
        <v>-0.9399999999999999</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The major categories of property and equipment and related accumulated DD&amp;A are as follows (in thousands): September 30, 2024 December 31, 2023 Proved oil and natural gas properties $ 3,276,165 $ 2,904,519 Unproved properties 224,370 204,233 Other depreciable property and equipment 10,928 8,779 Land 386 386 Total property and equipment 3,511,849 3,117,917 Accumulated DD&amp;A and impairment (1,137,464) (865,618) Property and equipment, net $ 2,374,385 $ 2,252,299 Under the full cost method of accounting, the Company is required to perform a ceiling test each quarter. The test determines a limit, or ceiling, on the book value of the Company's oil and natural gas properties. At September 30, 2024, the net book value of the Company's oil and gas properties exceeded the calculated ceiling. As a result, the Company recorded a non-cash ceiling test impairment of its oil and natural gas properties of $30.5 million for the three months ended September 30, 2024. The impairment resulted from declines in the full cost ceiling, which primarily resulted from the significant decrease in the 12-month average trailing price for natural gas. The Company did not record an impairment in the first or second quarters of 2024 or during 2023. Lower natural gas, oil and NGL prices can reduce the value of the Company’s assets. In addition to commodity prices, the Company’s production rates, levels of proved reserves, future development costs, transfers of unevaluated properties and other factors will determine its actual ceiling test calculation and impairment analysis in future periods. Given the decline of commodity prices through September 2024 and the current pricing outlook for the remainder of 2024, the Company may have additional ceiling test impairments of its oil and natural gas properties in subsequent quarters. Any such ceiling test impairment could be material to our net earnings; however, given the inter-relationship of the various judgements made to estimate proved reserves, it is impractical to estimate the potential changes in these estimates and their impact on the impairment. Certain general and administrative costs are capitalized to the full cost pool and represent management’s estimate of costs incurred directly related to exploration and development activities. All general and administrative costs not capitalized are charged to expense as they are incurred. Capitalized general and administrative costs were approximately $6.5 million and $18.5 million, for the three and nine months ended September 30, 2024, respectively, and $5.7 million and $16.2 million for the three and nine months ended September 30, 2023, respectively. The Company evaluates the costs excluded from its amortization calculation at least annually. Individually insignificant unevaluated properties are grouped for evaluation and periodically transferred to evaluated properties over a timeframe consistent with their expected development schedule. The following table summarizes the Company’s non-producing properties excluded from amortization by area (in thousands): September 30, 2024 December 31, 2023 Utica &amp; Marcellus $ 199,743 $ 177,888 SCOOP 24,627 26,345 Total unproved properties $ 224,370 $ 204,233 Asset Retirement Obligation The following table provides a reconciliation of the Company’s asset retirement obligation for the nine months ended September 30, 2024 and 2023 (in thousands): Nine Months Ended September 30, 2024 Nine Months Ended September 30, 2023 Asset retirement obligation, beginning of period $ 29,941 $ 33,171 Liabilities incurred 681 505 Liabilities settled — (604) Liabilities removed due to divestitures — (919) Accretion expense 1,705 2,117 Total asset retirement obligation, end of period $ 32,327 $ 34,2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4</t>
        </is>
      </c>
    </row>
    <row r="3">
      <c r="A3" s="3" t="inlineStr">
        <is>
          <t>Long-Term Debt, Unclassified [Abstract]</t>
        </is>
      </c>
      <c r="B3" s="4" t="inlineStr">
        <is>
          <t xml:space="preserve"> </t>
        </is>
      </c>
    </row>
    <row r="4">
      <c r="A4" s="4" t="inlineStr">
        <is>
          <t>LONG-TERM DEBT</t>
        </is>
      </c>
      <c r="B4" s="4" t="inlineStr">
        <is>
          <t>LONG-TERM DEBT Long-term debt consisted of the following items as of September 30, 2024 and December 31, 2023 (in thousands): September 30, 2024 December 31, 2023 6.750% senior unsecured notes due 2029 $ 650,000 $ — 8.0% senior unsecured notes due 2026 25,702 550,000 Credit Facility due 2028 30,000 118,000 Net unamortized debt issuance costs (11,313) (618) Total debt, net 694,389 667,382 Less: current maturities of long-term debt — — Total long-term debt, net $ 694,389 $ 667,382 2029 Senior Notes In September 2024, Gulfport Operating completed a private offering of $650.0 million aggregate principal amount of 6.750% senior notes due September 1, 2029. The 2029 Senior Notes are guaranteed on a senior unsecured basis by the Company and each of the Company's subsidiaries that guarantee the Credit Facility. Interest on the 2029 Senior Notes is payable semi-annually, on March 1 and September 1 of each year. The net proceeds from the offering, together with cash on hand were used to purchase $524.3 million of the 2026 Senior Notes in a tender offer and repay a portion of its outstanding borrowings under the Credit Facility. The 2029 Senior Notes were issued under the 2029 Senior Notes Indenture, dated as of September 13, 2024, by and among Gulfport Operating, UMB Bank, National Association, as trustee, and the Guarantors. The 2029 Senior Notes will mature on September 1, 2029. The 2029 Senior Notes Indenture contains covenants limiting Gulfport Operating’s and its restricted subsidiaries’ ability to (i) incur additional debt, (ii) make certain restricted payments, (iii) make certain investments (iv) create restrictions on distributions from restricted subsidiaries, (v) engage in specified sales of assets, (vi) enter into certain transactions among affiliates, (vii) engage in consolidations, mergers and acquisitions, (viii) create unrestricted subsidiaries (ix) incur or create liens. These covenants contain important exceptions, limitations and qualifications. At any time that the 2029 Senior Notes are rated investment grade, certain covenants will be terminated and cease to apply. 2026 Senior Notes In May 2021, Gulfport Operating issued $550 million aggregate principal amount of its 8.0% senior notes due 2026. The notes are guaranteed on a senior unsecured basis by the Company and each of the Company's subsidiaries that guarantee the Credit Facility. Interest on the 2026 Senior Notes is payable semi-annually, on June 1 and December 1 of each year. The 2026 Senior Notes were issued under the 2026 Senior Notes Indentures, dated as of May 17, 2021, by and among the Issuer, UMB Bank, National Association, as trustee, and the Guarantors and mature on May 17, 2026. The covenants of the 1145 Indenture (other than the payment covenant) require that the Company comply with the covenants of the 4(a)(2) Indenture, as amended. The 4(a)(2) Indenture contains covenants limiting the Issuer’s and its restricted subsidiaries’ ability to (i) incur additional debt, (ii) make certain restricted payments, (iii) make certain investments, (iv) create restrictions on distributions from restricted subsidiaries, (v) engage in specified sales of assets, (vi) enter into certain transactions among affiliates, (vii) engage in certain lines of business, (viii) engage in consolidations, mergers and acquisitions, (ix) create unrestricted subsidiaries and (x) incur or create liens. These covenants contain important exceptions, limitations and qualifications. At any time that the 2026 Senior Notes are rated investment grade, certain covenants will be terminated and cease to apply. As noted above, in September 2024, Gulfport Operating purchased and retired $524.3 million of its 2026 Senior Notes in a tender offer using net proceeds from the 2029 Senior Notes offering. The 2026 Senior Notes were tendered at an average price equal to 102.3% of the principal amount. The retirement of the 2026 Senior Notes resulted in a loss on debt extinguishment of $13.4 million, which included cash costs of $12.9 million. Credit Facility On May 1, 2023, the Company entered into that certain Joinder, Commitment Increase and Borrowing Base Redetermination Agreement, and Third Amendment to Credit Agreement (the “Third Amendment”) which amended the Company’s Credit Facility. The Third Amendment, among other things, (a) increased the aggregate elected commitment amounts under the Credit Facility to $900 million, (b) increased the borrowing base under the Credit Facility to $1.1 billion, (c) increased the excess cash threshold under the Credit Facility to $75 million, and (d) extended the maturity date under the Credit Facility to the earlier of (i) four years from the closing date of the Third Amendment and (ii) the 91st day prior to the maturity date of the 2026 Senior Notes or any other permitted senior notes or any permitted refinancing debt under the Credit Facility having an aggregate outstanding principal amount equal to or exceeding $100 million; provided that such notes have not been refinanced, redeemed or repaid in full on or prior to such 91st day. On April 18, 2024, Gulfport completed its semi-annual borrowing base redetermination under its Credit Facility during which the borrowing base was reaffirmed at $1.1 billion with elected commitments remaining at $900 million. Prior to the Fourth Amendment (as defined below), the Credit Facility bore interest at a rate equal to, at the Company’s election, either (a) SOFR benchmark plus an applicable margin that varies from 2.75% to 3.75% per annum or (b) a base rate plus an applicable margin that varies from 1.75% to 2.75% per annum, based on borrowing base utilization. Prior to the Fourth Amendment, the Company was required to pay a commitment fee of 0.50% per annum on the average daily unused portion of the current aggregate commitments under the Credit Facility. The Company was also required to pay customary letter of credit and fronting fees. Prior to the Fourth Amendment, the Credit Facility required the Company to maintain as of the last day of each fiscal quarter (i) a net funded leverage ratio of less than or equal to 3.25 to 1.00, and (ii) a current ratio of greater than or equal to 1.00 to 1.00. On September 12, 2024, the Company entered into the Commitment Increase, Borrowing Base Reaffirmation Agreement, and Fourth Amendment to Credit Agreement (the “Fourth Amendment”), which amended the Company’s Third Amended and Restated Credit Agreement. The Fourth Amendment, among other things, (a) increased the aggregate elected commitment amounts under the Credit Facility to $1.0 billion, (b) reaffirmed the borrowing base under the Credit Facility at $1.1 billion and (c) extended the maturity date under the Credit Facility to September 12, 2028. The Credit Facility bears interest at a rate equal to, at the Company’s election, either (a) SOFR benchmark plus an applicable margin that varies from 2.25% to 3.25% per annum or (b) a base rate plus an applicable margin that varies from 1.25% to 2.25% per annum, based on borrowing base utilization. The Company is required to pay a commitment fee that varies from 0.375% to 0.50% per annum on the average daily unused portion of the current aggregate commitments under the Credit Facility. The Company is also required to pay customary letter of credit and fronting fees. The Credit Facility requires the Company to maintain as of the last day of each fiscal quarter (i) a net funded leverage ratio of less than or equal to 3.50 to 1.00, and (ii) a current ratio of greater than or equal to 1.00 to 1.00. The obligations under the Credit Facility, certain swap obligations and certain cash management obligations, are guaranteed by the Company and the wholly-owned domestic material subsidiaries of the Borrower (collectively, the “Guarantors” and, together with the Borrower, the “Loan Parties”) and secured by substantially all of the Loan Parties’ assets (subject to customary exceptions). The Credit Facility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s of September 30, 2024, the Company had $30.0 million outstanding borrowings under the Credit Facility, $63.8 million in letters of credit outstanding and was in compliance with all covenants under the credit agreement. For the three and nine months ended September 30, 2024, the Credit Facility bore interest at a weighted average rate of 8.43% and 8.37%, respectively. The borrowing base is redetermined semiannually on or around May 1 and November 1 of each year beginning in 2025. Capitalization of Interest The Company capitalized $1.2 million and $3.6 million in interest expense for the three and nine months ended September 30, 2024, respectively and $1.1 million and $3.0 million for the three and nine months ended September 30, 2023, respectively. Fair Value of Debt At September 30, 2024, the carrying value of the outstanding debt represented by the 2026 Senior Notes and 2029 Senior Notes were $25.7 million and $638.7 million, respectively. Based on the quoted market prices (Level 1), the fair value of the 2026 Senior Notes and 2029 Senior Notes were determined to be $26.1 million and $658.7 million, respectively, at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5:41:46Z</dcterms:created>
  <dcterms:modified xmlns:dcterms="http://purl.org/dc/terms/" xmlns:xsi="http://www.w3.org/2001/XMLSchema-instance" xsi:type="dcterms:W3CDTF">2024-11-06T15:41:46Z</dcterms:modified>
</cp:coreProperties>
</file>